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RETIREMENT AND DEFERRED COMPEN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INSURANCE SETTLEMENT RECEIVABLE" sheetId="27" state="visible" r:id="rId27"/>
    <sheet xmlns:r="http://schemas.openxmlformats.org/officeDocument/2006/relationships" name="ACQUISITIONS" sheetId="28" state="visible" r:id="rId28"/>
    <sheet xmlns:r="http://schemas.openxmlformats.org/officeDocument/2006/relationships" name="RESTRUCTURING INITIATIVE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LEASE COMMITMENTS (Tables)" sheetId="40" state="visible" r:id="rId40"/>
    <sheet xmlns:r="http://schemas.openxmlformats.org/officeDocument/2006/relationships" name="RETIREMENT AND DEFERRED COMPE_2" sheetId="41" state="visible" r:id="rId41"/>
    <sheet xmlns:r="http://schemas.openxmlformats.org/officeDocument/2006/relationships" name="ACCUMULATED OTHER COMPREHENSI_2" sheetId="42" state="visible" r:id="rId42"/>
    <sheet xmlns:r="http://schemas.openxmlformats.org/officeDocument/2006/relationships" name="DERIVATIVE INSTRUMENTS AND HE_2" sheetId="43" state="visible" r:id="rId43"/>
    <sheet xmlns:r="http://schemas.openxmlformats.org/officeDocument/2006/relationships" name="FAIR VALUE (Tables)" sheetId="44" state="visible" r:id="rId44"/>
    <sheet xmlns:r="http://schemas.openxmlformats.org/officeDocument/2006/relationships" name="CAPITAL STOCK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ACQUISITIONS (Tables)" sheetId="49" state="visible" r:id="rId49"/>
    <sheet xmlns:r="http://schemas.openxmlformats.org/officeDocument/2006/relationships" name="RESTRUCTURING INITIATIVES (Tabl" sheetId="50" state="visible" r:id="rId50"/>
    <sheet xmlns:r="http://schemas.openxmlformats.org/officeDocument/2006/relationships" name="QUARTERLY DATA (UNAUDITED) (Tab"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 Revenue by Geographic" sheetId="57" state="visible" r:id="rId57"/>
    <sheet xmlns:r="http://schemas.openxmlformats.org/officeDocument/2006/relationships" name="REVENUE - Contract Assets and C"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ACCOUNTS PAYABLE AND ACCRUED _3" sheetId="62" state="visible" r:id="rId62"/>
    <sheet xmlns:r="http://schemas.openxmlformats.org/officeDocument/2006/relationships" name="INCOME TAXES (Details)" sheetId="63" state="visible" r:id="rId63"/>
    <sheet xmlns:r="http://schemas.openxmlformats.org/officeDocument/2006/relationships" name="INCOME TAXES (Reconciliation of" sheetId="64" state="visible" r:id="rId64"/>
    <sheet xmlns:r="http://schemas.openxmlformats.org/officeDocument/2006/relationships" name="DEBT (Details)" sheetId="65" state="visible" r:id="rId65"/>
    <sheet xmlns:r="http://schemas.openxmlformats.org/officeDocument/2006/relationships" name="LEASE COMMITMENTS (Details)" sheetId="66" state="visible" r:id="rId66"/>
    <sheet xmlns:r="http://schemas.openxmlformats.org/officeDocument/2006/relationships" name="RETIREMENT AND DEFERRED COMPE_3" sheetId="67" state="visible" r:id="rId67"/>
    <sheet xmlns:r="http://schemas.openxmlformats.org/officeDocument/2006/relationships" name="RETIREMENT AND DEFERRED COMPE_4"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FAIR VALUE (Details)" sheetId="75" state="visible" r:id="rId75"/>
    <sheet xmlns:r="http://schemas.openxmlformats.org/officeDocument/2006/relationships" name="COMMITMENTS AND CONTINGENCIES (" sheetId="76" state="visible" r:id="rId76"/>
    <sheet xmlns:r="http://schemas.openxmlformats.org/officeDocument/2006/relationships" name="STOCK REPURCHASE PROGRAM (Detai" sheetId="77" state="visible" r:id="rId77"/>
    <sheet xmlns:r="http://schemas.openxmlformats.org/officeDocument/2006/relationships" name="CAPITAL STOCK (Details)" sheetId="78" state="visible" r:id="rId78"/>
    <sheet xmlns:r="http://schemas.openxmlformats.org/officeDocument/2006/relationships" name="STOCK-BASED COMPENSATION (Detai" sheetId="79" state="visible" r:id="rId79"/>
    <sheet xmlns:r="http://schemas.openxmlformats.org/officeDocument/2006/relationships" name="EARNINGS PER SHARE (Details)" sheetId="80" state="visible" r:id="rId80"/>
    <sheet xmlns:r="http://schemas.openxmlformats.org/officeDocument/2006/relationships" name="SEGMENT INFORMATION (Summary of" sheetId="81" state="visible" r:id="rId81"/>
    <sheet xmlns:r="http://schemas.openxmlformats.org/officeDocument/2006/relationships" name="SEGMENT INFORMATION (Summary _2" sheetId="82" state="visible" r:id="rId82"/>
    <sheet xmlns:r="http://schemas.openxmlformats.org/officeDocument/2006/relationships" name="INSURANCE SETTLEMENT RECEIVAB_2" sheetId="83" state="visible" r:id="rId83"/>
    <sheet xmlns:r="http://schemas.openxmlformats.org/officeDocument/2006/relationships" name="ACQUISITIONS (Details)" sheetId="84" state="visible" r:id="rId84"/>
    <sheet xmlns:r="http://schemas.openxmlformats.org/officeDocument/2006/relationships" name="ACQUISITIONS (Acquired Intangib" sheetId="85" state="visible" r:id="rId85"/>
    <sheet xmlns:r="http://schemas.openxmlformats.org/officeDocument/2006/relationships" name="ACQUISITIONS (Pro Forma) (Detai" sheetId="86" state="visible" r:id="rId86"/>
    <sheet xmlns:r="http://schemas.openxmlformats.org/officeDocument/2006/relationships" name="RESTRUCTURING INITIATIVE (Detai" sheetId="87" state="visible" r:id="rId87"/>
    <sheet xmlns:r="http://schemas.openxmlformats.org/officeDocument/2006/relationships" name="QUARTERLY DATA (UNAUDITED) (Det"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8</t>
  </si>
  <si>
    <t>Feb. 15, 2019</t>
  </si>
  <si>
    <t>Jun. 29, 2018</t>
  </si>
  <si>
    <t>Document and Entity Information</t>
  </si>
  <si>
    <t>Entity Registrant Name</t>
  </si>
  <si>
    <t>APTARGROU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Common Stock, Shares Outstanding</t>
  </si>
  <si>
    <t>Entity Shell Company</t>
  </si>
  <si>
    <t>Document Fiscal Year Focus</t>
  </si>
  <si>
    <t>Document Fiscal Period Focus</t>
  </si>
  <si>
    <t>FY</t>
  </si>
  <si>
    <t>CONSOLIDATED STATEMENTS OF INCOME - USD ($) shares in Thousands, $ in Thousands</t>
  </si>
  <si>
    <t>Dec. 31, 2017</t>
  </si>
  <si>
    <t>Dec. 31, 2016</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Gain (loss) on derivatives, net of tax</t>
  </si>
  <si>
    <t>Defined benefit pension plan, net of tax</t>
  </si>
  <si>
    <t>Actuarial gain / (loss), net of tax</t>
  </si>
  <si>
    <t>Prior service cost,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t>
  </si>
  <si>
    <t>Comprehensive (Income) Loss Attributable to Noncontrolling Interests</t>
  </si>
  <si>
    <t>Comprehensive Income Attributable to AptarGroup, Inc.</t>
  </si>
  <si>
    <t>CONSOLIDATED BALANCE SHEETS - USD ($) $ in Thousands</t>
  </si>
  <si>
    <t>Current Assets:</t>
  </si>
  <si>
    <t>Cash and equivalents</t>
  </si>
  <si>
    <t>Accounts and notes receivable, less allowance for doubtful accounts of $3,541 in 2018 and $3,161 in 2017</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equity securities</t>
  </si>
  <si>
    <t>Goodwill</t>
  </si>
  <si>
    <t>Intangible assets</t>
  </si>
  <si>
    <t>Miscellaneous</t>
  </si>
  <si>
    <t>Total Other Assets</t>
  </si>
  <si>
    <t>Total Assets</t>
  </si>
  <si>
    <t>Current Liabilities:</t>
  </si>
  <si>
    <t>Notes payable, including revolving credit facilities</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7.3 and 66.7 million shares issued as of December 31, 2018 and 2017, respectively</t>
  </si>
  <si>
    <t>Capital in excess of par value</t>
  </si>
  <si>
    <t>Retained earnings</t>
  </si>
  <si>
    <t>Accumulated other comprehensive (loss)</t>
  </si>
  <si>
    <t>Less treasury stock at cost, 4.4 and 4.9 million shares as of December 31, 2018 and 2017,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5</t>
  </si>
  <si>
    <t>Increase (Decrease) in Stockholders' Equity</t>
  </si>
  <si>
    <t>Changes in unrecognized pension gains (losses) and related amortization, net of tax</t>
  </si>
  <si>
    <t>Stock awards and option exercises</t>
  </si>
  <si>
    <t>Cash dividends declared on common stock</t>
  </si>
  <si>
    <t>Common stock repurchased and retired</t>
  </si>
  <si>
    <t>Non controlling interest addition</t>
  </si>
  <si>
    <t>Balance at Dec. 31, 2016</t>
  </si>
  <si>
    <t>Changes in derivative gains (losses), net of tax</t>
  </si>
  <si>
    <t>Treasury stock purchased</t>
  </si>
  <si>
    <t>Balance at Dec. 31, 2017</t>
  </si>
  <si>
    <t>Adoption of accounting standards | Accounting Standards Update 2014-09</t>
  </si>
  <si>
    <t>Adoption of accounting standards | Accounting Standards Update 2018-02</t>
  </si>
  <si>
    <t>Balance at Dec. 31, 2018</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loss on disposition of fixed assets</t>
  </si>
  <si>
    <t>Gain on remeasurement of equity securities</t>
  </si>
  <si>
    <t>Debt prepayment costs</t>
  </si>
  <si>
    <t>Defined benefit plan expense</t>
  </si>
  <si>
    <t>Changes in balance sheet items, excluding effects from acquisitions and foreign currency adjustments:</t>
  </si>
  <si>
    <t>Accounts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t>
  </si>
  <si>
    <t>Settlement for derivative</t>
  </si>
  <si>
    <t>Maturity of short-term investments</t>
  </si>
  <si>
    <t>Acquisition of business, net of cash acquired</t>
  </si>
  <si>
    <t>Acquisition of intangible assets</t>
  </si>
  <si>
    <t>Proceeds from sale of investment in unconsolidated affiliate</t>
  </si>
  <si>
    <t>Investment in equity securities</t>
  </si>
  <si>
    <t>Notes receivable, net</t>
  </si>
  <si>
    <t>Net Cash Used by Investing Activities</t>
  </si>
  <si>
    <t>Cash Flows from Financing Activities:</t>
  </si>
  <si>
    <t>Proceeds from notes payable</t>
  </si>
  <si>
    <t>Repayments of notes payable</t>
  </si>
  <si>
    <t>Proceeds and repayments of short term credit facility, net</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Supplemental Cash Flow Disclosure:</t>
  </si>
  <si>
    <t>Interest paid</t>
  </si>
  <si>
    <t>Income taxes paid</t>
  </si>
  <si>
    <t>CONSOLIDATED STATEMENTS OF CASH FLOWS (Parenthetical) - USD ($) $ in Thousands</t>
  </si>
  <si>
    <t>Dec. 31, 2015</t>
  </si>
  <si>
    <t>Restricted cash included in the line item prepaid and other on the Consolidated Balance Sheets as shown below represents amounts held in escrow related to the CSP Technologies acquisition.</t>
  </si>
  <si>
    <t>Restricted cash included in prepaid and other</t>
  </si>
  <si>
    <t>Total Cash and Equivalents and Restricted Cash shown in the Statement of Cash Flows</t>
  </si>
  <si>
    <t>SUMMARY OF SIGNIFICANT ACCOUNTING POLICIES</t>
  </si>
  <si>
    <t>NOTE 1 SUMMARY OF SIGNIFICANT ACCOUNTING POLICIES
BASIS OF PRESENTATION
The accompanying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lines of busines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will be the Beauty + Home segment; however, certain global general and administrative functions will also be addressed. During 2018 and 2017, we recognized approximately $63.8 million and $2.2 million, respectively, of restructuring costs related to this plan.
During the quarter ended June 30, 2018, primarily based on published estimates which indicate that Argentina's three-year cumulative inflation rate has exceeded 100%, we concluded that Argentina has become a highly inflationary economy. Beginning July 1, 2018, we applied highly inflationary accounting for our Argentinian subsidiaries. We have changed the functional currency from the Argentinian peso to the U.S. dollar. Local currency monetary assets and liabilities were remeasured into U.S. dollars using exchange rates as of the latest balance sheet date, with remeasurement adjustments and other transaction gains and losses recognized in net earnings. During the last half of 2018, we recognized approximately $0.8 million of currency gains due to these changes. Our Argentinian operations contributed approximately 2.0% of consolidated net assets and revenues at and for the year ended December 31, 2018.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MANAGEMENT
We consider all investments that are readily convertible to known amounts of cash with an original maturity of three months or less when purchased to be cash equivalents.
INVENTORIES
Inventories are stated at lower of cost or net realizable value. Costs included in inventories are raw materials, direct labor and manufacturing overhead.
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During the fourth quarter of 2016, we sold our investment in an injectable drug delivery device company for a $2.0 million gain. During the first quarter of 2017, we acquired a 20% minority interest in Kali Care, Inc. (”Kali Care”) for $5.0 million. Kali Care is a Silicon Valley-based technology company, which provides digital monitoring systems for ophthalmic medication. In May 2018, we invested $10.0 million in preferred equity stock of Reciprocal Labs Corporation, doing business as Propeller Health. During 2018, we increased the value of this investment by approximately $6.5 million due to fair value inputs (see Note 20 – Acquisitions for further details). There were no dividends received from affiliated companies in 2018, 2017 and 2016.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
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8 for each of our reporting units, except for Active Packaging.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While we have not yet performed an impairment assessment for our Active Packaging reporting unit, we did consider whether there were any indicators of possible impairment since the acquisition and did not identify any such factors. We will perform a separate impairment assessment of the Active Packaging reporting unit within one year of the acquisition date.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RETIREMENT OF COMMON STOCK
During 2018, we repurchased 668 thousand shares of common stock, of which 623 thousand shares were immediately retired. During 2017, we repurchased 1.9 million shares of common stock, of which 512 thousand shares were immediately retired. Common stock wa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75.3 million, $68.2 million and $66.2 million in 2018, 2017 and 2016,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During 2018, we finalized our charges related to the impact of the U.S. legislation enacted on December 22, 2017, commonly referred to as the Tax Cuts and Jobs Act (the “TCJA”). These amounts are recorded in accordance with SAB 118, which was issued by the SEC shortly after enactment of the TCJA. We reflected a net benefit of $5.4 million during the current year, $2.6 million related to additional guidance with respect to the calculation of the transition tax and $2.8 million related to the change in the U.S. federal corporate tax rate.
We consider numerous factors to determine which foreign earnings are indefinitely reinvested in foreign operations. These include the financial requirements of the U.S. parent company and those of our foreign subsidiaries, the U.S. funding needs for dividend payments and stock repurchases, and the tax consequences of remitting earnings. The TCJA imposed a one-time transition tax on all unremitted foreign earnings. As a result of the transition tax and current year GILTI provisions, at December 31, 2018 we do not have a balance of foreign earnings that will be subject to U.S. federal taxation. For investment holdings outside the U.S., we maintain our assertion that the cash and distributable reserves at our non-U.S. affiliates are indefinitely reinvested. We have recorded a $2.2 million liability for extraordinary distributions to Europe that will occur early in 2019. We continue our assertion for the remaining earnings and do not provide for the withholding and local income taxes that would become due if the amounts were distributed.
We provide a liability for the amount of unrecognized tax benefits from uncertain tax positions. This liability is provided whenever we determine that a tax benefit will not meet a more-likely-than-not threshold for recognition. See Note 6 – Income Taxes for more information.
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7 million, $5.0 million and $326 thousand in 2018, 2017 and 2016,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
REVENUE RECOGNITION
The majority of our revenues are derived from product and tooling sales; however, we also receive revenues from service, license, exclusivity and royalty arrangements, which are considered insignificant. Our policy is to recognize revenue from product sales when control has transferred to the customer. For the majority of our products shipped from the U.S., control transfers when the goods leave our shipping locations. For the majority of our products shipped from non‑U.S. operations, control transfers when the goods reach their destination. Tooling revenue is also recognized when control transfers to the customer. See specific discussions about methods of accounting for control transfers of product and tooling sales in Note 2 – Revenues.
ADOPTION OF RECENT ACCOUNTING PRONOUNCEMENTS
Changes to U.S. GAAP are established by the Financial Accounting Standards Board (“FASB”) in the form of Accounting Standards Updates (“ASUs”) to the FASB’s Accounting Standards Codification.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Balance at
Balance at
December 31, 2017
Adjustment
January 1, 2018
Consolidated Balance Sheets
Assets
Inventories
$
337,216
$
(7,064)
$
330,152
Prepaid and other
109,791
6,411
116,202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Year Ended December 31, 2018
Balances
Without
Effect of
As
Adoption of
Change
Reported
ASC 606
Higher/(Lower)
Consolidated Statements of Income
Net Sales
Beauty + Home
$
1,426,382
$
1,424,701
$
1,681
Pharma
954,652
954,497
155
Food + Beverage
383,727
385,001
(1,274)
Costs and Expenses
Cost of sales (exclusive of depreciation and amortization)
1,812,961
1,811,290
1,671
Provision for income taxes
71,254
71,541
(287)
Net income
194,766
195,588
(822)
December 31, 2018
Balances
Without
Effect of
As
Adoption of
Change
Reported
ASC 606
Higher/(Lower)
Consolidated Balance Sheets
Assets
Inventories
$
381,110
$
391,315
$
(10,205)
Prepaid and other
118,245
108,490
9,755
Liabilities
Accounts payable and accrued liabilities
525,199
529,168
(3,969)
Deferred income taxes
53,917
52,912
1,005
Deferred and other non-current liabilities
23,465
23,066
399
Stockholders’ Equity
Retained earnings
1,371,826
1,369,711
2,115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February 2016, the FASB issued ASU 2016-02 and subsequent amendments, which requires organizations to recognize leases on the balance sheet, and disclose key information about leasing arrangements. The new standard establishes a right-of-use (“ROU”) model that requires a lessee to recognize an ROU asset and lease liability on the balance sheet for all leases with a term longer than 12 months. Leases will be classified as finance or operating, with classification affecting the pattern and recognition of expense in the income statement. The new standard is effective for fiscal years and interim periods beginning after December 15, 2018, with early adoption permitted. We have adopted the new standar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option 1)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hile we continue to assess all of the effects of adoption, we currently believe the most significant effects relate to the recognition of new ROU assets and lease liabilities on our balance sheet for our operating leases and the significant new disclosures about our leasing activities.
In August 2016, the FASB issued ASU 2016-15, which provides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We adopted this standard in the fourth quarter of 2017.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January 2017, the FASB issued ASU 2017-01, which provides guidance to clarify the definition of a business to assist entities in evaluating whether transactions should be accounted for as acquisitions (or disposals) of assets or businesses. The amendments in this standard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new standard is effective for fiscal years and interim periods beginning after December 15, 2017. We adopted the requirements of this standard during the first quarter of 2018.
In March 2017, the FASB issued ASU 2017-07, which provides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We adopted the requirements of this standard during the first quarter of 2018 and the prior periods were restated as follows:
Original
Revised
Balance
Adjustment
Balance
Revised Condensed Consolidated Statements of Income
Year Ended December 31, 2017
Cost of sales (exclusive of depreciation and amortization)
$
1,604,181
$
(1,111)
$
1,603,070
Selling, research &amp; development and administrative
388,281
(857)
387,424
Total Operating Expenses
2,147,764
(1,968)
2,145,796
Operating Income
321,519
1,968
323,487
Miscellaneous, net
8,662
(1,968)
6,694
Total Other (Expense) Income
(26,694)
(1,968)
(28,662)
Income before Income Taxes
294,825
—
294,825
Year Ended December 31, 2016
Cost of sales (exclusive of depreciation and amortization)
$
1,498,070
$
(1,896)
$
1,496,174
Selling, research &amp; development and administrative
367,562
(1,293)
366,269
Total Operating Expenses
2,020,434
(3,189)
2,017,245
Operating Income
310,500
3,189
313,689
Miscellaneous, net
2,782
(3,189)
(407)
Total Other (Expense) Income
(30,003)
(3,189)
(33,192)
Income before Income Taxes
280,497
—
280,497
In May 2017, the FASB issued ASU 2017-09, which provides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We adopted the requirements of this standard during the first quarter of 2018.
In August 2017, the FASB issued ASU 2017-12, which provides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We adopted this standard in the third quarter of 2017. See details in Note 11 – Derivative Instruments and Hedging Activities.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CJA. The new standard is effective for fiscal years and interim periods beginning after December 15, 2018. We elected to early adopt this standard in the fourth quarter of 2018. As part of this adoption, we elected to reclassify $6.7 million of stranded income tax effects of TCJA from accumulated other comprehensive income to retained earnings at the beginning of the fourth quarter of 2018.
Other accounting standards that have been issued by the FASB or other standards-setting bodies did not have a material impact on our consolidated financial statements.</t>
  </si>
  <si>
    <t>REVENUE</t>
  </si>
  <si>
    <t>REVENUE.</t>
  </si>
  <si>
    <t>NOTE 2 REVENUE
At contract inception, Aptar assesses the goods and services promised in its contracts with customers and identifies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Aptar also receives revenues from service, license, exclusivity and royalty arrangements, which are considered insignificant. Revenue by segment and geography for the year ended December 31, 2018 is as follows:
For the Year Ended December 31, 2018
Latin
Segment
Europe
Domestic
America
Asia
Total
Beauty + Home
$
816,359
$
334,881
$
178,392
$
96,750
$
1,426,382
Pharma
696,079
196,928
25,485
36,160
954,652
Food + Beverage
115,040
194,527
31,742
42,418
383,727
Total
$
1,627,478
$
726,336
$
235,619
$
175,328
$
2,764,761
Aptar performs its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Aptar recognizes a contract asset when it transfers control of goods or services to a customer prior to invoicing for the related performance obligation. The contract asset is transferred to accounts receivable when the product is shipped and invoiced to the customer. Aptar recognizes a contract liability if the customer's payment of consideration precedes the entity's performance.
The opening and closing balances of Aptar’s contract asset and contract liabilities are as follows:
Balance as of
Balance as of
January 1, 2018
December 31, 2018
Increase/
(opening)
(closing)
(Decrease)
Contract asset (current)
$
13,984
$
15,858
$
1,874
Contract asset (long-term)
$
—
$
—
$
—
Contract liability (current)
$
45,211
$
68,134
$
22,923
Contract liability (long-term)
$
1,476
$
11,261
$
9,785
The differences in the opening and closing balances of our contract asset and contract liabilities are primarily the result of acquisitions and timing differences between our performance and the customer’s payment. The amount of revenue recognized in the current year that was included in the opening contract liability balance was $45.2 million.
Determining the Transaction Price
In most cases, the transaction price for each performance obligation is stated in the contract. In determining the variable amounts of consideration within the transaction price (such as volume-based customer rebates), Aptar includes an estimate of the expected amount of consideration as revenue. Aptar applies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oint in Time Performance Obligations
For product and tooling sales considered to be point in time, Aptar typically assesses, among other things, the shipping terms of the contract, shipping being one of the indicators of transfer of control. For free on board (“FOB”) shipping point terms, revenue is recognized at the time of shipment. The performance obligation with respect to the sale of goods is satisfied at the time of shipment because the customer gains control at that time. Once the goods are shipped, we are precluded from redirecting the shipment to another customer. With respect to FOB destination sales, shipping and/or handling costs that occur before the customer obtains control of the goods are deemed to be fulfilment activities and are accounted for as fulfilment costs and revenue is recorded upon final delivery to the customer location.
Over Time Performance Obligations
For performance obligations related to manufacturing of highly customized products that have no alternative use for us and for which we have an enforceable right to payment for performance completed to date, we transfer control and recognize revenue over time by measuring progress towards complete satisfaction using the Output Method based on the number of products produced. For similar performance obligations related to our tooling sales, we transfer control and recognize revenue over time by measuring progress towards complete satisfaction using the Input Method based on costs incurred relative to total estimated costs to completion. We believe these measurements provide a faithful depiction of the transfer of goods as the costs incurred reflect the value of the products produced.
Product Sales
Aptar primarily manufactures dispensing systems for our Beauty + Home, Pharma and Food + Beverage customer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Aptar typically assesse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Therefore, Aptar's performance obligation is satisfied at the time of shipment. Aptar has elected to account for shipping and handling costs that occur after the customer has obtained control of a good as fulfillment costs rather than as a promised service. Aptar does not have any material significant payment terms as payment is typically received shortly after the point of sale.
There also exist instances where Aptar manufactures highly customized products that have no alternative use to Aptar and for which Aptar has an enforceable right to payment for performance completed to date. For these products, we transfer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its customary business practice, Aptar offers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Aptar also builds or contracts for molds and other tools (collectively defined as “tooling”) necessary to produce our products. As with product sales, Aptar recognizes revenue when control of the tool transfers to the customer. If the tooling is highly customized with no alternative use to Aptar and Aptar has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Aptar does not have any material significant payment terms as payment is typically either received during the mold-build process or shortly after completion.
In certain instances, Aptar offers extended warranties on our tools above and beyond the normal standard warranties. Aptar normally receives payment at the inception of the contract and recognizes revenue over the term of the contract. At January 1, 2018, $839 thousand of unearned revenue associated with outstanding contracts was reported in Accounts Payable and Other Liabilities. At December 31, 2018, the unearned amount was $759 thousand. Aptar expects to recognize approximately $359 thousand of the unearned amount in 2019 and $400 thousand thereafter.
Contract Costs
Aptar does not incur significant costs to obtain or fulfill revenue contracts.
Practical Expedients
Significant financing component: Aptar elected not to adjust the promised consideration for the time value of money for contracts where the difference between the time of payment and performance is one year or less.
Remaining performance obligations: Aptar elected not to disclose the aggregate amount of the transaction price allocated to remaining performance obligations for its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si>
  <si>
    <t>INVENTORIES</t>
  </si>
  <si>
    <t>NOTE 3 INVENTORIES
Inventories, by component net of reserves, consisted of:
Raw materials
$
110,720
$
99,196
Work in process
131,091
107,307
Finished goods
139,299
130,713
Total
$
381,110
$
337,216</t>
  </si>
  <si>
    <t>GOODWILL AND OTHER INTANGIBLE ASSETS</t>
  </si>
  <si>
    <t>N OTE 4 GOODWILL AND OTHER INTANGIBLE ASSETS
The changes in the carrying amount of goodwill for the year ended December 31, 2018 are as follows by reporting segment:
Beauty +
Food +
Corporate
Home
Pharma
Beverage
&amp; Other
Total
Balance as of December 31, 2016
Goodwill
$
211,371
$
180,050
$
16,101
$
1,615
$
409,137
Accumulated impairment losses
—
—
—
(1,615)
(1,615)
$
211,371
$
180,050
$
16,101
$
—
$
407,522
Foreign currency exchange effects
12,576
23,019
770
—
36,365
Balance as of December 31, 2017
Goodwill
$
223,947
$
203,069
$
16,871
$
1,615
$
445,502
Accumulated impairment losses
—
—
—
(1,615)
(1,615)
$
223,947
$
203,069
$
16,871
$
—
$
443,887
Acquisition
5,565
174,343
103,678
—
283,586
Reallocation, net
—
(8,048)
8,048
—
—
Foreign currency exchange effects
(5,579)
(9,481)
(318)
—
(15,378)
Balance as of December 31, 2018
Goodwill
$
223,933
$
359,883
$
128,279
$
1,615
$
713,710
Accumulated impairment losses
—
—
—
(1,615)
(1,615)
$
223,933
$
359,883
$
128,279
$
—
$
712,095
During the fourth quarter of 2018, certain CSP Technologies product lines were transferred from Pharma segment to Food + Beverage segment affecting Active Packaging and Food + Beverage reporting units to better align our customer needs. The changes resulted in the reassignment of the assets and liabilities to the reporting units affected. The goodwill was reallocated to the reporting units affected using the relative fair value approach.
We have completed the annual impairment analysis of our reporting units as of December 31, 2018 using a qualitative analysis of goodwill commonly referred to as the “step zero” approach for each of our reporting units except Active Packaging.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While we have not yet performed an impairment assessment for our Active Packaging reporting unit, we did consider whether there were any indicators of possible impairment since the acquisition and did not identify any such factors. We will perform a separate impairment assessment of the Active Packaging reporting unit within one year of the acquisition date.
The table below shows a summary of intangible assets for the years ended December 31, 2018 and 2017.
2018
2017
Weighted Average
Gross
Gross
Amortization Period
Carrying
Accumulated
Net
Carrying
Accumulated
Net
(Years)
Amount
Amortization
Value
Amount
Amortization
Value
Amortized intangible assets:
Patents
1.6
$
5,427
$
(5,294)
$
133
$
7,819
$
(7,806)
$
13
Acquired technology
13.5
92,389
(18,304)
74,085
47,571
(14,624)
32,947
Customer relationships
14.3
179,597
(20,439)
159,158
68,886
(13,401)
55,485
Trademarks and trade names
6.9
21,243
(5,914)
15,329
6,965
(4,485)
2,480
License agreements and other
12.0
13,852
(7,653)
6,199
14,862
(10,327)
4,535
Total intangible assets
13.2
$
312,508
$
(57,604)
$
254,904
$
146,103
$
(50,643)
$
95,460
Aggregate amortization expense for the intangible assets above for the years ended December 31, 2018, 2017 and 2016 was $15,455, $10,339 and $9,317, respectively.
Estimated amortization expense for the years ending December 31 is as follows:
2019
$
21,504
2020
22,984
2021
22,088
2022
21,837
2023 and thereafter
166,491
Future amortization expense may fluctuate depending on changes in foreign currency rates. The estimates for amortization expense noted above are based upon foreign exchange rates as of December 31, 2018.</t>
  </si>
  <si>
    <t>ACCOUNTS PAYABLE AND ACCRUED LIABILITIES</t>
  </si>
  <si>
    <t>ACCOUNTS PAYABLE AND ACCRUED LIABILITIES.</t>
  </si>
  <si>
    <t>NOTE 5 ACCOUNTS PAYABLE AND ACCRUED LIABILITIES
At December 31, 2018 and 2017, accounts payable and accrued liabilities consisted of the following:
Accounts payable, principally trade
$
164,528
$
153,862
Accrued employee compensation costs
168,349
144,175
Customer deposits and other unearned income
67,775
45,196
Other accrued liabilities
124,547
118,346
Total
$
525,199
$
461,579</t>
  </si>
  <si>
    <t>INCOME TAXES</t>
  </si>
  <si>
    <t>NOTE 6 INCOME TAXES
On December 22, 2017, the Tax Cuts and Jobs Act (“TCJA”) was enacted by the U.S. federal government. The legislation lowered the U.S. federal corporate tax rate from 35.0% to 21.0%, effective January 1, 2018 and imposed a one-time transition tax on previously unremitted earnings of non-U.S. subsidiaries as of December 31, 2017.
The SEC issued Staff Accounting Bulletin No. 118 (“SAB 118”), which provided us with up to one year to finalize our accounting for the impacts of U.S. tax reform. We made reasonable estimates of the tax impacts related to the transition tax and the revaluation of deferred tax assets and liabilities. In 2017, we recognized a net tax charge of approximately $24.7 million, including a provisional charge of $31.6 million for the transition tax and a provisional benefit of $6.8 million related to the corporate rate change. We finalized our accounting for these items in 2018, recognizing a $2.6 million benefit related to the transition tax and a $2.8 million benefit related to the change in tax rate. We have elected to account for the tax on the U.S. Global Intangible Low Taxed Income (“GILTI”) as a period cost and not as a measure of deferred taxes.
Income before income taxes consists of:
Years Ended December 31,
United States
$
34,404
$
36,139
$
55,278
International
231,616
258,686
225,219
Total
$
266,020
$
294,825
$
280,497
The provision (benefit) for income taxes is composed of:
Years Ended December 31,
Current:
U.S. Federal
$
10,273
$
(342)
$
24,045
State/Local
877
230
449
International
83,456
72,670
61,511
$
94,606
$
72,558
$
86,005
Deferred:
U.S. Federal/State
$
(17,019)
$
2,570
$
(4,002)
International
(6,333)
(332)
(7,110)
$
(23,352)
$
2,238
$
(11,112)
Total
$
71,254
$
74,796
$
74,893
The difference between the actual income tax provision and the tax provision computed by applying the statutory federal income tax rate of 21.0% in 2018, and 35.0% in 2017 and 2016 to income before income taxes is as follows:
Years Ended December 31,
Income tax at statutory rate
$
55,864
$
103,189
$
98,174
State income (benefits) taxes, net of federal (tax) benefit
(1,311)
(594)
(980)
Investment incentives
(1,900)
(1,900)
(6,413)
Tax resolutions
(3,400)
(5,188)
(7,205)
Excess tax benefits from equity compensation
(10,800)
(10,383)
—
Deferred benefits from tax rate changes
(2,800)
(5,055)
—
U.S. GILTI and BEAT
5,625
—
—
U.S. tax reform - transition tax
(2,570)
31,575
—
Results of forward contract
—
(23,883)
—
Rate differential on earnings of foreign operations
29,336
(17,318)
(12,037)
Other items, net
3,210
4,353
3,354
Actual income tax provision
$
71,254
$
74,796
$
74,893
Effective income tax rate
26.8
%
25.4
%
26.7
%
The 2018 tax provision was favorably impacted by excess tax benefits on deductible stock compensation. The tax provision for 2018 reflects a $10.8 million benefit from this item. The mix of pretax income has an unfavorable impact, reflecting the drop in the U.S. statutory rate to 21.0% for 2018, which is now below the statutory rate of our significant foreign jurisdictions. The U.S. GILTI and BEAT taxes also had a $5.6 million unfavorable impact.
The 2017 tax provision was favorably impacted by the mix of pretax income in various non-U.S. tax jurisdictions. The tax provision for 2017 reflects $10.4 million related to the excess tax benefits on deductible stock compensation, which is new for 2017. The deferred tax benefit of $5.1 million is net of a provisional benefit of $6.8 million recorded for the change in the U.S. tax rate and a charge of $1.7 million for tax rate changes in France and Argentina. The $5.2 million related to tax resolutions includes an amount of $3.2 million related to uncertain tax positions in Europe. The remaining $2.0 million is a refund from a distribution tax paid in France. Furthermore, the tax provision for 2017 reflects a provisional charge of $31.6 million from the transition tax enacted as part of the U.S. tax reform. This was partially offset by a benefit of $23.9 million from the forward contracts discussed in Note 11 – Derivative Instruments and Hedging Activities.
The state income tax provision for 2016 reflects a benefit of $1.6 million related to the reduction of valuation allowances mostly associated with U.S. state tax credits. The tax provision for 2016 also reflects benefits of $6.4 million associated with the exceptional depreciation allowances enacted in France and Italy. The $7.2 million related to tax resolutions includes an amount of $5.0 million related to dividends previously taxed in France. The remaining $2.2 million is a net amount related to uncertain tax positions in France, Italy and Germany. The rate differential on earnings of foreign operations reflects a $4.7 million benefit due to the reduction in the corporate income tax rate in France from 38.00% to 34.43%. In addition, the rate differential on earnings of foreign operations reflects benefits of $2.0 million, $2.2 million, and $2.2 million due to reductions in the corporate income tax rates in Germany, Switzerland, and China, respectively.
Significant deferred tax assets and liabilities as of December 31, 2018 and 2017 are composed of the following temporary differences:
Deferred Tax Assets:
Net operating loss carryforwards
$
22,462
$
10,803
Pension liabilities
15,405
19,393
Stock compensation
10,130
9,101
U.S. federal tax credits
12,045
8,320
U.S. state tax credits
10,186
9,384
Vacation and bonus
6,891
4,748
Research and development
6,945
—
Inventory
6,038
3,052
Workers compensation
3,373
4,534
Other
13,985
9,698
Total gross deferred tax assets
107,460
79,033
Less valuation allowance
(11,189)
(5,414)
Net deferred tax assets
96,271
73,619
Deferred Tax Liabilities:
Depreciation, amortization and leases
33,174
25,062
Acquisition related intangibles
59,004
27,866
Other
10,351
8,090
Total gross deferred tax liabilities
102,529
61,018
Net deferred tax (liabilities) assets
$
(6,258)
$
12,601
The $5.7 million increase in our valuation allowance in 2018 is primarily due to acquired net operating losses along with current year foreign net operating losses.
The U.S. federal tax credits will expire in the years 2025 and 2027. There is no expiration date on $18.4 million of the tax‑effected net operating loss carry forwards and $4.0 million (tax effected) will expire in the years 2019 to 2038. The U.S. state tax credit carryforwards of $10.2 million (tax effected) will expire in the years 2019 to 2033. It is currently expected that U.S. state tax credit carryforwards of $0.9 million will expire unused in 2019.
We evaluate the deferred tax assets and record a valuation allowance when it is believed it is more likely than not that the benefit will not be realized. We have established a valuation allowance of $8.1 million of the $22.4 million of tax effected net operating loss carry forwards. These losses are generally in locations that have not produced cumulative three year operating profit. A valuation allowance of $3.1 million has also been established against the $10.2 million of U.S. state tax credit carry forwards.
As a result of U.S. tax reform and the U.S. GILTI provisions, none of the non-U.S. unremitted earnings will be subject to U.S. taxation. As of December 31, 2018, we have recognized a $2.2 million liability for distributions expected to be made to Europe early in 2019. We maintain our assertion that all other cash and distributable reserves at our non-U.S. affiliates will continue to be indefinitely reinvested. We estimate the amount of additional local and withholding tax that would be payable on distributions to be in the range of $20 million to $30 million.
We have not provided for taxes on certain tax‑deferred income of a foreign operation. The income arose predominately from government grants. Taxes of approximately $1.7 million would become payable in the event the terms of the grant are not fulfilled.
INCOME TAX UNCERTAINTIES
We provide a liability for the amount of tax benefits realized from uncertain tax positions. A reconciliation of the beginning and ending amount of income tax uncertainties is as follows:
Balance at January 1
$
3,080
$
6,356
$
7,934
Increases based on tax positions for the current year
360
370
270
Increases based on tax positions of prior years
610
1,562
1,283
Decreases based on tax positions of prior years
—
—
(1,472)
Settlements
(491)
(4,874)
(1,444)
Lapse of statute of limitations
—
(334)
(215)
Balance at December 31
$
3,559
$
3,080
$
6,356
The amount of income tax uncertainties that, if recognized, would impact the effective tax rate is approximately $3.6 million. We estimate that it is reasonably possible that the liability for uncertain tax positions will decrease no more than $1.5 million in the next twelve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18, 2017 and 2016, we had approximately $1.9 million, $1.6 million and $1.5 million, respectively, accrued for the payment of interest and penalties, of which approximately $0.4 million, $0.1 million and $0.4 million was recognized in income tax expense in the years ended December 31, 2018, 2017 and 2016, respectively.
Aptar or its subsidiaries file income tax returns in the U.S. Federal jurisdiction and various state and foreign jurisdictions. The major tax jurisdictions we file in, with the years still subject to income tax examinations, are listed below:
Tax Years
Major Tax
Subject to
Jurisdiction
Examination
United States — Federal
2014-2018
United States — State
2009-2018
France
2016-2018
Germany
2015-2018
Italy
2013-2018
China
2009-2018</t>
  </si>
  <si>
    <t>DEBT</t>
  </si>
  <si>
    <t>NOTE 7 DEBT
We maintain certain short-term notes payable, including revolving credit facilities. These short-term notes payable are reported as notes payable in the current liabilities section of the Consolidated Balance Sheets. Average borrowings under these short-term notes payable were $40.0 million and $64.5 million for 2018 and 2017, respectively. The average annual interest rate on short‑term notes payable remained stable at 1.9% for 2018 and 2017. Our credit facility has a lower interest rate than our short-term borrowings in other countries. There are no compensating balance requirements associated with short‑term borrowings.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AptarGroup’s consolidated leverage ratio. The outstanding balance under the credit facility was $79 million and $0 at December 31, 2018 and 2017, respectively. We incurred approximately $1.5 million in interest and fees related to this credit facility during both 2018 and 2017, respectively.
We also maintain long-term notes obligations, including private placement facilities. During the third quarter of 2017, we entered into the borrowing arrangements summarized below through our wholly owned UK subsidiary to better balance our capital structure.
Debt Type
Amount
Term/Maturity
Interest Rate
Bank term loan
$
280,000
5 year amortizing/July 2022
2.62% USD floating swapped to 1.36% EUR fixed
Bank revolver
€
150,000
5 year/July 2022
1.10% floating
Private placement
€
100,000
6 year/July 2023
0.98% fixed
Private placement
€
200,000
7 year/July 2024
1.17% fixed
The €150 million facility is available to us and €69.0 million was utilized as of December 31, 2018. No balance was utilized as of December 31, 2017. For the year ended December 31, 2018, the floating interest rate of the remaining $224 million of the original $280 million bank term loan was 4.0%.
We also maintain a 5-year revolving credit facility that provides for unsecured financing of up to $300 million and matures in July 2022. No balance was utilized as of December 31, 2018 or 2017. Credit facility balances are included in notes payable, including revolving credit facilities on the Consolidated Balance Sheet.
Our repatriation of foreign earnings to the U.S. in the third quarter of 2017 also enabled us to prepay two of our higher interest private placement facilities during the fourth quarter of 2017: a $75 million senior unsecured note due in 2018 bearing interest at 6.0% and the $84 million senior unsecured note due in 2020 bearing interest at 3.8%.
At December 31, 2018, our long‑term obligations consisted of the following:
Unamortized
Debt Issuance
Principal
Costs
Net
Notes payable 0.00% – 16.00%, due in monthly and annual installments through 2028
$
15,531
$
—
$
15,531
Senior unsecured notes 3.2%, due in 2022
75,000
88
74,912
Senior unsecured debts 4.0% floating, equal annual installments through 2022
224,000
541
223,459
Senior unsecured notes 3.5%, due in 2023
125,000
181
124,819
Senior unsecured notes 1.0%, due in 2023
114,535
432
114,103
Senior unsecured notes 3.4%, due in 2024
50,000
76
49,924
Senior unsecured notes 3.5%, due in 2024
100,000
181
99,819
Senior unsecured notes 1.2%, due in 2024
229,070
904
228,166
Senior unsecured notes 3.6%, due in 2025
125,000
207
124,793
Senior unsecured notes 3.6%, due in 2026
125,000
208
124,792
Capital lease obligations
8,353
—
8,353
$
1,191,489
$
2,818
$
1,188,671
Current maturities of long-term obligations
(62,678)
—
(62,678)
Total long-term obligations
$
1,128,811
$
2,818
$
1,125,993
At December 31, 2017, our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
Our revolving credit facility and corporate long-term obligations require us to satisfy certain financial and other covenants including:
Requirement
Level at December 31, 2018
Consolidated Leverage Ratio (1)
Maximum of 3.50 to 1.00
2.09 to 1.00
Consolidated Interest Coverage Ratio (1)
Minimum of 3.00 to 1.00
14.57 to 1.00
(1)
Definitions of ratios are included as part of the revolving credit facility agreement and the private placement agreements.
The aggregate long‑term maturities, excluding lease obligations, which is discussed in Note 8, due annually for the next five years are $61,350, $60,045, $59,116, $133,068, $239,889 and $629,668 thereafter.</t>
  </si>
  <si>
    <t>LEASE COMMITMENTS</t>
  </si>
  <si>
    <t>NOTE 8 LEASE COMMITMENTS
We lease certain warehouse, plant, and office facilities as well as certain equipment under noncancelable operating and capital leases expiring at various dates through the year 2027. Most of the operating leases contain renewal options and certain leases include options to purchase during or at the end of the lease term.
Amortization expense related to capital leases is included in depreciation expense while rent expense related to operating leases is included within cost of sales and Selling Research &amp; Development and Administrative expenses (“SG&amp;A”). Rent expense under operating leases (including taxes, insurance and maintenance when included in the rent) amounted to $32,704, $30,274 and $27,360 in 2018, 2017 and 2016, respectively.
Assets recorded under capital leases consist of:
Land
$
333
$
—
Buildings
13,522
2,415
Machinery and equipment
6,118
2,265
Leasehold
171
—
Furniture
107
—
$
20,251
$
4,680
Accumulated depreciation
(3,243)
(2,357)
$
17,008
$
2,323
Future minimum payments, by year and in the aggregate, under the capital leases and noncancelable operating leases with initial or remaining terms of one year or more consisted of the following at December 31, 2018:
Capital
Operating
Leases
Leases
2019
$
1,828
$
26,512
2020
1,653
21,386
2021
1,546
16,529
2022
1,160
12,549
2023
880
10,225
Subsequent to 2023
3,827
21,932
Total minimum lease payments
10,894
$
109,133
Amounts representing interest
(2,541)
Present value of future minimum lease payments
8,353
Lease amount due in one year
(1,327)
Total
$
7,026</t>
  </si>
  <si>
    <t>RETIREMENT AND DEFERRED COMPENSATION PLANS</t>
  </si>
  <si>
    <t>NOTE 9 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The following table presents the changes in the benefit obligations and plan assets for the most recent two years for our domestic and foreign plans.
Domestic Plans
Foreign Plans
Change in benefit obligation:
Benefit obligation at beginning of year
$
198,450
$
175,879
$
109,030
$
93,178
Service cost
11,396
9,706
5,954
5,526
Interest cost
6,878
7,010
1,828
1,747
Special termination benefit charge
—
—
62
—
Curtailment/Settlement
—
—
(1,751)
—
Business acquired
—
—
1,937
—
Prior service cost
—
—
35
1,419
Actuarial loss (gain)
(23,510)
21,085
(3,743)
(2,653)
Benefits paid
(12,411)
(15,230)
(3,288)
(3,489)
Foreign currency translation adjustment
—
—
(5,153)
13,302
Benefit obligation at end of year
$
180,803
$
198,450
$
104,911
$
109,030
Domestic Plans
Foreign Plans
Change in plan assets:
Fair value of plan assets at beginning of year
$
169,600
$
126,246
$
73,384
$
61,912
Actual return on plan assets
(7,642)
18,372
(487)
2,472
Employer contribution
20,411
40,212
2,780
3,824
Benefits paid
(12,411)
(15,230)
(3,288)
(3,489)
Foreign currency translation adjustment
—
—
(3,397)
8,665
Fair value of plan assets at end of year
$
169,958
$
169,600
$
68,992
$
73,384
Funded status at end of year
$
(10,845)
$
(28,850)
$
(35,919)
$
(35,646)
The following table presents the funded status amounts recognized in our Consolidated Balance Sheets as of December 31, 2018 and 2017.
Domestic Plans
Foreign Plans
Non-current assets
$
207
$
—
$
500
$
297
Current liabilities
(430)
(423)
(8)
(9)
Non-current liabilities
(10,622)
(28,427)
(36,411)
(35,934)
$
(10,845)
$
(28,850)
$
(35,919)
$
(35,646)
The following table presents the amounts not recognized as components of periodic benefit cost that are recognized in accumulated other comprehensive loss as of December 31, 2018 and 2017.
Domestic Plans
Foreign Plans
Net actuarial loss
$
48,776
$
58,260
$
29,761
$
33,703
Net prior service cost
—
—
4,656
5,341
Tax effects
(17,876)
(20,057)
(4,855)
(12,651)
$
30,900
$
38,203
$
29,562
$
26,393
Changes in benefit obligations and plan assets recognized in other comprehensive income in 2018, 2017 and 2016 are as follows:
Domestic Plans
Current year actuarial (loss) gain
$
4,611
$
(12,593)
$
(4,335)
Amortization of net loss
4,873
3,205
3,283
$
9,484
$
(9,388)
$
(1,052)
Foreign Plans
Current year actuarial (loss) gain
$
534
$
2,952
$
(6,251)
Current year prior service cost
(35)
(1,399)
(656)
Recognition due to curtailment
1,692
—
—
Amortization of net loss
1,716
1,895
1,540
Amortization of prior service cost
720
400
350
$
4,627
$
3,848
$
(5,017)
The following table presents the amounts in accumulated other comprehensive loss as of December 31, 2018 expected to be recognized as components of periodic benefit cost in 2019.
Domestic Plans
Foreign Plans
Amortization of net loss
$
2,009
$
1,465
Amortization of prior service cost
—
458
$
2,009
$
1,923
Components of net periodic benefit cost:
Domestic Plans
Service cost
$
11,396
$
9,706
$
9,041
Interest cost
6,878
7,010
6,776
Expected return on plan assets
(11,257)
(9,880)
(8,471)
Amortization of net loss
4,873
3,205
3,283
Net periodic benefit cost
$
11,890
$
10,041
$
10,629
Foreign Plans
Service cost
$
5,954
$
5,526
$
4,556
Interest cost
1,828
1,747
1,892
Expected return on plan assets
(2,610)
(2,409)
(2,181)
Amortization of net loss
1,716
1,895
1,540
Amortization of prior service cost
720
400
350
Net periodic benefit cost
$
7,608
$
7,159
$
6,157
Curtailment
(59)
—
—
Special termination benefit charge
62
—
—
Total Net periodic benefit cost
$
7,611
$
7,159
$
6,157
The accumulated benefit obligation (“ABO”) for our domestic defined benefit pension plans was $163.0 million and $178.9 million at December 31, 2018 and 2017, respectively. The ABO for our foreign defined benefit pension plans was $80.9 million and $84.7 million at December 31, 2018 and 2017, respectively.
The following table provides the projected benefit obligation (“PBO”), ABO, and fair value of plan assets for all pension plans with an ABO in excess of plan assets as of December 31, 2018 and 2017.
Domestic Plans
Foreign Plans
Projected benefit obligation
$
11,052
$
11,478
$
93,029
$
89,618
Accumulated benefit obligation
9,216
9,291
68,981
65,524
Fair value of plan assets
—
—
56,611
54,052
The following table provides the PBO, ABO and fair value of plan assets for all pension plans with a PBO in excess of plan assets as of December 31, 2018 and 2017.
Domestic Plans
Foreign Plans
Projected benefit obligation
$
11,052
$
198,450
$
92,555
$
84,799
Accumulated benefit obligation
9,216
178,878
68,506
59,383
Fair value of plan assets
—
169,600
56,136
49,233
During 2018, our domestic employee retirement plan has plan assets in excess of the PBO.
Assumptions:
Domestic Plans
Foreign Plans
Weighted-average assumptions used to determine benefit obligations at December 31:
Discount rate
4.20
%
3.55
%
4.05
%
1.82
%
1.62
%
1.65
%
Rate of compensation increase
4.00
%
4.00
%
4.00
%
3.01
%
3.02
%
3.00
%
Weighted-average assumptions used to determine net periodic benefit cost for years ended December 31:
Discount rate
3.55
%
4.05
%
4.24
%
1.62
%
1.65
%
2.10
%
Expected long-term return on plan assets
7.00
%
7.00
%
7.00
%
3.66
%
3.66
%
3.66
%
Rate of compensation increase
4.00
%
4.00
%
4.00
%
3.02
%
3.00
%
3.00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19 net periodic benefit cost, we expect to use the December 31, 2018 discount rates, December 31, 2018 rates of compensation increase assumptions and the same assumed long‑term returns on domestic and foreign plan assets used for the 2018 net periodic benefit cost.
Our domestic and foreign pension plan weighted‑average asset allocations at December 31, 2018 and 2017 by asset category are as follows:
Plan Assets:
Domestic Plans Assets
Foreign Plans Assets
at December 31,
at December 31,
Equity securities
44
%
42
%
4
%
4
%
Fixed income securities
29
%
25
%
1
%
1
%
Corporate debt securities
—
—
3
%
3
%
Infrastructure
7
%
6
%
—
—
Hedge funds
10
%
9
%
—
—
Money market
5
%
13
%
1
%
1
%
Investment Funds
—
—
91
%
91
%
Real estate
5
%
5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19 is 60% equity securities and 40% fixed income securities and infrastructure. The foreign plan target allocation for 2019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Foreign Fair Value Measurement
at December 31, 2018
at December 31, 2018
(In Thousands $)
Total
(Level 1)
(Level 2)
(Level 3)
Total
(Level 1)
(Level 2)
(Level 3)
Cash and Short-term Securities (a)
$
8,964
$
8,964
$
—
$
—
$
718
$
718
$
—
$
—
USD
—
8,964
—
—
—
—
—
—
EUR
—
—
—
—
—
718
—
—
Equity Securities (a)
$
66,707
$
66,707
—
—
$
2,591
$
2,591
—
—
U.S. Large Cap Equities
—
38,804
—
—
—
—
—
—
U.S. Small Cap Equities
—
7,747
—
—
—
—
—
—
International Equities
—
20,156
—
—
—
2,591
—
—
Fixed Income (a&amp;b)
$
32,272
$
32,272
—
—
$
717
$
717
—
—
Corporate debts securities
—
—
—
—
$
2,097
$
2,097
—
—
Euro Corporate Bonds (a)
—
—
—
—
—
2,097
—
—
Investment Funds
—
—
—
—
$
62,869
$
22,122
$
40,747
—
Mutual Funds in Equities (a)
—
—
—
—
—
3,339
—
—
Mutual Funds in Bonds (a)
—
—
—
—
—
18,060
—
—
Mutual Funds Diversified (a&amp;b)
—
—
—
—
—
723
40,747
—
Total Investments in Fair Value Hierarchy
$
107,943
$
107,943
$
—
$
—
$
68,992
$
28,245
$
40,747
$
—
Investments at Net Asset Value per Share
62,015
—
—
—
—
—
—
—
Total Investments
$
169,958
$
107,943
$
—
$
—
$
68,992
$
28,245
$
40,747
$
—
Domestic Fair Value Measurement
Foreign Fair Value Measurement
at December 31, 2017
at December 31, 2017
(In Thousands $)
Total
(Level 1)
(Level 2)
(Level 3)
Total
(Level 1)
(Level 2)
(Level 3)
Cash and Short-term Securities (a)
$
21,644
$
21,644
$
—
$
—
$
432
$
432
$
—
$
—
USD
—
21,644
—
—
—
—
—
—
EUR
—
—
—
—
—
432
—
—
Equity Securities (a)
$
63,799
$
63,799
—
—
$
3,111
$
3,111
—
—
U.S. Large Cap Equities
—
37,456
—
—
—
—
—
—
U.S. Small Cap Equities
—
7,569
—
—
—
—
—
—
International Equities
—
18,774
—
—
—
3,111
—
—
Fixed Income (a&amp;b)
$
27,904
$
27,904
—
—
$
779
$
779
—
—
Corporate debts securities
—
—
—
—
$
2,256
$
2,256
—
—
Euro Corporate Bonds (a)
—
—
—
—
—
2,256
—
—
Investment Funds
—
—
—
—
$
66,807
$
24,810
$
41,997
—
Mutual Funds in Equities (a)
—
—
—
—
—
4,356
—
—
Mutual Funds in Bonds (a)
—
—
—
—
—
19,639
—
—
Mutual Funds Diversified (a&amp;b)
—
—
—
—
—
815
41,997
—
Total Investments in Fair Value Hierarchy
$
113,347
$
113,347
$
—
$
—
$
73,384
$
31,387
$
41,997
$
—
Investments at Net Asset Value per Share
56,253
—
—
—
—
—
—
—
Total Investments
$
169,600
$
113,347
$
—
$
—
$
73,384
$
31,387
$
41,997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20.4 million to our domestic defined benefit plans in 2018 and although we have no minimum funding requirement, we plan to contribute approximately $0.4 million to pay our ongoing SERP annuity contracts in 2019. Contributions to fund pension costs accrued under our foreign plans are made in accordance with local laws or at our discretion. We contributed approximately $2.8 million to our foreign defined benefit plan in 2018 and expect to contribute approximately $4.3 million in 2019.
ESTIMATED FUTURE BENEFIT PAYMENTS
As of December 31, 2018, we expect the plans to make the following estimated benefit payments relating to our defined benefit plans over the next ten years:
Domestic Plans
Foreign Plans
2019
$
9,929
$
4,033
2020
10,380
3,490
2021
10,583
3,409
2022
11,103
3,653
2023
11,644
4,708
2024 - 2028
66,502
31,426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1.1 million and $11.5 million at December 31, 2018 and 2017, respectively. This amount is included in the liability for domestic plans shown above.
We have a defined contribution 401(k) employee savings plan available to substantially all domestic employees. Company matching contributions are made in cash up to a maximum of 3% of the participating employee’s salary subject to income tax regulations. For each of the years ended December 31, 2018, 2017 and 2016, total contributions made to these plans were approximately $3.7 million, $3.3 million and $3.1 million, respectively.
We have several foreign defined contribution plans, which require us to contribute a percentage of the participating employee’s salary according to local regulations. For each of the years ended December 31, 2018, 2017 and 2016, total contributions made to these plans were approximately $2.4 million, $2.2 million and $1.9 million, respectively.
We have no additional postretirement or postemployment benefit plans.</t>
  </si>
  <si>
    <t>ACCUMULATED OTHER COMPREHENSIVE INCOME/(LOSS)</t>
  </si>
  <si>
    <t>ACCUMULATED OTHER COMPREHENSIVE INCOME/(LOSS).</t>
  </si>
  <si>
    <t>NOTE 10 ACCUMULATED OTHER COMPREHENSIVE INCOME/(LOSS)
Changes in Accumulated Other Comprehensive Income/(Loss) by Component:
Foreign
Defined Benefit
Currency
Pension Plans
Derivatives
Total
Balance - December 31, 2015
$
(206,725)
$
(55,550)
$
(72)
$
(262,347)
Other comprehensive loss before reclassifications
(52,795)
(7,617)
—
(60,412)
Amounts reclassified from accumulated other comprehensive income (loss)
(368)
3,392
26
3,050
Net current-period other comprehensive income
(53,163)
(4,225)
26
(57,362)
Balance - December 31, 2016
$
(259,888)
$
(59,775)
$
(46)
$
(319,709)
Other comprehensive income (loss) before reclassifications
74,385
(8,944)
(11,806)
53,635
Amounts reclassified from accumulated other comprehensive income
—
4,124
8,648
12,772
Net current-period other comprehensive income
74,385
(4,820)
(3,158)
66,407
Balance - December 31, 2017
$
(185,503)
$
(64,595)
$
(3,204)
$
(253,302)
Other comprehensive (loss) income before reclassifications
(62,898)
5,266
16,624
(41,008)
Amounts reclassified from accumulated other comprehensive income (loss)
—
5,524
(15,060)
(9,536)
Net current-period other comprehensive income
(62,898)
10,790
1,564
(50,544)
Reclassification of stranded tax effects
—
(6,658)
—
(6,658)
Balance - December 31, 2018
$
(248,401)
$
(60,463)
$
(1,640)
$
(310,504)
Reclassifications Out of Accumulated Other Comprehensive Income/(Loss):
Amount Reclassified from
Details about Accumulated Other
Accumulated Other
Affected Line in the Statement
Comprehensive Income Components
Comprehensive Income
Where Net Income is Presented
Year Ended December 31,
Defined Benefit Pension Plans
Amortization of net loss
$
6,589
$
5,100
$
4,823
(1)
Amortization of prior service cost
720
400
350
(1)
7,309
5,500
5,173
Total before tax
(1,785)
(1,376)
(1,781)
Tax benefit
$
5,524
$
4,124
$
3,392
Net of tax
Foreign Currency
Foreign currency gain
$
—
$
—
$
(368)
Miscellaneous, net
—
—
(368)
Total before tax
—
—
—
Tax benefit
$
—
$
—
$
(368)
Net of tax
Derivatives
Changes in treasury locks
$
26
$
42
$
40
Interest Expense
Changes in cross currency swap: interest component
(5,150)
(1,526)
—
Interest Expense
Changes in cross currency swap: foreign exchange component
(13,025)
11,911
—
Miscellaneous, net
(18,149)
10,427
40
Total before tax
3,089
(1,779)
(14)
Tax benefit
$
(15,060)
$
8,648
$
26
Net of tax
Total reclassifications for the period
$
(9,536)
$
12,772
$
3,050
(1)
These accumulated other comprehensive income components are included in the computation of total net periodic benefit costs, net of tax (see Note 9 - Retirement and Deferred Compensation Plans for additional details).</t>
  </si>
  <si>
    <t>DERIVATIVE INSTRUMENTS AND HEDGING ACTIVITIES</t>
  </si>
  <si>
    <t>NOTE 11 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As disclosed in Note 7 – Debt, our wholly 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1.6 and $3.2 million, respectively, of net after-tax loss is included in accumulated other comprehensive loss at December 31, 2018 and 2017. The amount expected to be recognized into earnings during the next 12 months related to the interest component of our cross currency swap, based on prevailing foreign exchange and interest rates at December 31, 2018, is $5.3 million. The amount expected to be recognized into earnings during the next 12 months related to the foreign exchange component of our cross currency swap is dependent on fluctuations in currency exchange rates. As of December 31, 2018, the fair value of the cross currency swap was a $1.0 million liability.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entit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December 31, 2018, we have recorded the fair value of foreign currency forward exchange contracts of $0.3 million in prepaid and other and $0.3 million in accounts payable and accrued liabilities in the balance sheet. All forward exchange contracts outstanding as of December 31, 2018 had an aggregate notional contract amount of $85.7 million.
Fair Value of Derivative Instruments in the Consolidated Balance Sheets as of
December 31, 2018 and December 31, 2017
December 31,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59
$
—
$
663
$
—
$
259
$
—
$
663
Derivative Liabilities
Foreign Exchange Contracts
Accounts payable and accrued liabilities
$
—
$
331
$
—
$
1,604
Cross Currency Swap Contract (1)
Accounts payable and accrued liabilities
1,040
—
16,309
—
$
1,040
$
331
$
16,309
$
1,604
(1)
This cross currency swap contract is composed of both an interest component and a foreign exchange component.
The Effect of Cash Flow Hedge Accounting on Accumulated Other Comprehensive Income (Loss) for the
Fiscal Years Ended December 31, 2018 and December 31,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7,014
$
(2,313)
Interest expense
$
5,150
$
1,526
$
(32,626)
Foreign exchange component
13,025
(11,911)
Miscellaneous, net
13,025
(11,911)
5,550
$
20,039
$
(14,224)
$
18,175
$
(10,385)
The Effect of Derivatives Not Designated as Hedging Instruments on the Consolidated Statements of Income for the Fiscal Years Ended December 31, 2018 and December 31, 2017
Amount of (Loss) Gain
Derivatives Not Designated
Location of (Loss) Gain Recognized
Recognized in Income
as Hedging Instruments
in Income on Derivatives
on Derivatives
Foreign Exchange Contracts
Other (Expense) Income:
$
652
$
(65,587)
$
652
$
(65,587)
Gross Amounts not Offset
Gross Amounts
Net Amounts
in the Statement of
Offset in the
Presented in
Financial Position
Gross
Statement of
the Statement of
Financial
Cash Collateral
Net
Amount
Financial Position
Financial Position
Instruments
Received
Amount
Description
December 31, 2018
Derivative Assets
$
259
—
$
259
—
—
$
259
Total Assets
$
259
—
$
259
—
—
$
259
Derivative Liabilities
$
1,371
—
$
1,371
—
—
$
1,371
Total Liabilities
$
1,371
—
$
1,371
—
—
$
1,371
December 31, 2017
Derivative Assets
$
663
—
$
663
—
—
$
663
Total Assets
$
663
—
$
663
—
—
$
663
Derivative Liabilities
$
17,913
—
$
17,913
—
—
$
17,913
Total Liabilities
$
17,913
—
$
17,913
—
—
$
17,913
As part of our repatriation activities, during the second quarter of 2017 we had a €700 million intercompany receivable balance on a U.S. Dollar functional subsidiary. In order to minimize the foreign currency risk, we executed foreign currency forward contracts to sell euros and receive U.S. Dollars. These foreign currency forward contracts matured on July 27, 2017, which coincided with the date of the planned repatriation and resulted in us delivering €700 million in cash and receiving approximately $751 million in cash. At maturity, the foreign exchange transaction loss on the forward contract amounted to $66.2 million. This impact was offset by the revaluation of the €700 million intercompany accounts receivable balance that had $69.5 million gain during the same period. Therefore, the forward points on these forward contracts had a $3.3 million favorable impact on other (expense) income miscellaneous, net for 2017.</t>
  </si>
  <si>
    <t>FAIR VALUE</t>
  </si>
  <si>
    <t>NOTE 12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18, the fair values of our financial assets and liabilities were categorized as follows:
Total
Level 1
Level 2
Level 3
Assets
Foreign exchange contracts (1)
$
259
$
—
$
259
$
—
Total assets at fair value
$
259
$
—
$
259
$
—
Liabilities
Foreign exchange contracts (1)
$
331
$
—
$
331
$
—
Cross currency swap contract (1)
1,040
—
1,040
—
Total liabilities at fair value
$
1,371
$
—
$
1,371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December 31, 2018 and December 31, 2017. As discussed in Note 20 – Acquisitions, we have a contingent consideration obligation to the selling shareholders of Reboul SAS (“Reboul”) in connection with the Reboul Acquisition (as defined herein) based on 2018 earnings before net interest, taxes, depreciation and amortization (“EBITDA”). We consider this a Level 3 liability; however, we estimated the aggregate fair value for this contingent consideration arrangement to be zero as of December 31, 2018.</t>
  </si>
  <si>
    <t>COMMITMENTS AND CONTINGENCIES</t>
  </si>
  <si>
    <t>NOTE 13 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18.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We continue to monitor and test the affected areas to determine the full extent of the impact and the scope of any required remediation. Initial costs for further investigation and possible remediation, which are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ongoing review with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We accrued $1.5 million (operating expense) in the first quarter of 2017 relating to this contingency. The amount is periodically reviewed, and adjusted as necessary, as the matter continues to evolve. Based on the current status of the investigation, no adjustment to the accrual was necessary for the year ended December 31, 2018.
In March 2017, the Supreme Court of Brazil issued a decision that a certain state value added tax should not be included in the calculation of federal gross receipts taxes. The decision reduces our gross receipts tax in Brazil prospectively and, potentially, retrospectively. If the Judicial Court grants full retrospective recovery, we estimate potential recoveries of up to $16.1 million, including interest. During the fourth quarter of 2018, we received a favorable court decision of $631 thousand for the retrospective right to recover part of our claim. Due to uncertainties around our remaining court recovery requests, we have not recorded any further amounts relating to the retrospective nature of this matter. However, we anticipate decisions on our remaining claims during 2019.</t>
  </si>
  <si>
    <t>STOCK REPURCHASE PROGRAM</t>
  </si>
  <si>
    <t>NOTE 14 STOCK REPURCHASE PROGRAM
On October 20, 2016, we announced a share repurchase authorization of up to $350 million of common stock. This authorization replaced previous authorizations and has no expiration date. Aptar may repurchase shares through the open market, privately negotiated transactions or other programs, subject to market conditions.
In 2018 and 2017, we repurchased approximately 668 thousand and 1.9 million shares of our outstanding common stock at a total cost of $61.7 million and $161.5 million, respectively. As of December 31, 2018, there was $80.2 million of authorized share repurchases available to us.</t>
  </si>
  <si>
    <t>CAPITAL STOCK</t>
  </si>
  <si>
    <t>NOTE 15 CAPITAL STOCK
We have 199 million authorized shares of common stock. The number of shares of common stock and treasury stock and the share activity were as follows:
Common Shares
Treasury Shares
Balance at the beginning of the year
66,742,490
66,012,843
4,881,889
3,865,863
Employee option exercises
1,182,547
1,173,936
(502,005)
(394,991)
Restricted stock vestings
39,691
67,708
—
—
Common stock repurchases
—
—
45,000
1,411,017
Common stock repurchased and retired
(623,412)
(511,997)
—
—
Balance at the end of the year
67,341,316
66,742,490
4,424,884
4,881,889
The cash dividends paid on the common stock for the years ended December 31, 2018, 2017 and 2016 aggregated $82.3 million, $79.9 million and $76.7 million, respectively.</t>
  </si>
  <si>
    <t>STOCK-BASED COMPENSATION</t>
  </si>
  <si>
    <t>NOTE 16 STOCK‑BASED COMPENSATION
We issue stock options and restricted stock units (“RSUs”), which consist of time-based and performance-based awards, to employees under stock awards plans approved by stockholders. In addition, RSUs are issued to non-employee directors under a Restricted Stock Unit Award Agreement for Directors pursuant to the 2018 Equity Incentive Plan. Previously, non-employee directors were issued stock options under a Director Stock Option Plan. Stock options are awarded with the exercise price equal to the market price on the date of grant and generally vest over three years and expire 10 years after grant.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Aptar’s internal financial performance metrics and (2) based on Aptar’s total shareholder return (“TSR”) relative to total shareholder returns of an industrial peer group, subject to discretion if the overall TSR is negative at the conclusion of the performance period. At the time of vesting, Aptar will issue or cause to be issued in the employee’s name the vested shares of common stock. In addition, RSU awards are generally net settled (shares are withheld to cover the employee tax obligation). Director RSUs are only time-based and generally vest over one year.
Compensation expense recorded attributable to stock options for the year ended December 31, 2018 was approximately $10.9 million ($8.4 million after tax). The income tax benefit related to this compensation expense was approximately $2.5 million. Approximately $8.7 million of the compensation expense was recorded in SG&amp;A expenses and the balance was recorded in cost of sales. Compensation expense recorded attributable to stock options for the year ended December 31, 2017 was approximately $15.2 million ($10.5 million after tax). The income tax benefit related to this compensation expense was approximately $4.7 million. Approximately $13.2 million of the compensation expense was recorded in SG&amp;A and the balance was recorded in cost of sales. Compensation expense recorded attributable to stock options for the year ended December 31, 2016 was approximately $16.9 million ($11.3 million after tax). The income tax benefit related to this compensation expense was approximately $5.6 million. Approximately $15.0 million of the compensation expense was recorded in SG&amp;A expenses and the balance was recorded in cost of sales.
We use historical data to estimate expected life and volatility. The weighted‑average fair value of stock options granted under the Stock Awards Plans was $14.82, $11.86 and $10.59 per share in 2018, 2017 and 2016, respectively. These values were estimated on the respective dates of grant using the Black‑Scholes option‑pricing model with the following weighted‑average assumptions:
Stock Awards Plans:
Years Ended December 31,
Dividend Yield
1.5
%
1.7
%
1.8
%
Expected Stock Price Volatility
14.2
%
15.8
%
16.9
%
Risk-free Interest Rate
2.8
%
2.2
%
1.6
%
Expected Life of Option (years)
6.6
6.7
6.7
A summary of option activity under our stock plans as of December 31, 2018, and changes during the period then ended is presented below:
Stock Awards Plans
Director Stock Option Plans
Weighted Average
Weighted Average
Options
Exercise Price
Options
Exercise Price
Outstanding, January 1, 2018
8,059,319
$
61.67
214,967
$
57.44
Granted
603,901
88.39
—
—
Exercised
(1,631,218)
52.35
(59,767)
55.64
Forfeited or expired
(270,947)
75.12
—
—
Outstanding at December 31, 2018
6,761,055
$
65.76
155,200
$
58.13
Exercisable at December 31, 2018
4,922,937
$
61.08
155,200
$
58.13
Weighted-Average Remaining Contractual Term (Years):
Outstanding at December 31, 2018
5.9
4.1
Exercisable at December 31, 2018
5.0
4.1
Aggregate Intrinsic Value:
Outstanding at December 31, 2018
$
191,374
$
5,577
Exercisable at December 31, 2018
$
162,424
$
5,577
Intrinsic Value of Options Exercised During the Years Ended:
December 31, 2018
$
72,951
$
2,286
December 31, 2017
$
51,140
$
1,995
December 31, 2016
$
44,972
$
548
The grant date fair value of options vested during the years ended December 31, 2018, 2017 and 2016 was $16.5 million, $16.9 million and $17.2 million, respectively. Cash received from option exercises was approximately $88.2 million and the actual tax benefit realized for the tax deduction from option exercises was approximately $17.7 million in the year ended December 31, 2018. As of December 31, 2018, the remaining valuation of stock option awards to be expensed in future periods was $8.4 million and the related weighted‑average period over which it is expected to be recognized is 1.5 years.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Fair value per stock award
$
128.70
Grant date stock price
$
89.42
Assumptions:
Aptar's stock price expected volatility
12.30
%
Expected average volatility of peer companies
27.50
%
Correlation assumption
20.20
%
Risk-free interest rate
2.42
%
Dividend yield assumption
1.43
%
A summary of RSU activity as of December 31, 2018, and changes during the period then ended is presented below:
Time-Based RSUs
Performance-Based RSUs
Weighted Average
Weighted Average
Units
Grant-Date Fair Value
Units
Grant-Date Fair Value
Nonvested at January 1, 2018
124,067
$
74.65
—
$
—
Granted
208,783
96.79
80,843
111.55
Vested
(39,691)
75.09
—
—
Forfeited
(31,672)
78.62
(10,853)
111.55
Nonvested at December 31, 2018
261,487
$
91.78
69,990
$
111.55
Included in the December 31, 2018 time-based RSUs are 14,257 units awarded to non-employee directors and 14,793 units vested related to non-employee directors.
Compensation expense recorded attributable to RSUs for the years ended December 31, 2018, 2017 and 2016 was approximately $8.7 million, $3.7 million and $3.0 million, respectively. The actual tax benefit realized for the tax deduction from RSUs was approximately $0.7 million for the year ended December 31, 2018. The fair value of units vested during the years ended December 31, 2018, 2017 and 2016 was $3.0 million, $4.7 million and $1.9 million, respectively. The intrinsic value of units vested for the years ended December 31, 2018, 2017 and 2016 was $3.7 million, $5.2 million and $2.3 million, respectively. As of December 31, 2018, there was $20.6 million of total unrecognized compensation cost relating to RSU awards which is expected to be recognized over a weighted average period of 2.3 years.
We have a long-term incentive program for certain employees. Each award is based on the cumulative TSR of our common stock during a three year performance period compared to a peer group. The total expected expense related to this program for awards outstanding as of December 31, 2018 is approximately $2.8 million. For the years ended December 31, 2018, 2017 and 2016, we recognized expense of $2.3 million, expense of $1.5 million and income of $1.0 million, respectively.</t>
  </si>
  <si>
    <t>EARNINGS PER SHARE</t>
  </si>
  <si>
    <t>NOTE 17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hare-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18, 2017 and 2016 are as follows:
Income
Shares
Per Share
(Numerator)
(Denominator)
Amount
For the Year Ended December 31, 2018
Basic EPS
Income available to common stockholders
$
194,745
62,437
$
3.12
Effect of Dilutive Securities
Stock options
2,440
Restricted stock
81
Diluted EPS
Income available to common stockholders
$
194,745
64,958
$
3.00
For the Year Ended December 31, 2017
Basic EPS
Income available to common stockholders
$
220,030
62,435
$
3.52
Effect of Dilutive Securities
Stock options
2,106
Restricted stock
55
Diluted EPS
Income available to common stockholders
$
220,030
64,596
$
3.41
For the Year Ended December 31, 2016
Basic EPS
Income available to common stockholders
$
205,590
62,804
$
3.27
Effect of Dilutive Securities
Stock options
1,988
Restricted stock
57
Diluted EPS
Income available to common stockholders
$
205,590
64,849
$
3.17</t>
  </si>
  <si>
    <t>SEGMENT INFORMATION</t>
  </si>
  <si>
    <t>NOTE 18 SEGMENT INFORMATION
We are organized into three reporting segments. Operations that sell dispensing systems and sealing solutions primarily to the beauty, personal care and home care markets form the Beauty + Home segment. Operations that sell dispensing systems and sealing solutions to the prescription drug, consumer health care, injectables and active packaging markets form the Pharma segment. Operations that sell dispensing systems and sealing solutions to the food and beverage markets form the Food + Beverage segment. CSP Technologies’ financial results are reported in the Pharma and Food + Beverage segments.
The accounting policies of the segments are the same as those described in Note 1 – Summary of Significant Accounting Policies. In order to more closely align with how the markets analyze our segment results, we have changed our non-U.S. GAAP segment measure of profitability from Segment Income to Adjusted EBITDA beginning in 2018. All internal segment reporting and discussions of results with our Chief Operating Decision Maker (CODM) are now based on segment Adjusted EBITDA. All references to segment profitability have been updated for this change.
Financial information regarding our reporting segments is shown below:
Year Ended December 31,
Total Sales:
Beauty + Home
$
1,446,231
$
1,333,048
$
1,278,151
Pharma
955,069
805,913
741,473
Food + Beverage
386,689
352,483
330,231
Total Sales
$
2,787,989
$
2,491,444
$
2,349,855
Less: Intersegment Sales:
Beauty + Home
$
19,849
$
19,262
$
17,065
Pharma
417
33
—
Food + Beverage
2,962
2,866
1,856
Total Intersegment Sales
$
23,228
$
22,161
$
18,921
Net Sales:
Beauty + Home
$
1,426,382
$
1,313,786
$
1,261,086
Pharma
954,652
805,880
741,473
Food + Beverage
383,727
349,617
328,375
Net Sales
$
2,764,761
$
2,469,283
$
2,330,934
Adjusted EBITDA (1):
Beauty + Home
$
185,926
$
173,227
$
186,993
Pharma
343,706
275,933
259,241
Food + Beverage
57,589
62,903
61,588
Corporate &amp; Other, unallocated
(36,285)
(37,457)
(31,712)
Acquisition-related costs (2)
(23,770)
—
(8,217)
Restructuring Initiatives (3)
(63,829)
(2,208)
—
Gain on insurance recovery (4)
—
10,648
—
Depreciation and amortization
(171,747)
(153,094)
(154,802)
Interest Expense
(32,626)
(40,597)
(35,237)
Interest Income
7,056
5,470
2,643
Income before Income Taxes
$
266,020
$
294,825
$
280,497
Depreciation and Amortization:
Beauty + Home
$
83,546
$
79,422
$
84,273
Pharma
51,495
41,143
39,776
Food + Beverage
27,467
24,720
23,891
Corporate &amp; Other
9,239
7,809
6,862
Depreciation and Amortization
$
171,747
$
153,094
$
154,802
Capital Expenditures:
Beauty + Home
$
101,371
$
76,425
$
75,165
Pharma
54,433
33,005
58,970
Food + Beverage
41,236
38,730
21,533
Corporate &amp; Other
25,739
18,924
17,490
Transfer of Corporate Technology Expenditures (5)
(11,527)
(10,460)
(44,172)
Capital Expenditures
$
211,252
$
156,624
$
128,986
Total Assets:
Beauty + Home
$
1,373,816
$
1,358,283
$
1,270,858
Pharma
1,324,696
881,443
831,569
Food + Beverage
501,700
296,271
259,282
Corporate &amp; Other
177,523
601,826
245,076
Total Assets
$
3,377,735
$
3,137,823
$
2,606,785
(1)
We evaluate performance of our business units and allocates resources based upon Adjusted EBITDA. Adjusted EBITDA is defined as earnings before net interest, taxes, depreciation, amortization, unallocated corporate expenses, restructuring, acquisition-related costs and insurance recoveries.
(2)
Acquisition-related costs include transaction costs and purchase accounting adjustments related to inventory for acquisitions (see Note 20 – Acquisitions for further details).
(3)
Restructuring Initiatives includes expense items for the years ended December 31, 2018 and 2017 as follows (see Note 21 – Restructuring Initiatives for further details):
Year Ended December 31,
Restructuring Initiatives by Segment
Beauty + Home
$
52,244
$
529
Pharma
3,589
—
Food + Beverage
4,185
1,679
Corporate &amp; Other
3,811
—
Total Restructuring Initiatives
$
63,829
$
2,208
(4)
The gain on insurance recovery relates to the Annecy fire (see Note 19 – Insurance Settlement Receivable for further details).
(5)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GEOGRAPHIC INFORMATION
The following are net sales and long‑lived asset information by geographic area and product information for the years ended December 31, 2018, 2017 and 2016:
Net Sales to Unaffiliated Customers (1):
United States
$
726,336
$
642,164
$
619,814
Europe:
France
862,364
744,856
695,727
Germany
474,369
416,802
386,553
Italy
144,044
131,523
126,890
Other Europe
146,701
132,992
120,228
Total Europe
1,627,478
1,426,173
1,329,398
Other Foreign Countries
410,947
400,946
381,722
Total
$
2,764,761
$
2,469,283
$
2,330,934
Property, Plant and Equipment
United States
$
265,004
$
182,434
$
175,578
Europe:
France
308,250
266,804
228,082
Germany
154,505
163,948
154,588
Italy
54,978
57,080
51,732
Other Europe
59,411
59,963
54,575
Total Europe
577,144
547,795
488,977
Other Foreign Countries
149,465
137,677
119,766
Total
$
991,613
$
867,906
$
784,321
(1)
Sales are attributed to countries based upon where the sales invoice to unaffiliated customers is generated.
No single customer represents 6% or more of our net sales in 2018, 2017 or 2016.</t>
  </si>
  <si>
    <t>INSURANCE SETTLEMENT RECEIVABLE</t>
  </si>
  <si>
    <t>NOTE 19 INSURANCE SETTLEMENT RECEIVABLE
A fire caused damage to Aptar’s facility in Annecy, France in June 2016. The fire was contained to one of three production units and there were no reported injuries. Aptar Annecy supplies anodized aluminum components for certain Aptar dispensing systems. While repairs are underway, Aptar sources from its network of suppliers as well as from its anodizing facility in Brazil. We are insured for the damages caused by the fire, including business interruption insurance, and we do not expect this incident to have a material impact on our financial results.
Losses related to the Annecy fire of $18.9 million and $20.3 million were incurred during 2018 and 2017, respectively. For the year ended December 31, 2018, we received insurance proceeds of $24.2 million. We have established an insurance receivable of $3.4 million as of December 31, 2018, for known losses, which is included in Prepaid and Other in the Consolidated Balance Sheet. In many cases, our insurance coverage exceeds the amount of these incurred losses. Operating Income was negatively impacted by $5.8 million during 2018. These 2018 losses negatively impacted the Beauty + Home and Pharma segments by $3.8 million and $2.0 million, respectively. Operating income was negatively impacted by $5.6 million during 2017. During 2017, we also recognized $10.6 million of gain due to the insurance recovery on the involuntary conversion of fixed assets related to this fire, which is included in Other (Expense) Income on the Consolidated Statements of Income. These 2017 amounts impacted the Beauty + Home segment.
A separate fire caused damage to the roof and production area of one of our facilities in Brazil in September 2014. There were no injuries. The facility is primarily an internal supplier of anodized aluminum components for certain dispensing systems sold to the regional beauty and personal care markets. Repairs of the facility were essentially completed in the fourth quarter 2015. AptarGroup was insured for the damages caused by the fire, including business interruption insurance. The final insurance settlement was received in the fourth quarter of 2016. During 2016, we recognized $559 thousand of gain related to this fire, which is included in Other (Expense) Income on the Consolidated Statements of Income.</t>
  </si>
  <si>
    <t>ACQUISITIONS</t>
  </si>
  <si>
    <t>NOTE 20 ACQUISITIONS
On August 27, 2018, we completed our acquisition (the “CSP Technologies Acquisition”) of all of the outstanding capital stock of CSP Technologies S.à r.l. (“CSP Technologies”). CSP Technologies is a leader in active packaging technology based on proprietary material science expertise for the pharma and food service markets. CSP Technologies operates manufacturing locations in the U.S. and France. The preliminary purchase price was approximately $553.5 million and was funded by cash on hand. As of December 31, 2018, $5 million was held in restricted cash pending the finalization of a working capital adjustment. The $5 million cash amount was released from restriction in January 2019 after the finalization of the working capital adjustment, resulting in a refund of $1.0 million.
CSP Technologies contributed net sales of $48.9 million and pretax loss of $10.2 million for the year ended December 31, 2018. Sales of $33.9 million and $15.0 million were reported in the Pharma and Food + Beverage segments, respectively, for the year ended December 31, 2018. Pretax loss of $10.3 million and pretax income of $0.1 million were reported in the Pharma and Food + Beverage segments, respectively, for the year ended December 31, 2018. Included in pretax income is $14.1 million of fair value adjustment amortization for inventory sold during 2018. The aforementioned purchase accounting adjustments and amounts included in the following tables are provisional, as we are in the process of finalizing purchase accounting.
For the year ended December 31, 2018, we recognized $9.0 million in transaction costs related to the acquisition of CSP Technologies. These costs are reflected in the selling, research &amp; development and administration section of the Consolidated Statements of Income and within acquisition-related costs as disclosed in Note 18 – Segment Information.
On February 29, 2016, we completed our acquisition of MegaPlast GmbH and its subsidiaries along with Megaplast France S.a.r.l and Mega Pumps L.P. (“Mega Airless”). Mega Airless is a leading provider of innovative all-plastic airless dispensing systems for the beauty, personal care and pharmaceutical markets and operates two manufacturing facilities in Germany and one in the United States. The purchase price paid for Mega Airless was approximately $223.2 million ($203.0 million net of cash received) and was funded by cash on hand and borrowings on our revolving line of credit.
Mega Airless contributed net sales of $59.4 million and pretax income of $4.1 million for the year ended December 31, 2016. Included in pretax income is a purchase accounting adjustment of $2.6 million related to the fair value of inventory acquired. The results of the acquired business from the acquisition date are included in the accompanying consolidated financial statements and are reported in the Beauty + Home and Pharma reporting segments.
For the year ended December 31, 2016, we recognized $5.6 million in transaction costs related to the acquisition of Mega Airless. These costs are reflected in the selling, research &amp; development and administration section of the Consolidated Statements of Income.
The following table summarizes the assets acquired and liabilities assumed as of the acquisition date at estimated fair value.
Mega Airless
CSP Technologies
February 29, 2016
August 27, 2018
Assets
Cash and equivalents
$
20,197
$
24,053
Accounts receivable
8,275
20,847
Inventories
8,373
42,169
Prepaid and other
378
3,995
Property, plant and equipment
47,768
99,194
Goodwill
105,561
278,020
Intangible assets
72,106
177,120
Other miscellaneous assets
8
1,039
Liabilities
Current maturities of long-term obligations
319
129
Accounts payable and accrued liabilities
7,398
31,989
Long-term obligations
13,402
6,037
Deferred income taxes
18,366
38,442
Retirement and deferred compensation plans
—
1,038
Deferred and other non-current liabilities
—
15,344
Net assets acquired
$
223,181
$
553,458
The following table is a summary of the fair value estimates of the acquired identifiable intangible assets and weighted-average useful lives as of the acquisition date:
Mega Airless
CSP Technologies
Weighted-Average
Estimated
Weighted-Average
Estimated
Useful Life
Fair Value
Useful Life
Fair Value
(in years)
of Asset
(in years)
of Asset
Acquired technology
$
10,838
$
46,700
Customer relationships
57,120
113,300
Trademarks and trade names
4,148
14,600
License agreements and other
2,520
Total
$
72,106
$
177,120
Goodwill in the amount of $278.0 million was recorded for the CSP Technologies acquisition, of which $174.3 million and $103.7 million is included in the Pharma and Food + Beverage segments, respectively. Goodwill in the amount of $105.6 million was recorded for the acquisition of Mega Airless, of which $49.8 million and $55.8 million is included in the Beauty + Home and Pharma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our commercial presence in selling the CSP Technologies and Mega Airless lines of products in markets where CSP Technologies and Mega Airless did not previously operate and the abilities of CSP Technologies and Mega Airless to maintain their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CSP Technologies acquisition as if it had occurred as of January 1, 2017. The unaudited pro forma results reflect certain adjustments related to the acquisition, such as intangible asset amortization, fair value adjustments for inventory and financing costs related to the change in our debt structure. The 2018 pro forma earnings were adjusted to exclude $16.7 million after tax ($22.0 million pretax) of transaction and other costs. The aforementioned costs include compensation, consulting, legal and advisory fees. The 2018 pro forma earnings were also adjusted to exclude $10.9 million after tax ($14.1 million pretax) of nonrecurring expense related to the fair value adjustment to acquisition-date inventory. The 2017 pro forma earnings were adjusted to include these adjustments.
The unaudited pro forma results presented below include the effects of the Mega Airless acquisition as if it had occurred as of January 1, 2015. The unaudited pro forma results reflect certain adjustments related to the acquisition, such as the amortization associated with estimates for the acquired intangible assets and fair value adjustments for inventory. The 2016 pro forma earnings were adjusted to exclude $4.2 million after tax ($5.6 million pretax) of transaction costs, including consulting, legal, and advisory fees. The 2016 pro forma earnings were also adjusted to exclude $1.7 million after tax ($2.6 million pretax) of nonrecurring expense related to the fair value adjustment to acquisition-date inventory.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
Years Ended December 31,
Net Sales
$
2,857,765
$
2,605,095
$
2,340,000
Net Income Attributable to AptarGroup Inc.
208,717
230,753
213,000
Net Income per common share — basic
3.34
3.70
3.39
Net Income per common share — diluted
3.21
3.57
3.29
On May 1, 2018, we acquired 100% of the common stock of Reboul, a French manufacturer specializing in stamping, decorating and assembling metal and plastic packaging for the cosmetics and luxury markets, for an initial purchase price of approximately $3.6 million (exclusive of $112 thousand of cash acquired) (the “Reboul Acquisition”). The results of Reboul’s operations have been included in the consolidated financial statements within our Beauty + Home segment since the date of acquisition. As part of the Reboul Acquisition, we were obligated to pay to the selling shareholders of Reboul certain contingent consideration based on 2018 EBITDA as defined in the purchase agreement. These targets were not achieved and we did not pay any contingent consideration.
In May 2018, we invested $10.0 million in preferred equity stock of Reciprocal Labs Corporation, doing business as Propeller Health, consistent with measurement alternative guidance described in Note 1 above. No impairment charge was recorded during 2018 against this investment. We recorded a gain of approximately $6.5 million during the fourth quarter of 2018 by adjusting the carrying amount to its expected sales proceeds as this investment was ultimately sold during January 2019.
In February 2017, we acquired a 20% minority interest in Kali Care, Inc. (“Kali Care”) for $5.0 million. Kali Care is a Silicon Valley-based technology company, which provides digital monitoring systems for ophthalmic medication. Kali Care’s sensing technology allows clinicians to collect real time compliance data and is a powerful tool for ophthalmologists in managing the care of their patients and represents an additional investment into connected devices for our Pharma applications. This investment is being accounted for under the equity method of accounting from the date of acquisition. There were no indications of impairment for the twelve months ended December 31, 2018.</t>
  </si>
  <si>
    <t>RESTRUCTURING INITIATIVES</t>
  </si>
  <si>
    <t>RESTRUCTURING INITIATIVES.</t>
  </si>
  <si>
    <t>NOTE 21 RESTRUCTURING INITIATIVES
In late 2017, Aptar began a business transformation to drive profitable sales growth, increase operational excellence, enhance our approach to innovation and improve organizational effectiveness. The primary focus of the plan will be the Beauty + Home segment; however, certain global general and administrative functions will also be addressed. During 2018 and 2017, we recognized approximately $63.8 and $2.2 million of restructuring costs related to this plan, respectively. Using current exchange rates, we estimate total implementation costs of approximately $90 million over three years. We also anticipate making capital investments related to the transformation plan of approximately $55 million, of which the majority will be in 2019.
As of December 31, 2018 we have recorded the following activity associated with the transformation plan:
Beginning
Net Charges
Ending
Reserve at
for the Year
Reserve at
12/31/2017
Ended 12/31/2018
Cash Paid
FX Impact
12/31/2018
Employee severance
$
2,258
$
5,107
$
(3,361)
$
(70)
$
3,934
Professional fees and other costs
—
58,722
(47,617)
(4)
11,101
Totals
$
2,258
$
63,829
$
(50,978)
$
(74)
$
15,035</t>
  </si>
  <si>
    <t>QUARTERLY DATA (UNAUDITED)</t>
  </si>
  <si>
    <t>NOTE 22 QUARTERLY DATA (UNAUDITED)
Quarterly results of operations and per share information for the years ended December 31, 2018 and 2017 are as follows:
Quarter
Total
First
Second
Third
Fourth
for Year
Year Ended December 31, 2018:
Net sales
$
703,350
$
710,608
$
665,775
$
685,028
$
2,764,761
Gross profit (1)
209,171
209,018
192,544
184,775
795,508
Net Income
59,288
55,781
39,022
40,675
194,766
Net Income Attributable to AptarGroup, Inc.
59,300
55,775
38,996
40,674
194,745
Per Common Share — 2018:
Net Income Attributable to AptarGroup, Inc.
Basic
$
.95
$
.89
$
.63
$
.65
$
3.12
Diluted
.92
.86
.60
.62
3.00
Average number of shares outstanding:
Basic
62,128
62,402
62,378
62,834
62,437
Diluted
64,414
64,850
65,129
65,344
64,958
Year Ended December 31, 2017:
Net sales
$
601,316
$
617,746
$
624,326
$
625,895
$
2,469,283
Gross profit (1)
181,729
183,346
179,166
179,217
723,458
Net Income
51,805
65,189
53,529
49,506
220,029
Net Income Attributable to AptarGroup, Inc.
51,820
65,174
53,523
49,513
220,030
Per Common Share — 2017:
Net Income Attributable to AptarGroup, Inc.
Basic
$
.83
$
1.04
$
.86
$
.80
$
3.52
Diluted
.81
1.01
.83
.77
3.41
Average number of shares outstanding:
Basic
62,355
62,631
62,592
61,944
62,435
Diluted
64,234
64,828
64,821
64,528
64,596
(1)
Gross profit is defined as net sales less cost of sales and depreciation.</t>
  </si>
  <si>
    <t>SCHEDULE II - VALUATION AND QUALIFYING ACCOUNTS</t>
  </si>
  <si>
    <t>AptarGroup, Inc.
SCHEDULE II – VALUATION AND QUALIFYING ACCOUNT
For the years ended December 31, 2018, 2017 and 2016
Dollars in thousands
Balance at
Charged to
Charged
Deductions
Balance
Beginning
Costs and
to Other
from
at End of
Of Period
Expenses
Accounts
Reserve (a)
Period
2018
Allowance for doubtful accounts
$
3,161
$
923
$
—
$
(543)
$
3,541
Deferred tax valuation allowance
5,414
4,230
2,604
(1,059)
11,189
2017
Allowance for doubtful accounts
$
2,989
$
235
$
—
$
(63)
$
3,161
Deferred tax valuation allowance
4,070
3,640
—
(2,296)
5,414
2016
Allowance for doubtful accounts
$
2,710
$
561
$
—
$
(282)
$
2,989
Deferred tax valuation allowance
6,125
535
—
(2,590)
4,070
(a)
Write-off accounts considered uncollectible, net of recoveries and foreign currency impact adjustments.</t>
  </si>
  <si>
    <t>SUMMARY OF SIGNIFICANT ACCOUNTING POLICIES (Policies)</t>
  </si>
  <si>
    <t>BASIS OF PRESENTATION</t>
  </si>
  <si>
    <t>BASIS OF PRESENTATION
The accompanying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lines of busines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will be the Beauty + Home segment; however, certain global general and administrative functions will also be addressed. During 2018 and 2017, we recognized approximately $63.8 million and $2.2 million, respectively, of restructuring costs related to this plan.
During the quarter ended June 30, 2018, primarily based on published estimates which indicate that Argentina's three-year cumulative inflation rate has exceeded 100%, we concluded that Argentina has become a highly inflationary economy. Beginning July 1, 2018, we applied highly inflationary accounting for our Argentinian subsidiaries. We have changed the functional currency from the Argentinian peso to the U.S. dollar. Local currency monetary assets and liabilities were remeasured into U.S. dollars using exchange rates as of the latest balance sheet date, with remeasurement adjustments and other transaction gains and losses recognized in net earnings. During the last half of 2018, we recognized approximately $0.8 million of currency gains due to these changes. Our Argentinian operations contributed approximately 2.0% of consolidated net assets and revenues at and for the year ended December 31, 2018.</t>
  </si>
  <si>
    <t>ACCOUNTING ESTIMATES</t>
  </si>
  <si>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MANAGEMENT</t>
  </si>
  <si>
    <t xml:space="preserve">CASH MANAGEMENT
We consider all investments that are readily convertible to known amounts of cash with an original maturity of three months or less when purchased to be cash equivalents. </t>
  </si>
  <si>
    <t>INVENTORIES
Inventories are stated at lower of cost or net realizable value. Costs included in inventories are raw materials, direct labor and manufacturing overhead.</t>
  </si>
  <si>
    <t>INVESTMENTS IN EQUITY SECURITIES</t>
  </si>
  <si>
    <t xml:space="preserve">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During the fourth quarter of 2016, we sold our investment in an injectable drug delivery device company for a $2.0 million gain. During the first quarter of 2017, we acquired a 20% minority interest in Kali Care, Inc. (”Kali Care”) for $5.0 million. Kali Care is a Silicon Valley-based technology company, which provides digital monitoring systems for ophthalmic medication. In May 2018, we invested $10.0 million in preferred equity stock of Reciprocal Labs Corporation, doing business as Propeller Health. During 2018, we increased the value of this investment by approximately $6.5 million due to fair value inputs (see Note 20 – Acquisitions for further details). There were no dividends received from affiliated companies in 2018, 2017 and 2016. </t>
  </si>
  <si>
    <t>PROPERTY AND DEPRECIATION</t>
  </si>
  <si>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si>
  <si>
    <t>FINITE-LIVED INTANGIBLE ASSETS</t>
  </si>
  <si>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t>
  </si>
  <si>
    <t>GOODWILL</t>
  </si>
  <si>
    <t>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8 for each of our reporting units, except for Active Packaging.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While we have not yet performed an impairment assessment for our Active Packaging reporting unit, we did consider whether there were any indicators of possible impairment since the acquisition and did not identify any such factors. We will perform a separate impairment assessment of the Active Packaging reporting unit within one year of the acquisition date.</t>
  </si>
  <si>
    <t>IMPAIRMENT OF LONG-LIVED ASSETS</t>
  </si>
  <si>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si>
  <si>
    <t>DERIVATIVES INSTRUMENTS AND HEDGING ACTIVITIES</t>
  </si>
  <si>
    <t>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si>
  <si>
    <t>RETIREMENT OF COMMON STOCK</t>
  </si>
  <si>
    <t>RETIREMENT OF COMMON STOCK
During 2018, we repurchased 668 thousand shares of common stock, of which 623 thousand shares were immediately retired. During 2017, we repurchased 1.9 million shares of common stock, of which 512 thousand shares were immediately retired. Common stock was reduced by the number of shares retired at $0.01 par value per share. We allocate the excess purchase price over par value between additional paid-in capital and retained earnings.</t>
  </si>
  <si>
    <t>RESEARCH &amp; DEVELOPMENT EXPENSES</t>
  </si>
  <si>
    <t>RESEARCH &amp; DEVELOPMENT EXPENSES
Research and development costs, net of any customer funded research and development or government research and development credits, are expensed as incurred. These costs amounted to $75.3 million, $68.2 million and $66.2 million in 2018, 2017 and 2016, respectively.</t>
  </si>
  <si>
    <t>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During 2018, we finalized our charges related to the impact of the U.S. legislation enacted on December 22, 2017, commonly referred to as the Tax Cuts and Jobs Act (the “TCJA”). These amounts are recorded in accordance with SAB 118, which was issued by the SEC shortly after enactment of the TCJA. We reflected a net benefit of $5.4 million during the current year, $2.6 million related to additional guidance with respect to the calculation of the transition tax and $2.8 million related to the change in the U.S. federal corporate tax rate.
We consider numerous factors to determine which foreign earnings are indefinitely reinvested in foreign operations. These include the financial requirements of the U.S. parent company and those of our foreign subsidiaries, the U.S. funding needs for dividend payments and stock repurchases, and the tax consequences of remitting earnings. The TCJA imposed a one-time transition tax on all unremitted foreign earnings. As a result of the transition tax and current year GILTI provisions, at December 31, 2018 we do not have a balance of foreign earnings that will be subject to U.S. federal taxation. For investment holdings outside the U.S., we maintain our assertion that the cash and distributable reserves at our non-U.S. affiliates are indefinitely reinvested. We have recorded a $2.2 million liability for extraordinary distributions to Europe that will occur early in 2019. We continue our assertion for the remaining earnings and do not provide for the withholding and local income taxes that would become due if the amounts were distributed.
We provide a liability for the amount of unrecognized tax benefits from uncertain tax positions. This liability is provided whenever we determine that a tax benefit will not meet a more-likely-than-not threshold for recognition. See Note 6 – Income Taxes for more information.</t>
  </si>
  <si>
    <t>TRANSLATION OF FOREIGN CURRENCIES</t>
  </si>
  <si>
    <t>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7 million, $5.0 million and $326 thousand in 2018, 2017 and 2016, respectively.</t>
  </si>
  <si>
    <t>STOCK BASED COMPENSATION</t>
  </si>
  <si>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t>
  </si>
  <si>
    <t>REVENUE RECOGNITION</t>
  </si>
  <si>
    <t>REVENUE RECOGNITION
The majority of our revenues are derived from product and tooling sales; however, we also receive revenues from service, license, exclusivity and royalty arrangements, which are considered insignificant. Our policy is to recognize revenue from product sales when control has transferred to the customer. For the majority of our products shipped from the U.S., control transfers when the goods leave our shipping locations. For the majority of our products shipped from non‑U.S. operations, control transfers when the goods reach their destination. Tooling revenue is also recognized when control transfers to the customer. See specific discussions about methods of accounting for control transfers of product and tooling sales in Note 2 – Revenues.</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Balance at
Balance at
December 31, 2017
Adjustment
January 1, 2018
Consolidated Balance Sheets
Assets
Inventories
$
337,216
$
(7,064)
$
330,152
Prepaid and other
109,791
6,411
116,202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Year Ended December 31, 2018
Balances
Without
Effect of
As
Adoption of
Change
Reported
ASC 606
Higher/(Lower)
Consolidated Statements of Income
Net Sales
Beauty + Home
$
1,426,382
$
1,424,701
$
1,681
Pharma
954,652
954,497
155
Food + Beverage
383,727
385,001
(1,274)
Costs and Expenses
Cost of sales (exclusive of depreciation and amortization)
1,812,961
1,811,290
1,671
Provision for income taxes
71,254
71,541
(287)
Net income
194,766
195,588
(822)
December 31, 2018
Balances
Without
Effect of
As
Adoption of
Change
Reported
ASC 606
Higher/(Lower)
Consolidated Balance Sheets
Assets
Inventories
$
381,110
$
391,315
$
(10,205)
Prepaid and other
118,245
108,490
9,755
Liabilities
Accounts payable and accrued liabilities
525,199
529,168
(3,969)
Deferred income taxes
53,917
52,912
1,005
Deferred and other non-current liabilities
23,465
23,066
399
Stockholders’ Equity
Retained earnings
1,371,826
1,369,711
2,115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February 2016, the FASB issued ASU 2016-02 and subsequent amendments, which requires organizations to recognize leases on the balance sheet, and disclose key information about leasing arrangements. The new standard establishes a right-of-use (“ROU”) model that requires a lessee to recognize an ROU asset and lease liability on the balance sheet for all leases with a term longer than 12 months. Leases will be classified as finance or operating, with classification affecting the pattern and recognition of expense in the income statement. The new standard is effective for fiscal years and interim periods beginning after December 15, 2018, with early adoption permitted. We have adopted the new standar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option 1)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hile we continue to assess all of the effects of adoption, we currently believe the most significant effects relate to the recognition of new ROU assets and lease liabilities on our balance sheet for our operating leases and the significant new disclosures about our leasing activities.
In August 2016, the FASB issued ASU 2016-15, which provides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We adopted this standard in the fourth quarter of 2017.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January 2017, the FASB issued ASU 2017-01, which provides guidance to clarify the definition of a business to assist entities in evaluating whether transactions should be accounted for as acquisitions (or disposals) of assets or businesses. The amendments in this standard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new standard is effective for fiscal years and interim periods beginning after December 15, 2017. We adopted the requirements of this standard during the first quarter of 2018.
In March 2017, the FASB issued ASU 2017-07, which provides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We adopted the requirements of this standard during the first quarter of 2018 and the prior periods were restated as follows:
Original
Revised
Balance
Adjustment
Balance
Revised Condensed Consolidated Statements of Income
Year Ended December 31, 2017
Cost of sales (exclusive of depreciation and amortization)
$
1,604,181
$
(1,111)
$
1,603,070
Selling, research &amp; development and administrative
388,281
(857)
387,424
Total Operating Expenses
2,147,764
(1,968)
2,145,796
Operating Income
321,519
1,968
323,487
Miscellaneous, net
8,662
(1,968)
6,694
Total Other (Expense) Income
(26,694)
(1,968)
(28,662)
Income before Income Taxes
294,825
—
294,825
Year Ended December 31, 2016
Cost of sales (exclusive of depreciation and amortization)
$
1,498,070
$
(1,896)
$
1,496,174
Selling, research &amp; development and administrative
367,562
(1,293)
366,269
Total Operating Expenses
2,020,434
(3,189)
2,017,245
Operating Income
310,500
3,189
313,689
Miscellaneous, net
2,782
(3,189)
(407)
Total Other (Expense) Income
(30,003)
(3,189)
(33,192)
Income before Income Taxes
280,497
—
280,497
In May 2017, the FASB issued ASU 2017-09, which provides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We adopted the requirements of this standard during the first quarter of 2018.
In August 2017, the FASB issued ASU 2017-12, which provides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We adopted this standard in the third quarter of 2017. See details in Note 11 – Derivative Instruments and Hedging Activities.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CJA. The new standard is effective for fiscal years and interim periods beginning after December 15, 2018. We elected to early adopt this standard in the fourth quarter of 2018. As part of this adoption, we elected to reclassify $6.7 million of stranded income tax effects of TCJA from accumulated other comprehensive income to retained earnings at the beginning of the fourth quarter of 2018.
Other accounting standards that have been issued by the FASB or other standards-setting bodies did not have a material impact on our consolidated financial statements.</t>
  </si>
  <si>
    <t>SUMMARY OF SIGNIFICANT ACCOUNTING POLICIES (Tables)</t>
  </si>
  <si>
    <t>Accounting Standards Update 2014-09 | Restatement of beginning balances</t>
  </si>
  <si>
    <t>Summary of impacts of adoption of recent accounting pronouncements</t>
  </si>
  <si>
    <t>Balance at
Balance at
December 31, 2017
Adjustment
January 1, 2018
Consolidated Balance Sheets
Assets
Inventories
$
337,216
$
(7,064)
$
330,152
Prepaid and other
109,791
6,411
116,202
Liabilities
Accounts payable and accrued liabilities
461,579
(5,706)
455,873
Deferred income taxes
20,995
1,292
22,287
Deferred and other non-current liabilities
5,608
824
6,432
Stockholders’ Equity
Retained earnings
1,301,147
2,937
1,304,084</t>
  </si>
  <si>
    <t>Accounting Standards Update 2014-09 | Cumulative effect of change</t>
  </si>
  <si>
    <t>For the Year Ended December 31, 2018
Balances
Without
Effect of
As
Adoption of
Change
Reported
ASC 606
Higher/(Lower)
Consolidated Statements of Income
Net Sales
Beauty + Home
$
1,426,382
$
1,424,701
$
1,681
Pharma
954,652
954,497
155
Food + Beverage
383,727
385,001
(1,274)
Costs and Expenses
Cost of sales (exclusive of depreciation and amortization)
1,812,961
1,811,290
1,671
Provision for income taxes
71,254
71,541
(287)
Net income
194,766
195,588
(822)
December 31, 2018
Balances
Without
Effect of
As
Adoption of
Change
Reported
ASC 606
Higher/(Lower)
Consolidated Balance Sheets
Assets
Inventories
$
381,110
$
391,315
$
(10,205)
Prepaid and other
118,245
108,490
9,755
Liabilities
Accounts payable and accrued liabilities
525,199
529,168
(3,969)
Deferred income taxes
53,917
52,912
1,005
Deferred and other non-current liabilities
23,465
23,066
399
Stockholders’ Equity
Retained earnings
1,371,826
1,369,711
2,115</t>
  </si>
  <si>
    <t>Accounting Standards Update 2017-07</t>
  </si>
  <si>
    <t>Original
Revised
Balance
Adjustment
Balance
Revised Condensed Consolidated Statements of Income
Year Ended December 31, 2017
Cost of sales (exclusive of depreciation and amortization)
$
1,604,181
$
(1,111)
$
1,603,070
Selling, research &amp; development and administrative
388,281
(857)
387,424
Total Operating Expenses
2,147,764
(1,968)
2,145,796
Operating Income
321,519
1,968
323,487
Miscellaneous, net
8,662
(1,968)
6,694
Total Other (Expense) Income
(26,694)
(1,968)
(28,662)
Income before Income Taxes
294,825
—
294,825
Year Ended December 31, 2016
Cost of sales (exclusive of depreciation and amortization)
$
1,498,070
$
(1,896)
$
1,496,174
Selling, research &amp; development and administrative
367,562
(1,293)
366,269
Total Operating Expenses
2,020,434
(3,189)
2,017,245
Operating Income
310,500
3,189
313,689
Miscellaneous, net
2,782
(3,189)
(407)
Total Other (Expense) Income
(30,003)
(3,189)
(33,192)
Income before Income Taxes
280,497
—
280,497</t>
  </si>
  <si>
    <t>REVENUE (Tables)</t>
  </si>
  <si>
    <t>Schedule of revenue by segment by geographic area</t>
  </si>
  <si>
    <t>For the Year Ended December 31, 2018
Latin
Segment
Europe
Domestic
America
Asia
Total
Beauty + Home
$
816,359
$
334,881
$
178,392
$
96,750
$
1,426,382
Pharma
696,079
196,928
25,485
36,160
954,652
Food + Beverage
115,040
194,527
31,742
42,418
383,727
Total
$
1,627,478
$
726,336
$
235,619
$
175,328
$
2,764,761</t>
  </si>
  <si>
    <t>Schedule of opening and closing balances of contract assets and contract liabilities</t>
  </si>
  <si>
    <t>Balance as of
Balance as of
January 1, 2018
December 31, 2018
Increase/
(opening)
(closing)
(Decrease)
Contract asset (current)
$
13,984
$
15,858
$
1,874
Contract asset (long-term)
$
—
$
—
$
—
Contract liability (current)
$
45,211
$
68,134
$
22,923
Contract liability (long-term)
$
1,476
$
11,261
$
9,785</t>
  </si>
  <si>
    <t>INVENTORIES (Tables)</t>
  </si>
  <si>
    <t>Schedule of inventories, by component</t>
  </si>
  <si>
    <t>Raw materials
$
110,720
$
99,196
Work in process
131,091
107,307
Finished goods
139,299
130,713
Total
$
381,110
$
337,216</t>
  </si>
  <si>
    <t>GOODWILL AND OTHER INTANGIBLE ASSETS (Tables)</t>
  </si>
  <si>
    <t>Schedule of changes in the carrying amount of goodwill</t>
  </si>
  <si>
    <t>Beauty +
Food +
Corporate
Home
Pharma
Beverage
&amp; Other
Total
Balance as of December 31, 2016
Goodwill
$
211,371
$
180,050
$
16,101
$
1,615
$
409,137
Accumulated impairment losses
—
—
—
(1,615)
(1,615)
$
211,371
$
180,050
$
16,101
$
—
$
407,522
Foreign currency exchange effects
12,576
23,019
770
—
36,365
Balance as of December 31, 2017
Goodwill
$
223,947
$
203,069
$
16,871
$
1,615
$
445,502
Accumulated impairment losses
—
—
—
(1,615)
(1,615)
$
223,947
$
203,069
$
16,871
$
—
$
443,887
Acquisition
5,565
174,343
103,678
—
283,586
Reallocation, net
—
(8,048)
8,048
—
—
Foreign currency exchange effects
(5,579)
(9,481)
(318)
—
(15,378)
Balance as of December 31, 2018
Goodwill
$
223,933
$
359,883
$
128,279
$
1,615
$
713,710
Accumulated impairment losses
—
—
—
(1,615)
(1,615)
$
223,933
$
359,883
$
128,279
$
—
$
712,095</t>
  </si>
  <si>
    <t>Summary of amortized intangible assets</t>
  </si>
  <si>
    <t>2018
2017
Weighted Average
Gross
Gross
Amortization Period
Carrying
Accumulated
Net
Carrying
Accumulated
Net
(Years)
Amount
Amortization
Value
Amount
Amortization
Value
Amortized intangible assets:
Patents
1.6
$
5,427
$
(5,294)
$
133
$
7,819
$
(7,806)
$
13
Acquired technology
13.5
92,389
(18,304)
74,085
47,571
(14,624)
32,947
Customer relationships
14.3
179,597
(20,439)
159,158
68,886
(13,401)
55,485
Trademarks and trade names
6.9
21,243
(5,914)
15,329
6,965
(4,485)
2,480
License agreements and other
12.0
13,852
(7,653)
6,199
14,862
(10,327)
4,535
Total intangible assets
13.2
$
312,508
$
(57,604)
$
254,904
$
146,103
$
(50,643)
$
95,460</t>
  </si>
  <si>
    <t>Schedule of future estimated amortization expense</t>
  </si>
  <si>
    <t>2019
$
21,504
2020
22,984
2021
22,088
2022
21,837
2023 and thereafter
166,491</t>
  </si>
  <si>
    <t>ACCOUNTS PAYABLE AND ACCRUED LIABILITIES (Tables)</t>
  </si>
  <si>
    <t>Components of accounts payable and accrued liabilities</t>
  </si>
  <si>
    <t>Accounts payable, principally trade
$
164,528
$
153,862
Accrued employee compensation costs
168,349
144,175
Customer deposits and other unearned income
67,775
45,196
Other accrued liabilities
124,547
118,346
Total
$
525,199
$
461,579</t>
  </si>
  <si>
    <t>INCOME TAXES (Tables)</t>
  </si>
  <si>
    <t>Schedule of income before income taxes</t>
  </si>
  <si>
    <t>Years Ended December 31,
United States
$
34,404
$
36,139
$
55,278
International
231,616
258,686
225,219
Total
$
266,020
$
294,825
$
280,497</t>
  </si>
  <si>
    <t>Components of provision (benefit) for income taxes</t>
  </si>
  <si>
    <t>Years Ended December 31,
Current:
U.S. Federal
$
10,273
$
(342)
$
24,045
State/Local
877
230
449
International
83,456
72,670
61,511
$
94,606
$
72,558
$
86,005
Deferred:
U.S. Federal/State
$
(17,019)
$
2,570
$
(4,002)
International
(6,333)
(332)
(7,110)
$
(23,352)
$
2,238
$
(11,112)
Total
$
71,254
$
74,796
$
74,893</t>
  </si>
  <si>
    <t>Schedule of reconciliation of actual income tax provision and the tax provision computed by applying statutory federal income tax rate</t>
  </si>
  <si>
    <t>Years Ended December 31,
Income tax at statutory rate
$
55,864
$
103,189
$
98,174
State income (benefits) taxes, net of federal (tax) benefit
(1,311)
(594)
(980)
Investment incentives
(1,900)
(1,900)
(6,413)
Tax resolutions
(3,400)
(5,188)
(7,205)
Excess tax benefits from equity compensation
(10,800)
(10,383)
—
Deferred benefits from tax rate changes
(2,800)
(5,055)
—
U.S. GILTI and BEAT
5,625
—
—
U.S. tax reform - transition tax
(2,570)
31,575
—
Results of forward contract
—
(23,883)
—
Rate differential on earnings of foreign operations
29,336
(17,318)
(12,037)
Other items, net
3,210
4,353
3,354
Actual income tax provision
$
71,254
$
74,796
$
74,893
Effective income tax rate
26.8
%
25.4
%
26.7
%</t>
  </si>
  <si>
    <t>Components of significant deferred tax assets and liabilities</t>
  </si>
  <si>
    <t>Deferred Tax Assets:
Net operating loss carryforwards
$
22,462
$
10,803
Pension liabilities
15,405
19,393
Stock compensation
10,130
9,101
U.S. federal tax credits
12,045
8,320
U.S. state tax credits
10,186
9,384
Vacation and bonus
6,891
4,748
Research and development
6,945
—
Inventory
6,038
3,052
Workers compensation
3,373
4,534
Other
13,985
9,698
Total gross deferred tax assets
107,460
79,033
Less valuation allowance
(11,189)
(5,414)
Net deferred tax assets
96,271
73,619
Deferred Tax Liabilities:
Depreciation, amortization and leases
33,174
25,062
Acquisition related intangibles
59,004
27,866
Other
10,351
8,090
Total gross deferred tax liabilities
102,529
61,018
Net deferred tax (liabilities) assets
$
(6,258)
$
12,601</t>
  </si>
  <si>
    <t>Schedule of reconciliation of the beginning and ending amount of income tax uncertainties</t>
  </si>
  <si>
    <t>Balance at January 1
$
3,080
$
6,356
$
7,934
Increases based on tax positions for the current year
360
370
270
Increases based on tax positions of prior years
610
1,562
1,283
Decreases based on tax positions of prior years
—
—
(1,472)
Settlements
(491)
(4,874)
(1,444)
Lapse of statute of limitations
—
(334)
(215)
Balance at December 31
$
3,559
$
3,080
$
6,356</t>
  </si>
  <si>
    <t>Summary of major tax jurisdictions the Company files in, with the years still subject to income tax examinations</t>
  </si>
  <si>
    <t>Tax Years
Major Tax
Subject to
Jurisdiction
Examination
United States — Federal
2014-2018
United States — State
2009-2018
France
2016-2018
Germany
2015-2018
Italy
2013-2018
China
2009-2018</t>
  </si>
  <si>
    <t>DEBT (Tables)</t>
  </si>
  <si>
    <t>Schedule of borrowing arrangements through wholly owned UK subsidiary</t>
  </si>
  <si>
    <t>Debt Type
Amount
Term/Maturity
Interest Rate
Bank term loan
$
280,000
5 year amortizing/July 2022
2.62% USD floating swapped to 1.36% EUR fixed
Bank revolver
€
150,000
5 year/July 2022
1.10% floating
Private placement
€
100,000
6 year/July 2023
0.98% fixed
Private placement
€
200,000
7 year/July 2024
1.17% fixed</t>
  </si>
  <si>
    <t>Schedule of long-term obligations</t>
  </si>
  <si>
    <t>At December 31, 2018, our long‑term obligations consisted of the following:
Unamortized
Debt Issuance
Principal
Costs
Net
Notes payable 0.00% – 16.00%, due in monthly and annual installments through 2028
$
15,531
$
—
$
15,531
Senior unsecured notes 3.2%, due in 2022
75,000
88
74,912
Senior unsecured debts 4.0% floating, equal annual installments through 2022
224,000
541
223,459
Senior unsecured notes 3.5%, due in 2023
125,000
181
124,819
Senior unsecured notes 1.0%, due in 2023
114,535
432
114,103
Senior unsecured notes 3.4%, due in 2024
50,000
76
49,924
Senior unsecured notes 3.5%, due in 2024
100,000
181
99,819
Senior unsecured notes 1.2%, due in 2024
229,070
904
228,166
Senior unsecured notes 3.6%, due in 2025
125,000
207
124,793
Senior unsecured notes 3.6%, due in 2026
125,000
208
124,792
Capital lease obligations
8,353
—
8,353
$
1,191,489
$
2,818
$
1,188,671
Current maturities of long-term obligations
(62,678)
—
(62,678)
Total long-term obligations
$
1,128,811
$
2,818
$
1,125,993
At December 31, 2017, our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t>
  </si>
  <si>
    <t>Schedule of covenants on revolving credit facility and corporate long-term obligations</t>
  </si>
  <si>
    <t>Requirement
Level at December 31, 2018
Consolidated Leverage Ratio (1)
Maximum of 3.50 to 1.00
2.09 to 1.00
Consolidated Interest Coverage Ratio (1)
Minimum of 3.00 to 1.00
14.57 to 1.00
(1)
Definitions of ratios are included as part of the revolving credit facility agreement and the private placement agreements.</t>
  </si>
  <si>
    <t>LEASE COMMITMENTS (Tables)</t>
  </si>
  <si>
    <t>Components of assets recorded under capital leases</t>
  </si>
  <si>
    <t>Land
$
333
$
—
Buildings
13,522
2,415
Machinery and equipment
6,118
2,265
Leasehold
171
—
Furniture
107
—
$
20,251
$
4,680
Accumulated depreciation
(3,243)
(2,357)
$
17,008
$
2,323</t>
  </si>
  <si>
    <t>Schedule of future minimum payments, by year and in the aggregate, under the capital leases and non cancelable operating leases</t>
  </si>
  <si>
    <t>Capital
Operating
Leases
Leases
2019
$
1,828
$
26,512
2020
1,653
21,386
2021
1,546
16,529
2022
1,160
12,549
2023
880
10,225
Subsequent to 2023
3,827
21,932
Total minimum lease payments
10,894
$
109,133
Amounts representing interest
(2,541)
Present value of future minimum lease payments
8,353
Lease amount due in one year
(1,327)
Total
$
7,026</t>
  </si>
  <si>
    <t>RETIREMENT AND DEFERRED COMPENSATION PLANS (Tables)</t>
  </si>
  <si>
    <t>Change in the projected benefit obligation, plan assets at fair value and funded status</t>
  </si>
  <si>
    <t>Domestic Plans
Foreign Plans
Change in benefit obligation:
Benefit obligation at beginning of year
$
198,450
$
175,879
$
109,030
$
93,178
Service cost
11,396
9,706
5,954
5,526
Interest cost
6,878
7,010
1,828
1,747
Special termination benefit charge
—
—
62
—
Curtailment/Settlement
—
—
(1,751)
—
Business acquired
—
—
1,937
—
Prior service cost
—
—
35
1,419
Actuarial loss (gain)
(23,510)
21,085
(3,743)
(2,653)
Benefits paid
(12,411)
(15,230)
(3,288)
(3,489)
Foreign currency translation adjustment
—
—
(5,153)
13,302
Benefit obligation at end of year
$
180,803
$
198,450
$
104,911
$
109,030
Domestic Plans
Foreign Plans
Change in plan assets:
Fair value of plan assets at beginning of year
$
169,600
$
126,246
$
73,384
$
61,912
Actual return on plan assets
(7,642)
18,372
(487)
2,472
Employer contribution
20,411
40,212
2,780
3,824
Benefits paid
(12,411)
(15,230)
(3,288)
(3,489)
Foreign currency translation adjustment
—
—
(3,397)
8,665
Fair value of plan assets at end of year
$
169,958
$
169,600
$
68,992
$
73,384
Funded status at end of year
$
(10,845)
$
(28,850)
$
(35,919)
$
(35,646)</t>
  </si>
  <si>
    <t>Schedule of funded status amounts recognized in the Consolidated Balance Sheet</t>
  </si>
  <si>
    <t>Domestic Plans
Foreign Plans
Non-current assets
$
207
$
—
$
500
$
297
Current liabilities
(430)
(423)
(8)
(9)
Non-current liabilities
(10,622)
(28,427)
(36,411)
(35,934)
$
(10,845)
$
(28,850)
$
(35,919)
$
(35,646)</t>
  </si>
  <si>
    <t>Schedule of amounts not recognized as components of periodic benefit cost that are recognized in accumulated other comprehensive loss</t>
  </si>
  <si>
    <t>Domestic Plans
Foreign Plans
Net actuarial loss
$
48,776
$
58,260
$
29,761
$
33,703
Net prior service cost
—
—
4,656
5,341
Tax effects
(17,876)
(20,057)
(4,855)
(12,651)
$
30,900
$
38,203
$
29,562
$
26,393</t>
  </si>
  <si>
    <t>Schedule of changes in benefit obligations and plan assets recognized in other comprehensive income</t>
  </si>
  <si>
    <t>Domestic Plans
Current year actuarial (loss) gain
$
4,611
$
(12,593)
$
(4,335)
Amortization of net loss
4,873
3,205
3,283
$
9,484
$
(9,388)
$
(1,052)
Foreign Plans
Current year actuarial (loss) gain
$
534
$
2,952
$
(6,251)
Current year prior service cost
(35)
(1,399)
(656)
Recognition due to curtailment
1,692
—
—
Amortization of net loss
1,716
1,895
1,540
Amortization of prior service cost
720
400
350
$
4,627
$
3,848
$
(5,017)</t>
  </si>
  <si>
    <t>Schedule of amounts in accumulated other comprehensive loss expected to be recognized as components of periodic benefit cost in the next 12 months</t>
  </si>
  <si>
    <t>Domestic Plans
Foreign Plans
Amortization of net loss
$
2,009
$
1,465
Amortization of prior service cost
—
458
$
2,009
$
1,923</t>
  </si>
  <si>
    <t>Components of net periodic benefit cost</t>
  </si>
  <si>
    <t>Domestic Plans
Service cost
$
11,396
$
9,706
$
9,041
Interest cost
6,878
7,010
6,776
Expected return on plan assets
(11,257)
(9,880)
(8,471)
Amortization of net loss
4,873
3,205
3,283
Net periodic benefit cost
$
11,890
$
10,041
$
10,629
Foreign Plans
Service cost
$
5,954
$
5,526
$
4,556
Interest cost
1,828
1,747
1,892
Expected return on plan assets
(2,610)
(2,409)
(2,181)
Amortization of net loss
1,716
1,895
1,540
Amortization of prior service cost
720
400
350
Net periodic benefit cost
$
7,608
$
7,159
$
6,157
Curtailment
(59)
—
—
Special termination benefit charge
62
—
—
Total Net periodic benefit cost
$
7,611
$
7,159
$
6,157</t>
  </si>
  <si>
    <t>Schedule of projected benefit obligation ("PBO"), ABO, and fair value of plan assets for all pension plans with an ABO in excess of plan assets</t>
  </si>
  <si>
    <t>Domestic Plans
Foreign Plans
Projected benefit obligation
$
11,052
$
11,478
$
93,029
$
89,618
Accumulated benefit obligation
9,216
9,291
68,981
65,524
Fair value of plan assets
—
—
56,611
54,052</t>
  </si>
  <si>
    <t>Schedule of PBO, ABO, and fair value of plan assets for all pension plans with a PBO in excess of plan assets</t>
  </si>
  <si>
    <t>Domestic Plans
Foreign Plans
Projected benefit obligation
$
11,052
$
198,450
$
92,555
$
84,799
Accumulated benefit obligation
9,216
178,878
68,506
59,383
Fair value of plan assets
—
169,600
56,136
49,233</t>
  </si>
  <si>
    <t>Schedule of weighted-average assumptions used to determine benefit obligations and net periodic benefit cost</t>
  </si>
  <si>
    <t>Domestic Plans
Foreign Plans
Weighted-average assumptions used to determine benefit obligations at December 31:
Discount rate
4.20
%
3.55
%
4.05
%
1.82
%
1.62
%
1.65
%
Rate of compensation increase
4.00
%
4.00
%
4.00
%
3.01
%
3.02
%
3.00
%
Weighted-average assumptions used to determine net periodic benefit cost for years ended December 31:
Discount rate
3.55
%
4.05
%
4.24
%
1.62
%
1.65
%
2.10
%
Expected long-term return on plan assets
7.00
%
7.00
%
7.00
%
3.66
%
3.66
%
3.66
%
Rate of compensation increase
4.00
%
4.00
%
4.00
%
3.02
%
3.00
%
3.00
%</t>
  </si>
  <si>
    <t>Schedule of domestic and foreign pension plan weighted-average asset allocations by asset category</t>
  </si>
  <si>
    <t>Domestic Plans Assets
Foreign Plans Assets
at December 31,
at December 31,
Equity securities
44
%
42
%
4
%
4
%
Fixed income securities
29
%
25
%
1
%
1
%
Corporate debt securities
—
—
3
%
3
%
Infrastructure
7
%
6
%
—
—
Hedge funds
10
%
9
%
—
—
Money market
5
%
13
%
1
%
1
%
Investment Funds
—
—
91
%
91
%
Real estate
5
%
5
%
—
—
Total
100
%
100
%
100
%
100
%</t>
  </si>
  <si>
    <t>Summary of fair value of pension plan assets</t>
  </si>
  <si>
    <t>Domestic Fair Value Measurement
Foreign Fair Value Measurement
at December 31, 2018
at December 31, 2018
(In Thousands $)
Total
(Level 1)
(Level 2)
(Level 3)
Total
(Level 1)
(Level 2)
(Level 3)
Cash and Short-term Securities (a)
$
8,964
$
8,964
$
—
$
—
$
718
$
718
$
—
$
—
USD
—
8,964
—
—
—
—
—
—
EUR
—
—
—
—
—
718
—
—
Equity Securities (a)
$
66,707
$
66,707
—
—
$
2,591
$
2,591
—
—
U.S. Large Cap Equities
—
38,804
—
—
—
—
—
—
U.S. Small Cap Equities
—
7,747
—
—
—
—
—
—
International Equities
—
20,156
—
—
—
2,591
—
—
Fixed Income (a&amp;b)
$
32,272
$
32,272
—
—
$
717
$
717
—
—
Corporate debts securities
—
—
—
—
$
2,097
$
2,097
—
—
Euro Corporate Bonds (a)
—
—
—
—
—
2,097
—
—
Investment Funds
—
—
—
—
$
62,869
$
22,122
$
40,747
—
Mutual Funds in Equities (a)
—
—
—
—
—
3,339
—
—
Mutual Funds in Bonds (a)
—
—
—
—
—
18,060
—
—
Mutual Funds Diversified (a&amp;b)
—
—
—
—
—
723
40,747
—
Total Investments in Fair Value Hierarchy
$
107,943
$
107,943
$
—
$
—
$
68,992
$
28,245
$
40,747
$
—
Investments at Net Asset Value per Share
62,015
—
—
—
—
—
—
—
Total Investments
$
169,958
$
107,943
$
—
$
—
$
68,992
$
28,245
$
40,747
$
—
Domestic Fair Value Measurement
Foreign Fair Value Measurement
at December 31, 2017
at December 31, 2017
(In Thousands $)
Total
(Level 1)
(Level 2)
(Level 3)
Total
(Level 1)
(Level 2)
(Level 3)
Cash and Short-term Securities (a)
$
21,644
$
21,644
$
—
$
—
$
432
$
432
$
—
$
—
USD
—
21,644
—
—
—
—
—
—
EUR
—
—
—
—
—
432
—
—
Equity Securities (a)
$
63,799
$
63,799
—
—
$
3,111
$
3,111
—
—
U.S. Large Cap Equities
—
37,456
—
—
—
—
—
—
U.S. Small Cap Equities
—
7,569
—
—
—
—
—
—
International Equities
—
18,774
—
—
—
3,111
—
—
Fixed Income (a&amp;b)
$
27,904
$
27,904
—
—
$
779
$
779
—
—
Corporate debts securities
—
—
—
—
$
2,256
$
2,256
—
—
Euro Corporate Bonds (a)
—
—
—
—
—
2,256
—
—
Investment Funds
—
—
—
—
$
66,807
$
24,810
$
41,997
—
Mutual Funds in Equities (a)
—
—
—
—
—
4,356
—
—
Mutual Funds in Bonds (a)
—
—
—
—
—
19,639
—
—
Mutual Funds Diversified (a&amp;b)
—
—
—
—
—
815
41,997
—
Total Investments in Fair Value Hierarchy
$
113,347
$
113,347
$
—
$
—
$
73,384
$
31,387
$
41,997
$
—
Investments at Net Asset Value per Share
56,253
—
—
—
—
—
—
—
Total Investments
$
169,600
$
113,347
$
—
$
—
$
73,384
$
31,387
$
41,997
$
—
(a)
Based on third party quotation from financial institution.
(b)
Based on observable market transactions.</t>
  </si>
  <si>
    <t>Schedule of estimated benefit payments relating to defined benefit plans over the next ten years</t>
  </si>
  <si>
    <t>Domestic Plans
Foreign Plans
2019
$
9,929
$
4,033
2020
10,380
3,490
2021
10,583
3,409
2022
11,103
3,653
2023
11,644
4,708
2024 - 2028
66,502
31,426</t>
  </si>
  <si>
    <t>ACCUMULATED OTHER COMPREHENSIVE INCOME/(LOSS) (Tables)</t>
  </si>
  <si>
    <t>Changes in Accumulated Other Comprehensive Income/(Loss) by Component</t>
  </si>
  <si>
    <t>Foreign
Defined Benefit
Currency
Pension Plans
Derivatives
Total
Balance - December 31, 2015
$
(206,725)
$
(55,550)
$
(72)
$
(262,347)
Other comprehensive loss before reclassifications
(52,795)
(7,617)
—
(60,412)
Amounts reclassified from accumulated other comprehensive income (loss)
(368)
3,392
26
3,050
Net current-period other comprehensive income
(53,163)
(4,225)
26
(57,362)
Balance - December 31, 2016
$
(259,888)
$
(59,775)
$
(46)
$
(319,709)
Other comprehensive income (loss) before reclassifications
74,385
(8,944)
(11,806)
53,635
Amounts reclassified from accumulated other comprehensive income
—
4,124
8,648
12,772
Net current-period other comprehensive income
74,385
(4,820)
(3,158)
66,407
Balance - December 31, 2017
$
(185,503)
$
(64,595)
$
(3,204)
$
(253,302)
Other comprehensive (loss) income before reclassifications
(62,898)
5,266
16,624
(41,008)
Amounts reclassified from accumulated other comprehensive income (loss)
—
5,524
(15,060)
(9,536)
Net current-period other comprehensive income
(62,898)
10,790
1,564
(50,544)
Reclassification of stranded tax effects
—
(6,658)
—
(6,658)
Balance - December 31, 2018
$
(248,401)
$
(60,463)
$
(1,640)
$
(310,504)</t>
  </si>
  <si>
    <t>Reclassifications Out of Accumulated Other Comprehensive (Loss) Income</t>
  </si>
  <si>
    <t>Amount Reclassified from
Details about Accumulated Other
Accumulated Other
Affected Line in the Statement
Comprehensive Income Components
Comprehensive Income
Where Net Income is Presented
Year Ended December 31,
Defined Benefit Pension Plans
Amortization of net loss
$
6,589
$
5,100
$
4,823
(1)
Amortization of prior service cost
720
400
350
(1)
7,309
5,500
5,173
Total before tax
(1,785)
(1,376)
(1,781)
Tax benefit
$
5,524
$
4,124
$
3,392
Net of tax
Foreign Currency
Foreign currency gain
$
—
$
—
$
(368)
Miscellaneous, net
—
—
(368)
Total before tax
—
—
—
Tax benefit
$
—
$
—
$
(368)
Net of tax
Derivatives
Changes in treasury locks
$
26
$
42
$
40
Interest Expense
Changes in cross currency swap: interest component
(5,150)
(1,526)
—
Interest Expense
Changes in cross currency swap: foreign exchange component
(13,025)
11,911
—
Miscellaneous, net
(18,149)
10,427
40
Total before tax
3,089
(1,779)
(14)
Tax benefit
$
(15,060)
$
8,648
$
26
Net of tax
Total reclassifications for the period
$
(9,536)
$
12,772
$
3,050
(1)
These accumulated other comprehensive income components are included in the computation of total net periodic benefit costs, net of tax (see Note 9 - Retirement and Deferred Compensation Plans for additional details).</t>
  </si>
  <si>
    <t>DERIVATIVE INSTRUMENTS AND HEDGING ACTIVITIES (Tables)</t>
  </si>
  <si>
    <t>Schedule of Fair Value of Derivative Instruments in the Consolidated Balance Sheets</t>
  </si>
  <si>
    <t>Fair Value of Derivative Instruments in the Consolidated Balance Sheets as of
December 31, 2018 and December 31, 2017
December 31,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59
$
—
$
663
$
—
$
259
$
—
$
663
Derivative Liabilities
Foreign Exchange Contracts
Accounts payable and accrued liabilities
$
—
$
331
$
—
$
1,604
Cross Currency Swap Contract (1)
Accounts payable and accrued liabilities
1,040
—
16,309
—
$
1,040
$
331
$
16,309
$
1,604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Fiscal Years Ended December 31, 2018 and December 31,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7,014
$
(2,313)
Interest expense
$
5,150
$
1,526
$
(32,626)
Foreign exchange component
13,025
(11,911)
Miscellaneous, net
13,025
(11,911)
5,550
$
20,039
$
(14,224)
$
18,175
$
(10,385)</t>
  </si>
  <si>
    <t>Schedule of Effect of Derivatives Not Designated as Hedging Instruments on the Consolidated Statements of Income</t>
  </si>
  <si>
    <t>The Effect of Derivatives Not Designated as Hedging Instruments on the Consolidated Statements of Income for the Fiscal Years Ended December 31, 2018 and December 31, 2017
Amount of (Loss) Gain
Derivatives Not Designated
Location of (Loss) Gain Recognized
Recognized in Income
as Hedging Instruments
in Income on Derivatives
on Derivatives
Foreign Exchange Contracts
Other (Expense) Income:
$
652
$
(65,587)
$
652
$
(65,587)</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December 31, 2018
Derivative Assets
$
259
—
$
259
—
—
$
259
Total Assets
$
259
—
$
259
—
—
$
259
Derivative Liabilities
$
1,371
—
$
1,371
—
—
$
1,371
Total Liabilities
$
1,371
—
$
1,371
—
—
$
1,371
December 31, 2017
Derivative Assets
$
663
—
$
663
—
—
$
663
Total Assets
$
663
—
$
663
—
—
$
663
Derivative Liabilities
$
17,913
—
$
17,913
—
—
$
17,913
Total Liabilities
$
17,913
—
$
17,913
—
—
$
17,913</t>
  </si>
  <si>
    <t>FAIR VALUE (Tables)</t>
  </si>
  <si>
    <t>Schedule of fair values of financial assets and liabilities</t>
  </si>
  <si>
    <t>As of December 31, 2018, the fair values of our financial assets and liabilities were categorized as follows:
Total
Level 1
Level 2
Level 3
Assets
Foreign exchange contracts (1)
$
259
$
—
$
259
$
—
Total assets at fair value
$
259
$
—
$
259
$
—
Liabilities
Foreign exchange contracts (1)
$
331
$
—
$
331
$
—
Cross currency swap contract (1)
1,040
—
1,040
—
Total liabilities at fair value
$
1,371
$
—
$
1,371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t>
  </si>
  <si>
    <t>CAPITAL STOCK (Tables)</t>
  </si>
  <si>
    <t>Schedule of number of shares of common stock and treasury stock and the share activity</t>
  </si>
  <si>
    <t>Common Shares
Treasury Shares
Balance at the beginning of the year
66,742,490
66,012,843
4,881,889
3,865,863
Employee option exercises
1,182,547
1,173,936
(502,005)
(394,991)
Restricted stock vestings
39,691
67,708
—
—
Common stock repurchases
—
—
45,000
1,411,017
Common stock repurchased and retired
(623,412)
(511,997)
—
—
Balance at the end of the year
67,341,316
66,742,490
4,424,884
4,881,889</t>
  </si>
  <si>
    <t>STOCK-BASED COMPENSATION (Tables)</t>
  </si>
  <si>
    <t>Summary of option activity</t>
  </si>
  <si>
    <t>Stock Awards Plans
Director Stock Option Plans
Weighted Average
Weighted Average
Options
Exercise Price
Options
Exercise Price
Outstanding, January 1, 2018
8,059,319
$
61.67
214,967
$
57.44
Granted
603,901
88.39
—
—
Exercised
(1,631,218)
52.35
(59,767)
55.64
Forfeited or expired
(270,947)
75.12
—
—
Outstanding at December 31, 2018
6,761,055
$
65.76
155,200
$
58.13
Exercisable at December 31, 2018
4,922,937
$
61.08
155,200
$
58.13
Weighted-Average Remaining Contractual Term (Years):
Outstanding at December 31, 2018
5.9
4.1
Exercisable at December 31, 2018
5.0
4.1
Aggregate Intrinsic Value:
Outstanding at December 31, 2018
$
191,374
$
5,577
Exercisable at December 31, 2018
$
162,424
$
5,577
Intrinsic Value of Options Exercised During the Years Ended:
December 31, 2018
$
72,951
$
2,286
December 31, 2017
$
51,140
$
1,995
December 31, 2016
$
44,972
$
548</t>
  </si>
  <si>
    <t>Weighted-average assumptions used to estimate fair value of restricted stock units</t>
  </si>
  <si>
    <t>Year Ended December 31,
Fair value per stock award
$
128.70
Grant date stock price
$
89.42
Assumptions:
Aptar's stock price expected volatility
12.30
%
Expected average volatility of peer companies
27.50
%
Correlation assumption
20.20
%
Risk-free interest rate
2.42
%
Dividend yield assumption
1.43
%</t>
  </si>
  <si>
    <t>Summary of restricted stock unit activity</t>
  </si>
  <si>
    <t>Time-Based RSUs
Performance-Based RSUs
Weighted Average
Weighted Average
Units
Grant-Date Fair Value
Units
Grant-Date Fair Value
Nonvested at January 1, 2018
124,067
$
74.65
—
$
—
Granted
208,783
96.79
80,843
111.55
Vested
(39,691)
75.09
—
—
Forfeited
(31,672)
78.62
(10,853)
111.55
Nonvested at December 31, 2018
261,487
$
91.78
69,990
$
111.55</t>
  </si>
  <si>
    <t>Stock Awards Plans</t>
  </si>
  <si>
    <t>Weighted-average assumptions used to estimate fair value of stock options granted</t>
  </si>
  <si>
    <t>Stock Awards Plans:
Years Ended December 31,
Dividend Yield
1.5
%
1.7
%
1.8
%
Expected Stock Price Volatility
14.2
%
15.8
%
16.9
%
Risk-free Interest Rate
2.8
%
2.2
%
1.6
%
Expected Life of Option (years)
6.6
6.7
6.7</t>
  </si>
  <si>
    <t>EARNINGS PER SHARE (Tables)</t>
  </si>
  <si>
    <t>Reconciliation of Basic and Diluted Earnings Per Share</t>
  </si>
  <si>
    <t>Income
Shares
Per Share
(Numerator)
(Denominator)
Amount
For the Year Ended December 31, 2018
Basic EPS
Income available to common stockholders
$
194,745
62,437
$
3.12
Effect of Dilutive Securities
Stock options
2,440
Restricted stock
81
Diluted EPS
Income available to common stockholders
$
194,745
64,958
$
3.00
For the Year Ended December 31, 2017
Basic EPS
Income available to common stockholders
$
220,030
62,435
$
3.52
Effect of Dilutive Securities
Stock options
2,106
Restricted stock
55
Diluted EPS
Income available to common stockholders
$
220,030
64,596
$
3.41
For the Year Ended December 31, 2016
Basic EPS
Income available to common stockholders
$
205,590
62,804
$
3.27
Effect of Dilutive Securities
Stock options
1,988
Restricted stock
57
Diluted EPS
Income available to common stockholders
$
205,590
64,849
$
3.17</t>
  </si>
  <si>
    <t>SEGMENT INFORMATION (Tables)</t>
  </si>
  <si>
    <t>Financial information regarding the Company's reportable segments</t>
  </si>
  <si>
    <t>Year Ended December 31,
Total Sales:
Beauty + Home
$
1,446,231
$
1,333,048
$
1,278,151
Pharma
955,069
805,913
741,473
Food + Beverage
386,689
352,483
330,231
Total Sales
$
2,787,989
$
2,491,444
$
2,349,855
Less: Intersegment Sales:
Beauty + Home
$
19,849
$
19,262
$
17,065
Pharma
417
33
—
Food + Beverage
2,962
2,866
1,856
Total Intersegment Sales
$
23,228
$
22,161
$
18,921
Net Sales:
Beauty + Home
$
1,426,382
$
1,313,786
$
1,261,086
Pharma
954,652
805,880
741,473
Food + Beverage
383,727
349,617
328,375
Net Sales
$
2,764,761
$
2,469,283
$
2,330,934
Adjusted EBITDA (1):
Beauty + Home
$
185,926
$
173,227
$
186,993
Pharma
343,706
275,933
259,241
Food + Beverage
57,589
62,903
61,588
Corporate &amp; Other, unallocated
(36,285)
(37,457)
(31,712)
Acquisition-related costs (2)
(23,770)
—
(8,217)
Restructuring Initiatives (3)
(63,829)
(2,208)
—
Gain on insurance recovery (4)
—
10,648
—
Depreciation and amortization
(171,747)
(153,094)
(154,802)
Interest Expense
(32,626)
(40,597)
(35,237)
Interest Income
7,056
5,470
2,643
Income before Income Taxes
$
266,020
$
294,825
$
280,497
Depreciation and Amortization:
Beauty + Home
$
83,546
$
79,422
$
84,273
Pharma
51,495
41,143
39,776
Food + Beverage
27,467
24,720
23,891
Corporate &amp; Other
9,239
7,809
6,862
Depreciation and Amortization
$
171,747
$
153,094
$
154,802
Capital Expenditures:
Beauty + Home
$
101,371
$
76,425
$
75,165
Pharma
54,433
33,005
58,970
Food + Beverage
41,236
38,730
21,533
Corporate &amp; Other
25,739
18,924
17,490
Transfer of Corporate Technology Expenditures (5)
(11,527)
(10,460)
(44,172)
Capital Expenditures
$
211,252
$
156,624
$
128,986
Total Assets:
Beauty + Home
$
1,373,816
$
1,358,283
$
1,270,858
Pharma
1,324,696
881,443
831,569
Food + Beverage
501,700
296,271
259,282
Corporate &amp; Other
177,523
601,826
245,076
Total Assets
$
3,377,735
$
3,137,823
$
2,606,785
(1)
We evaluate performance of our business units and allocates resources based upon Adjusted EBITDA. Adjusted EBITDA is defined as earnings before net interest, taxes, depreciation, amortization, unallocated corporate expenses, restructuring, acquisition-related costs and insurance recoveries.
(2)
Acquisition-related costs include transaction costs and purchase accounting adjustments related to inventory for acquisitions (see Note 20 – Acquisitions for further details).
(3)
Restructuring Initiatives includes expense items for the years ended December 31, 2018 and 2017 as follows (see Note 21 – Restructuring Initiatives for further details):
Year Ended December 31,
Restructuring Initiatives by Segment
Beauty + Home
$
52,244
$
529
Pharma
3,589
—
Food + Beverage
4,185
1,679
Corporate &amp; Other
3,811
—
Total Restructuring Initiatives
$
63,829
$
2,208
(4)
The gain on insurance recovery relates to the Annecy fire (see Note 19 – Insurance Settlement Receivable for further details).
(5)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t>
  </si>
  <si>
    <t>Schedule of net sales and long-lived asset information by geographic area</t>
  </si>
  <si>
    <t>Net Sales to Unaffiliated Customers (1):
United States
$
726,336
$
642,164
$
619,814
Europe:
France
862,364
744,856
695,727
Germany
474,369
416,802
386,553
Italy
144,044
131,523
126,890
Other Europe
146,701
132,992
120,228
Total Europe
1,627,478
1,426,173
1,329,398
Other Foreign Countries
410,947
400,946
381,722
Total
$
2,764,761
$
2,469,283
$
2,330,934
Property, Plant and Equipment
United States
$
265,004
$
182,434
$
175,578
Europe:
France
308,250
266,804
228,082
Germany
154,505
163,948
154,588
Italy
54,978
57,080
51,732
Other Europe
59,411
59,963
54,575
Total Europe
577,144
547,795
488,977
Other Foreign Countries
149,465
137,677
119,766
Total
$
991,613
$
867,906
$
784,321
(1)
Sales are attributed to countries based upon where the sales invoice to unaffiliated customers is generated.</t>
  </si>
  <si>
    <t>ACQUISITIONS (Tables)</t>
  </si>
  <si>
    <t>Summary of assets acquired and liabilities assumed at estimated fair value</t>
  </si>
  <si>
    <t>Mega Airless
CSP Technologies
February 29, 2016
August 27, 2018
Assets
Cash and equivalents
$
20,197
$
24,053
Accounts receivable
8,275
20,847
Inventories
8,373
42,169
Prepaid and other
378
3,995
Property, plant and equipment
47,768
99,194
Goodwill
105,561
278,020
Intangible assets
72,106
177,120
Other miscellaneous assets
8
1,039
Liabilities
Current maturities of long-term obligations
319
129
Accounts payable and accrued liabilities
7,398
31,989
Long-term obligations
13,402
6,037
Deferred income taxes
18,366
38,442
Retirement and deferred compensation plans
—
1,038
Deferred and other non-current liabilities
—
15,344
Net assets acquired
$
223,181
$
553,458</t>
  </si>
  <si>
    <t>Summary of the fair value estimates of the acquired identifiable intangible assets and weighted-average useful lives as of the acquisition date</t>
  </si>
  <si>
    <t>Mega Airless
CSP Technologies
Weighted-Average
Estimated
Weighted-Average
Estimated
Useful Life
Fair Value
Useful Life
Fair Value
(in years)
of Asset
(in years)
of Asset
Acquired technology
$
10,838
$
46,700
Customer relationships
57,120
113,300
Trademarks and trade names
4,148
14,600
License agreements and other
2,520
Total
$
72,106
$
177,120</t>
  </si>
  <si>
    <t>Schedule of unaudited pro forma financial information</t>
  </si>
  <si>
    <t>Years Ended December 31,
Net Sales
$
2,857,765
$
2,605,095
$
2,340,000
Net Income Attributable to AptarGroup Inc.
208,717
230,753
213,000
Net Income per common share — basic
3.34
3.70
3.39
Net Income per common share — diluted
3.21
3.57
3.29</t>
  </si>
  <si>
    <t>RESTRUCTURING INITIATIVES (Tables)</t>
  </si>
  <si>
    <t>Activity associated with the entity's restructuring initiatives</t>
  </si>
  <si>
    <t>Beginning
Net Charges
Ending
Reserve at
for the Year
Reserve at
12/31/2017
Ended 12/31/2018
Cash Paid
FX Impact
12/31/2018
Employee severance
$
2,258
$
5,107
$
(3,361)
$
(70)
$
3,934
Professional fees and other costs
—
58,722
(47,617)
(4)
11,101
Totals
$
2,258
$
63,829
$
(50,978)
$
(74)
$
15,035</t>
  </si>
  <si>
    <t>QUARTERLY DATA (UNAUDITED) (Tables)</t>
  </si>
  <si>
    <t>Schedule of quarterly results of operations and per share information</t>
  </si>
  <si>
    <t>Quarter
Total
First
Second
Third
Fourth
for Year
Year Ended December 31, 2018:
Net sales
$
703,350
$
710,608
$
665,775
$
685,028
$
2,764,761
Gross profit (1)
209,171
209,018
192,544
184,775
795,508
Net Income
59,288
55,781
39,022
40,675
194,766
Net Income Attributable to AptarGroup, Inc.
59,300
55,775
38,996
40,674
194,745
Per Common Share — 2018:
Net Income Attributable to AptarGroup, Inc.
Basic
$
.95
$
.89
$
.63
$
.65
$
3.12
Diluted
.92
.86
.60
.62
3.00
Average number of shares outstanding:
Basic
62,128
62,402
62,378
62,834
62,437
Diluted
64,414
64,850
65,129
65,344
64,958
Year Ended December 31, 2017:
Net sales
$
601,316
$
617,746
$
624,326
$
625,895
$
2,469,283
Gross profit (1)
181,729
183,346
179,166
179,217
723,458
Net Income
51,805
65,189
53,529
49,506
220,029
Net Income Attributable to AptarGroup, Inc.
51,820
65,174
53,523
49,513
220,030
Per Common Share — 2017:
Net Income Attributable to AptarGroup, Inc.
Basic
$
.83
$
1.04
$
.86
$
.80
$
3.52
Diluted
.81
1.01
.83
.77
3.41
Average number of shares outstanding:
Basic
62,355
62,631
62,592
61,944
62,435
Diluted
64,234
64,828
64,821
64,528
64,596
(1)
Gross profit is defined as net sales less cost of sales and depreciation.</t>
  </si>
  <si>
    <t>SUMMARY OF SIGNIFICANT ACCOUNTING POLICIES - Basis of Presentation (Details) - Argentina - USD ($) $ in Millions</t>
  </si>
  <si>
    <t>6 Months Ended</t>
  </si>
  <si>
    <t>New Accounting Pronouncements or Change in Accounting Principle [Line Items]</t>
  </si>
  <si>
    <t>Amount Recognized in Income Due to Inflationary Accounting</t>
  </si>
  <si>
    <t>Maximum | Consolidated net revenues | Geographic concentration risk</t>
  </si>
  <si>
    <t>Concentration risk percentage</t>
  </si>
  <si>
    <t>2.00%</t>
  </si>
  <si>
    <t>SUMMARY OF SIGNIFICANT ACCOUNTING POLICIES – Revenue Recognition, Adjustments to Opening Balances (Details) - USD ($) $ in Thousands</t>
  </si>
  <si>
    <t>Jan. 01, 2018</t>
  </si>
  <si>
    <t>Assets</t>
  </si>
  <si>
    <t>Liabilities</t>
  </si>
  <si>
    <t>Stockholders' Equity</t>
  </si>
  <si>
    <t>Adjustment/Effect of Change | Accounting Standards Update 2014-09</t>
  </si>
  <si>
    <t>SUMMARY OF SIGNIFICANT ACCOUNTING POLICIES – Revenue Recognition, Balances Reported with and without Adoption of ASC 606 (Details) - USD ($) $ in Thousands</t>
  </si>
  <si>
    <t>3 Months Ended</t>
  </si>
  <si>
    <t>Sep. 30, 2018</t>
  </si>
  <si>
    <t>Jun. 30, 2018</t>
  </si>
  <si>
    <t>Mar. 31, 2018</t>
  </si>
  <si>
    <t>Sep. 30, 2017</t>
  </si>
  <si>
    <t>Jun. 30, 2017</t>
  </si>
  <si>
    <t>Mar. 31, 2017</t>
  </si>
  <si>
    <t>Consolidated Statements of Income</t>
  </si>
  <si>
    <t>Costs and Expenses</t>
  </si>
  <si>
    <t>Cost of sales</t>
  </si>
  <si>
    <t>Provision for income taxes</t>
  </si>
  <si>
    <t>Accounts and note receivable</t>
  </si>
  <si>
    <t>Beauty + Home</t>
  </si>
  <si>
    <t>Pharma</t>
  </si>
  <si>
    <t>Food + Beverage</t>
  </si>
  <si>
    <t>Balances Without Adoption of ASC 606 | Accounting Standards Update 2014-09</t>
  </si>
  <si>
    <t>Balances Without Adoption of ASC 606 | Accounting Standards Update 2014-09 | Beauty + Home</t>
  </si>
  <si>
    <t>Balances Without Adoption of ASC 606 | Accounting Standards Update 2014-09 | Pharma</t>
  </si>
  <si>
    <t>Balances Without Adoption of ASC 606 | Accounting Standards Update 2014-09 | Food + Beverage</t>
  </si>
  <si>
    <t>Adjustment/Effect of Change | Accounting Standards Update 2014-09 | Beauty + Home</t>
  </si>
  <si>
    <t>Adjustment/Effect of Change | Accounting Standards Update 2014-09 | Pharma</t>
  </si>
  <si>
    <t>Adjustment/Effect of Change | Accounting Standards Update 2014-09 | Food + Beverage</t>
  </si>
  <si>
    <t>SUMMARY OF SIGNIFICANT ACCOUNTING POLICIES – Adoption of ASU 2017-07 (Details) - USD ($) $ in Thousands</t>
  </si>
  <si>
    <t>Total Other (Expense) Income</t>
  </si>
  <si>
    <t>Accounting Standards Update 2018-02 | Retained Earnings</t>
  </si>
  <si>
    <t>Adoption of accounting standards</t>
  </si>
  <si>
    <t>Accounting Standards Update 2018-02 | Accumulated Other Comprehensive Income/(Loss)</t>
  </si>
  <si>
    <t>Original Balance | Accounting Standards Update 2017-07</t>
  </si>
  <si>
    <t>Adjustment | Accounting Standards Update 2017-07</t>
  </si>
  <si>
    <t>SUMMARY OF SIGNIFICANT ACCOUNTING POLICIES (Details) $ / shares in Units, shares in Thousands, $ in Thousands</t>
  </si>
  <si>
    <t>Mar. 31, 2017USD ($)</t>
  </si>
  <si>
    <t>Dec. 31, 2016USD ($)</t>
  </si>
  <si>
    <t>Dec. 31, 2018USD ($)segment$ / sharesshares</t>
  </si>
  <si>
    <t>Dec. 31, 2017USD ($)$ / sharesshares</t>
  </si>
  <si>
    <t>May 31, 2018USD ($)</t>
  </si>
  <si>
    <t>Number of reportable segments | segment</t>
  </si>
  <si>
    <t>Total Restructuring Initiatives</t>
  </si>
  <si>
    <t>Dividends received from affiliates</t>
  </si>
  <si>
    <t>Gain on sale of investment in unconsolidated affiliate</t>
  </si>
  <si>
    <t>Percentage of interest acquired</t>
  </si>
  <si>
    <t>20.00%</t>
  </si>
  <si>
    <t>Investment in unconsolidated affiliate</t>
  </si>
  <si>
    <t>Investment in preferred equity stock, cost</t>
  </si>
  <si>
    <t>Increase (decrease) in value of preferred equity stock investment</t>
  </si>
  <si>
    <t>Common stock repurchased (retired and held in treasury) (in shares) | shares</t>
  </si>
  <si>
    <t>Common stock repurchased and retired (in shares) | shares</t>
  </si>
  <si>
    <t>Common stock, par value (in dollars per share) | $ / shares</t>
  </si>
  <si>
    <t>Research and development expenses incurred net of customer funded research and development or government research and development credits</t>
  </si>
  <si>
    <t>Net benefit reflected related to the Tax Cuts and Jobs Act</t>
  </si>
  <si>
    <t>Net benefit related to additional guidance with respect to the calculation of the transition tax</t>
  </si>
  <si>
    <t>Net benefit related to the change in the federal corporate tax rate</t>
  </si>
  <si>
    <t>Liability for distributions in Europe that will occur early in 2019</t>
  </si>
  <si>
    <t>Recognized charge representing provisional estimate of one-time transition tax</t>
  </si>
  <si>
    <t>Estimate of deferred income tax benefit related to corporate rate change</t>
  </si>
  <si>
    <t>Foreign Currency Transaction Gain (Loss), before Tax</t>
  </si>
  <si>
    <t>Buildings and improvements | Minimum</t>
  </si>
  <si>
    <t>Estimated useful lives</t>
  </si>
  <si>
    <t>10 years</t>
  </si>
  <si>
    <t>Buildings and improvements | Maximum</t>
  </si>
  <si>
    <t>40 years</t>
  </si>
  <si>
    <t>Machinery and equipment | Minimum</t>
  </si>
  <si>
    <t>3 years</t>
  </si>
  <si>
    <t>Machinery and equipment | Maximum</t>
  </si>
  <si>
    <t>15 years</t>
  </si>
  <si>
    <t>Business Transformation</t>
  </si>
  <si>
    <t>Finite-Lived Intangible Assets | Minimum</t>
  </si>
  <si>
    <t>Finite-Lived Intangible Asset, Useful Life</t>
  </si>
  <si>
    <t>1 year</t>
  </si>
  <si>
    <t>Finite-Lived Intangible Assets | Maximum</t>
  </si>
  <si>
    <t>20 years</t>
  </si>
  <si>
    <t>Corporate &amp; Other</t>
  </si>
  <si>
    <t>REVENUE - Revenue by Geographic Segment (Details) $ in Thousands</t>
  </si>
  <si>
    <t>Dec. 31, 2018USD ($)</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Unearned revenue associated with outstanding contracts</t>
  </si>
  <si>
    <t>Estimated revenue to be recognized in 2019</t>
  </si>
  <si>
    <t>Estimated revenue to be recognized after 2019</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Reallocation, net</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3 and thereafter</t>
  </si>
  <si>
    <t>Weighted Average</t>
  </si>
  <si>
    <t>Amortization Period</t>
  </si>
  <si>
    <t>13 years 2 months 12 days</t>
  </si>
  <si>
    <t>Patents</t>
  </si>
  <si>
    <t>Patents | Weighted Average</t>
  </si>
  <si>
    <t>1 year 7 months 6 days</t>
  </si>
  <si>
    <t>Acquired technology</t>
  </si>
  <si>
    <t>Acquired technology | Weighted Average</t>
  </si>
  <si>
    <t>13 years 6 months</t>
  </si>
  <si>
    <t>Customer relationships</t>
  </si>
  <si>
    <t>Customer relationships | Weighted Average</t>
  </si>
  <si>
    <t>14 years 3 months 18 days</t>
  </si>
  <si>
    <t>Trademarks and trade names</t>
  </si>
  <si>
    <t>Trademarks and trade names | Weighted Average</t>
  </si>
  <si>
    <t>6 years 10 months 24 days</t>
  </si>
  <si>
    <t>License agreements and other</t>
  </si>
  <si>
    <t>License agreements and other | Weighted Average</t>
  </si>
  <si>
    <t>12 years</t>
  </si>
  <si>
    <t>ACCOUNTS PAYABLE AND ACCRUED LIABILITIES (Details) - USD ($) $ in Thousands</t>
  </si>
  <si>
    <t>Accounts payable, principally trade</t>
  </si>
  <si>
    <t>Accrued employee compensation costs</t>
  </si>
  <si>
    <t>Customer deposits and other unearned income</t>
  </si>
  <si>
    <t>Other accrued liabilities</t>
  </si>
  <si>
    <t>INCOME TAXES (Details) - USD ($) $ in Thousands</t>
  </si>
  <si>
    <t>Recognized net tax charge as a result of U.S. Tax Reform</t>
  </si>
  <si>
    <t>Income before income taxes:</t>
  </si>
  <si>
    <t>United States</t>
  </si>
  <si>
    <t>International</t>
  </si>
  <si>
    <t>Current:</t>
  </si>
  <si>
    <t>U.S. Federal</t>
  </si>
  <si>
    <t>State/Local</t>
  </si>
  <si>
    <t>Total Current</t>
  </si>
  <si>
    <t>Deferred:</t>
  </si>
  <si>
    <t>U.S. Federal/State</t>
  </si>
  <si>
    <t>Total Deferred</t>
  </si>
  <si>
    <t>Statutory federal income tax rate (as a percent)</t>
  </si>
  <si>
    <t>21.00%</t>
  </si>
  <si>
    <t>35.00%</t>
  </si>
  <si>
    <t>Reconciliation of actual income tax provision and tax provision computed by applying statutory federal income tax rate</t>
  </si>
  <si>
    <t>Income tax at statutory rate</t>
  </si>
  <si>
    <t>State income taxes (benefits), net of federal benefit (tax)</t>
  </si>
  <si>
    <t>Investment incentives</t>
  </si>
  <si>
    <t>Tax resolutions</t>
  </si>
  <si>
    <t>Excess tax benefits from equity compensation</t>
  </si>
  <si>
    <t>Deferred benefits from tax rate changes</t>
  </si>
  <si>
    <t>U.S. GILTI and BEAT</t>
  </si>
  <si>
    <t>U.S. tax reform - transition tax</t>
  </si>
  <si>
    <t>Results of forward contract</t>
  </si>
  <si>
    <t>Rate differential on earnings of foreign operations</t>
  </si>
  <si>
    <t>Other items, net</t>
  </si>
  <si>
    <t>Effective income tax rate (as a percent)</t>
  </si>
  <si>
    <t>26.80%</t>
  </si>
  <si>
    <t>25.40%</t>
  </si>
  <si>
    <t>26.70%</t>
  </si>
  <si>
    <t>Tax benefit related to reduction of allowances related to tax credits</t>
  </si>
  <si>
    <t>Deferred Tax Assets:</t>
  </si>
  <si>
    <t>Net operating loss carryforwards</t>
  </si>
  <si>
    <t>Pension liabilities</t>
  </si>
  <si>
    <t>Stock compensation</t>
  </si>
  <si>
    <t>U.S. federal tax credits</t>
  </si>
  <si>
    <t>U.S. state tax credits</t>
  </si>
  <si>
    <t>Vacation and bonus</t>
  </si>
  <si>
    <t>Research and development</t>
  </si>
  <si>
    <t>Inventory</t>
  </si>
  <si>
    <t>Workers compensation</t>
  </si>
  <si>
    <t>Other</t>
  </si>
  <si>
    <t>Total gross deferred tax assets</t>
  </si>
  <si>
    <t>Less valuation allowance</t>
  </si>
  <si>
    <t>Net deferred tax assets</t>
  </si>
  <si>
    <t>Deferred Tax Liabilities:</t>
  </si>
  <si>
    <t>Depreciation, amortization and leases</t>
  </si>
  <si>
    <t>Acquisition related intangibles</t>
  </si>
  <si>
    <t>Total gross deferred tax liabilities</t>
  </si>
  <si>
    <t>Net deferred tax liabilities</t>
  </si>
  <si>
    <t>Increase (decrease) in valuation allowance</t>
  </si>
  <si>
    <t>Tax-effected net operating loss carryforwards not subject to expiration</t>
  </si>
  <si>
    <t>Tax-effected net operating loss subject to expiration</t>
  </si>
  <si>
    <t>Amount of net operating losses and state tax credit carryforwards subject to expiration in the next fiscal year</t>
  </si>
  <si>
    <t>Foreign Tax Authority | Minimum</t>
  </si>
  <si>
    <t>Estimated additional tax payable on previously unremitted earnings</t>
  </si>
  <si>
    <t>Foreign Tax Authority | Maximum</t>
  </si>
  <si>
    <t>Internal Revenue Service (IRS)</t>
  </si>
  <si>
    <t>France</t>
  </si>
  <si>
    <t>Tax settlements attributable to dividends previously taxed in foreign nations</t>
  </si>
  <si>
    <t>Income tax benefit attributable to reduction in foreign corporate income tax rate</t>
  </si>
  <si>
    <t>Corporate income tax rate</t>
  </si>
  <si>
    <t>34.43%</t>
  </si>
  <si>
    <t>38.00%</t>
  </si>
  <si>
    <t>France, Italy, and Germany</t>
  </si>
  <si>
    <t>Tax settlements attributable to resolution of foreign tax issues</t>
  </si>
  <si>
    <t>Germany</t>
  </si>
  <si>
    <t>SWITZERLAND</t>
  </si>
  <si>
    <t>CHINA</t>
  </si>
  <si>
    <t>France and Argentina</t>
  </si>
  <si>
    <t>INCOME TAXES (Reconciliation of Income Tax Uncertainties) (Details) - USD ($) $ in Thousands</t>
  </si>
  <si>
    <t>Valuation Allowance [Line Items]</t>
  </si>
  <si>
    <t>Valuation allowance</t>
  </si>
  <si>
    <t>Reconciliation of the beginning and ending amount of income tax uncertainties</t>
  </si>
  <si>
    <t>Balance at the beginning of period</t>
  </si>
  <si>
    <t>Increases based on tax positions for the current year</t>
  </si>
  <si>
    <t>Increases based on tax positions of prior years</t>
  </si>
  <si>
    <t>Decreases based on tax positions of prior years</t>
  </si>
  <si>
    <t>Settlements</t>
  </si>
  <si>
    <t>Lapse of statute of limitations</t>
  </si>
  <si>
    <t>Balance at the end of period</t>
  </si>
  <si>
    <t>Foreign taxes payable in the event of non-fulfillment of terms of government grants</t>
  </si>
  <si>
    <t>Amount of income tax uncertainties that, if recognized, would impact the effective tax rate</t>
  </si>
  <si>
    <t>Decrease in liability for uncertain tax positions, high end of range</t>
  </si>
  <si>
    <t>Unrecognized tax benefits, amount accrued for the payment of interest and penalties</t>
  </si>
  <si>
    <t>Unrecognized tax benefits, amount recognized in income tax expense</t>
  </si>
  <si>
    <t>Deferred tax assets related to tax credit carryforwards, U.S. state</t>
  </si>
  <si>
    <t>Deferred tax assets for specified locations</t>
  </si>
  <si>
    <t>DEBT (Details) € in Thousands, $ in Thousands</t>
  </si>
  <si>
    <t>Dec. 31, 2017USD ($)</t>
  </si>
  <si>
    <t>Sep. 30, 2017EUR (€)</t>
  </si>
  <si>
    <t>Sep. 30, 2017USD ($)</t>
  </si>
  <si>
    <t>Dec. 31, 2018EUR (€)</t>
  </si>
  <si>
    <t>Dec. 31, 2017EUR (€)</t>
  </si>
  <si>
    <t>Long-Term Obligations</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capital lease obligations</t>
  </si>
  <si>
    <t>Thereafter</t>
  </si>
  <si>
    <t>Minimum</t>
  </si>
  <si>
    <t>Maximum</t>
  </si>
  <si>
    <t>Unsecured lines of credit</t>
  </si>
  <si>
    <t>Average borrowings</t>
  </si>
  <si>
    <t>Average annual interest rate on short-term notes payable (as a percent)</t>
  </si>
  <si>
    <t>1.90%</t>
  </si>
  <si>
    <t>Revolving credit facility</t>
  </si>
  <si>
    <t>Amount outstanding under line of credit</t>
  </si>
  <si>
    <t>Credit facility interest and fees</t>
  </si>
  <si>
    <t>Proceeds from debt | €</t>
  </si>
  <si>
    <t>Term of debt</t>
  </si>
  <si>
    <t>5 years</t>
  </si>
  <si>
    <t>Interest rate on notes (as a percent)</t>
  </si>
  <si>
    <t>1.10%</t>
  </si>
  <si>
    <t>5-year revolving credit facility maturing in July 2022</t>
  </si>
  <si>
    <t>Revolving credit facility maximum borrowing capacity</t>
  </si>
  <si>
    <t>Notes payable to banks</t>
  </si>
  <si>
    <t>Proceeds from debt</t>
  </si>
  <si>
    <t>1.36%</t>
  </si>
  <si>
    <t>Floating interest rate prior to conversion to a fixed interest rate</t>
  </si>
  <si>
    <t>2.62%</t>
  </si>
  <si>
    <t>4.00%</t>
  </si>
  <si>
    <t>Notes payable 0.00% - 16.00%, due in monthly and annual installments through 2028</t>
  </si>
  <si>
    <t>Notes payable 0.00% - 16.00%, due in monthly and annual installments through 2028 | Minimum</t>
  </si>
  <si>
    <t>0.00%</t>
  </si>
  <si>
    <t>0.61%</t>
  </si>
  <si>
    <t>Notes payable 0.00% - 16.00%, due in monthly and annual installments through 2028 | Maximum</t>
  </si>
  <si>
    <t>16.00%</t>
  </si>
  <si>
    <t>18.00%</t>
  </si>
  <si>
    <t>Senior unsecured notes 6.0%, due in 2018</t>
  </si>
  <si>
    <t>Debt prepayment amount</t>
  </si>
  <si>
    <t>6.00%</t>
  </si>
  <si>
    <t>Senior unsecured notes 3.8%, due in 2020</t>
  </si>
  <si>
    <t>3.80%</t>
  </si>
  <si>
    <t>Senior unsecured notes 3.2%, due in 2022</t>
  </si>
  <si>
    <t>3.20%</t>
  </si>
  <si>
    <t>Senior unsecured notes 3.5%, due in 2023</t>
  </si>
  <si>
    <t>3.50%</t>
  </si>
  <si>
    <t>Senior unsecured notes 0.98%, due in 2023</t>
  </si>
  <si>
    <t>Proceeds from private placement | €</t>
  </si>
  <si>
    <t>6 years</t>
  </si>
  <si>
    <t>0.98%</t>
  </si>
  <si>
    <t>Senior unsecured notes 3.4%, due in 2024</t>
  </si>
  <si>
    <t>3.40%</t>
  </si>
  <si>
    <t>Senior unsecured notes 3.5%, due in 2024</t>
  </si>
  <si>
    <t>Senior unsecured notes 1.17%, due in 2024</t>
  </si>
  <si>
    <t>7 years</t>
  </si>
  <si>
    <t>1.17%</t>
  </si>
  <si>
    <t>Senior unsecured notes 3.6%, due in 2025</t>
  </si>
  <si>
    <t>3.60%</t>
  </si>
  <si>
    <t>Senior unsecured notes 3.6%, due in 2026</t>
  </si>
  <si>
    <t>Capital lease obligations</t>
  </si>
  <si>
    <t>LEASE COMMITMENTS (Details) - USD ($) $ in Thousands</t>
  </si>
  <si>
    <t>Rent expense under operating leases</t>
  </si>
  <si>
    <t>Assets recorded under capital leases</t>
  </si>
  <si>
    <t>Assets recorded under capital leases, Gross</t>
  </si>
  <si>
    <t>Accumulated depreciation</t>
  </si>
  <si>
    <t>Assets recorded under capital leases, Net</t>
  </si>
  <si>
    <t>Future minimum payments under capital leases, by year and in the aggregate</t>
  </si>
  <si>
    <t>Subsequent to 2023</t>
  </si>
  <si>
    <t>Total minimum lease payments</t>
  </si>
  <si>
    <t>Amounts representing interest</t>
  </si>
  <si>
    <t>Present value of future minimum lease payments</t>
  </si>
  <si>
    <t>Lease amount due in one year</t>
  </si>
  <si>
    <t>Future minimum payments under noncancelable operating leases, by year and in the aggregate</t>
  </si>
  <si>
    <t>Building</t>
  </si>
  <si>
    <t>Leasehold</t>
  </si>
  <si>
    <t>Furnitures</t>
  </si>
  <si>
    <t>RETIREMENT AND DEFERRED COMPENSATION PLANS (Details)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Funded status amounts recognized in Consolidated Balance Sheet</t>
  </si>
  <si>
    <t>Non-current assets</t>
  </si>
  <si>
    <t>Current liabilities</t>
  </si>
  <si>
    <t>Non-current liabilities</t>
  </si>
  <si>
    <t>Funded status amount</t>
  </si>
  <si>
    <t>Amounts recognized in accumulated other comprehensive loss</t>
  </si>
  <si>
    <t>Net actuarial loss</t>
  </si>
  <si>
    <t>Tax effects</t>
  </si>
  <si>
    <t>Net amount recognized</t>
  </si>
  <si>
    <t>Changes in benefit obligations and plan assets recognized in other comprehensive income</t>
  </si>
  <si>
    <t>Current year actuarial gain (loss)</t>
  </si>
  <si>
    <t>Amortization of net loss</t>
  </si>
  <si>
    <t>Amounts in accumulated other comprehensive loss expected to be recognized as components of periodic benefit cost in next fiscal year</t>
  </si>
  <si>
    <t>Amount expected to be recognized in next fiscal year</t>
  </si>
  <si>
    <t>Components of net periodic benefit cost:</t>
  </si>
  <si>
    <t>Expected return on plan assets</t>
  </si>
  <si>
    <t>Net periodic benefit cost</t>
  </si>
  <si>
    <t>Accumulated benefit obligation</t>
  </si>
  <si>
    <t>Projected benefit obligation ("PBO"), ABO, and fair value of plan assets for all pension plans with an ABO in excess of plan assets</t>
  </si>
  <si>
    <t>Projected benefit obligation</t>
  </si>
  <si>
    <t>Fair value of plan assets</t>
  </si>
  <si>
    <t>PBO, ABO, and fair value of plan assets for all pension plans with a PBO in excess of plan assets</t>
  </si>
  <si>
    <t>Weighted-average assumptions used to determine benefit obligations</t>
  </si>
  <si>
    <t>Discount rate (as a percent)</t>
  </si>
  <si>
    <t>4.20%</t>
  </si>
  <si>
    <t>3.55%</t>
  </si>
  <si>
    <t>4.05%</t>
  </si>
  <si>
    <t>Rate of compensation increase (as a percent)</t>
  </si>
  <si>
    <t>Weighted-average assumptions used to determine net periodic benefit cost</t>
  </si>
  <si>
    <t>4.24%</t>
  </si>
  <si>
    <t>Expected long-term return on plan assets (as a percent)</t>
  </si>
  <si>
    <t>7.00%</t>
  </si>
  <si>
    <t>Plan Assets:</t>
  </si>
  <si>
    <t>Weighted-average asset allocations (as a percent)</t>
  </si>
  <si>
    <t>100.00%</t>
  </si>
  <si>
    <t>Total Investments in Fair Value Hierarchy</t>
  </si>
  <si>
    <t>Total Investments</t>
  </si>
  <si>
    <t>Minimum funding requirement</t>
  </si>
  <si>
    <t>Expected contribution in next fiscal year</t>
  </si>
  <si>
    <t>United States | Cash and Short Term Securities</t>
  </si>
  <si>
    <t>United States | Equity Securities</t>
  </si>
  <si>
    <t>44.00%</t>
  </si>
  <si>
    <t>42.00%</t>
  </si>
  <si>
    <t>Target allocation (as a percent)</t>
  </si>
  <si>
    <t>60.00%</t>
  </si>
  <si>
    <t>United States | Fixed Income Funds</t>
  </si>
  <si>
    <t>29.00%</t>
  </si>
  <si>
    <t>25.00%</t>
  </si>
  <si>
    <t>United States | Hedge Fund</t>
  </si>
  <si>
    <t>10.00%</t>
  </si>
  <si>
    <t>9.00%</t>
  </si>
  <si>
    <t>United States | Infrastructure</t>
  </si>
  <si>
    <t>United States | Money market</t>
  </si>
  <si>
    <t>5.00%</t>
  </si>
  <si>
    <t>13.00%</t>
  </si>
  <si>
    <t>United States | Fixed income securities and infrastructure</t>
  </si>
  <si>
    <t>40.00%</t>
  </si>
  <si>
    <t>United States | Real Estate Funds</t>
  </si>
  <si>
    <t>United States | Level 1</t>
  </si>
  <si>
    <t>United States | Level 1 | Cash and Short Term Securities</t>
  </si>
  <si>
    <t>United States | Level 1 | Cash and Short Term Securities | USD</t>
  </si>
  <si>
    <t>United States | Level 1 | Equity Securities</t>
  </si>
  <si>
    <t>United States | Level 1 | US Large Cap Equities</t>
  </si>
  <si>
    <t>United States | Level 1 | US Small Cap Equities</t>
  </si>
  <si>
    <t>United States | Level 1 | International Equities</t>
  </si>
  <si>
    <t>United States | Level 1 | Fixed Income Funds</t>
  </si>
  <si>
    <t>United States | Net Asset Value per Share</t>
  </si>
  <si>
    <t>Investments at Net Asset Value per Share</t>
  </si>
  <si>
    <t>Foreign Plans</t>
  </si>
  <si>
    <t>Special termination benefit charge</t>
  </si>
  <si>
    <t>Curtailment/Settlement</t>
  </si>
  <si>
    <t>Business acquired</t>
  </si>
  <si>
    <t>Prior service cost</t>
  </si>
  <si>
    <t>Foreign currency translation adjustment</t>
  </si>
  <si>
    <t>Net prior service cost</t>
  </si>
  <si>
    <t>Current year prior service cost</t>
  </si>
  <si>
    <t>Recognition due to curtailment</t>
  </si>
  <si>
    <t>Amortization of prior service cost</t>
  </si>
  <si>
    <t>Curtailment</t>
  </si>
  <si>
    <t>Total net periodic benefit cost</t>
  </si>
  <si>
    <t>1.82%</t>
  </si>
  <si>
    <t>1.62%</t>
  </si>
  <si>
    <t>1.65%</t>
  </si>
  <si>
    <t>3.01%</t>
  </si>
  <si>
    <t>3.02%</t>
  </si>
  <si>
    <t>3.00%</t>
  </si>
  <si>
    <t>2.10%</t>
  </si>
  <si>
    <t>3.66%</t>
  </si>
  <si>
    <t>Foreign Plans | Cash and Short Term Securities</t>
  </si>
  <si>
    <t>Foreign Plans | Equity Securities</t>
  </si>
  <si>
    <t>Foreign Plans | Fixed Income Funds</t>
  </si>
  <si>
    <t>1.00%</t>
  </si>
  <si>
    <t>Foreign Plans | Corporate debts securities</t>
  </si>
  <si>
    <t>Foreign Plans | Investment Funds</t>
  </si>
  <si>
    <t>91.00%</t>
  </si>
  <si>
    <t>Foreign Plans | Money market</t>
  </si>
  <si>
    <t>Foreign Plans | Level 1</t>
  </si>
  <si>
    <t>Foreign Plans | Level 1 | Cash and Short Term Securities</t>
  </si>
  <si>
    <t>Foreign Plans | Level 1 | Cash and Short Term Securities | EUR</t>
  </si>
  <si>
    <t>Foreign Plans | Level 1 | Equity Securities</t>
  </si>
  <si>
    <t>Foreign Plans | Level 1 | International Equities</t>
  </si>
  <si>
    <t>Foreign Plans | Level 1 | Fixed Income Funds</t>
  </si>
  <si>
    <t>Foreign Plans | Level 1 | Corporate debts securities</t>
  </si>
  <si>
    <t>Foreign Plans | Level 1 | Euro Corporate Bonds</t>
  </si>
  <si>
    <t>Foreign Plans | Level 1 | Investment Funds</t>
  </si>
  <si>
    <t>Foreign Plans | Level 1 | Mutual Funds in Equities</t>
  </si>
  <si>
    <t>Foreign Plans | Level 1 | Mutual Funds in Bonds</t>
  </si>
  <si>
    <t>Foreign Plans | Level 1 | Mutual Funds Diversified</t>
  </si>
  <si>
    <t>Foreign Plans | Level 2</t>
  </si>
  <si>
    <t>Foreign Plans | Level 2 | Investment Funds</t>
  </si>
  <si>
    <t>Foreign Plans | Level 2 | Mutual Funds Diversified</t>
  </si>
  <si>
    <t>Non-qualified supplemental pension plan | United States</t>
  </si>
  <si>
    <t>Non-qualified supplemental pension plan information</t>
  </si>
  <si>
    <t>Non funded liability</t>
  </si>
  <si>
    <t>RETIREMENT AND DEFERRED COMPENSATION PLANS (Schedule of Estimated Benefit Payments to Defined Benefit Plans) (Details) - USD ($) $ in Thousands</t>
  </si>
  <si>
    <t>Defined contribution plan</t>
  </si>
  <si>
    <t>Total contributions by Company</t>
  </si>
  <si>
    <t>Estimated benefit payments relating to defined benefit plans over the next ten years</t>
  </si>
  <si>
    <t>2024 - 2028</t>
  </si>
  <si>
    <t>United States | Maximum</t>
  </si>
  <si>
    <t>Employer matching contribution as a percentage of salary</t>
  </si>
  <si>
    <t>ACCUMULATED OTHER COMPREHENSIVE INCOME/(LOSS) (Details) - USD ($) $ in Thousands</t>
  </si>
  <si>
    <t>Accumulated other comprehensive income activity</t>
  </si>
  <si>
    <t>Balance at the beginning of the period</t>
  </si>
  <si>
    <t>Balance at the end of the period</t>
  </si>
  <si>
    <t>Foreign Currency</t>
  </si>
  <si>
    <t>Other comprehensive income (loss) before reclassifications</t>
  </si>
  <si>
    <t>Amounts reclassified from accumulated other comprehensive income</t>
  </si>
  <si>
    <t>Net current-period other comprehensive income (loss)</t>
  </si>
  <si>
    <t>Defined Benefit Pension Plans</t>
  </si>
  <si>
    <t>Derivatives</t>
  </si>
  <si>
    <t>Accumulated Other Comprehensive Income/(Loss) | Accounting Standards Update 2018-02</t>
  </si>
  <si>
    <t>ACCUMULATED OTHER COMPREHENSIVE INCOME/(LOSS)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Foreign Currency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Jul. 20,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liability</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in Thousands, € in Millions</t>
  </si>
  <si>
    <t>Jul. 27, 2017EUR (€)</t>
  </si>
  <si>
    <t>Jul. 27, 2017USD ($)</t>
  </si>
  <si>
    <t>Jun. 30, 2017EUR (€)</t>
  </si>
  <si>
    <t>Fair Value of Derivative Instruments</t>
  </si>
  <si>
    <t>Derivative Assets</t>
  </si>
  <si>
    <t>Derivative Liabilities</t>
  </si>
  <si>
    <t>Intercompany receivable from repatriation activities | €</t>
  </si>
  <si>
    <t>Cash delivered on foreign currency forward contract</t>
  </si>
  <si>
    <t>Foreign Exchange Contract, Amount of Gain (Loss) Recognized in Income on Derivative, not designated as hedging instruments</t>
  </si>
  <si>
    <t>Foreign Exchange Contracts</t>
  </si>
  <si>
    <t>Aggregate amount of forward exchange contracts outstanding</t>
  </si>
  <si>
    <t>Foreign Exchange Forward Contract</t>
  </si>
  <si>
    <t>Cash delivered on foreign currency forward contract | €</t>
  </si>
  <si>
    <t>Cash received from foreign currency forward contract</t>
  </si>
  <si>
    <t>Foreign exchange transaction loss on forward contract</t>
  </si>
  <si>
    <t>Gain on revaluation of intercompany accounts receivable</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Fair value of long-term obligations</t>
  </si>
  <si>
    <t>Reboul</t>
  </si>
  <si>
    <t>Fair value of contingent consideration arrangement</t>
  </si>
  <si>
    <t>Assets and liabilities measured at fair value on recurring basis | Total</t>
  </si>
  <si>
    <t>Foreign exchange contracts, assets</t>
  </si>
  <si>
    <t>Total assets at fair value</t>
  </si>
  <si>
    <t>Foreign exchange contracts, liabilities</t>
  </si>
  <si>
    <t>Cross currency swap contract, liability</t>
  </si>
  <si>
    <t>Total liabilities at fair value</t>
  </si>
  <si>
    <t>Assets and liabilities measured at fair value on recurring basis | Level 2</t>
  </si>
  <si>
    <t>COMMITMENTS AND CONTINGENCIES (Details) - USD ($)</t>
  </si>
  <si>
    <t>Environmental Remediation Expense</t>
  </si>
  <si>
    <t>Brazil</t>
  </si>
  <si>
    <t>Brazil | Reduction of gross receipts tax</t>
  </si>
  <si>
    <t>Estimated potential recoveries</t>
  </si>
  <si>
    <t>Recovery of part of claim</t>
  </si>
  <si>
    <t>Brazil | Minimum</t>
  </si>
  <si>
    <t>Environmental Loss Contingencies Estimate</t>
  </si>
  <si>
    <t>Brazil | Maximum</t>
  </si>
  <si>
    <t>Indemnification agreements</t>
  </si>
  <si>
    <t>Liabilities recorded under indemnification agreements</t>
  </si>
  <si>
    <t>STOCK REPURCHASE PROGRAM (Details) - USD ($) shares in Thousands, $ in Thousands</t>
  </si>
  <si>
    <t>Oct. 20, 2016</t>
  </si>
  <si>
    <t>Share repurchases authorized amount</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CAPITAL STOCK (Details) - USD ($) $ in Thousands</t>
  </si>
  <si>
    <t>Common stock and treasury stock and the share activity</t>
  </si>
  <si>
    <t>Authorized common stock (in shares)</t>
  </si>
  <si>
    <t>Balance at the beginning of the year (in shares)</t>
  </si>
  <si>
    <t>Balance at the end of the year (in shares)</t>
  </si>
  <si>
    <t>Cash dividends paid on the common stock</t>
  </si>
  <si>
    <t>Restricted stock vestings (in shares)</t>
  </si>
  <si>
    <t>Common Stock Par Value | Stock Awards Plans</t>
  </si>
  <si>
    <t>Stock option exercises (in shares)</t>
  </si>
  <si>
    <t>Common stock repurchased (in shares)</t>
  </si>
  <si>
    <t>Treasury Stock | Stock Awards Plans</t>
  </si>
  <si>
    <t>STOCK-BASED COMPENSATION (Details) - USD ($) $ / shares in Units, $ in Thousands</t>
  </si>
  <si>
    <t>Stock options</t>
  </si>
  <si>
    <t>Award vesting period</t>
  </si>
  <si>
    <t>Expiration period</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6 months</t>
  </si>
  <si>
    <t>Stock options | Selling, research &amp; development and administrative expenses</t>
  </si>
  <si>
    <t>Restricted stock units</t>
  </si>
  <si>
    <t>2 years 3 months 18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Stock Awards Plans | Stock options</t>
  </si>
  <si>
    <t>Weighted-average fair value of stock options granted (in dollars per share)</t>
  </si>
  <si>
    <t>Assumptions used to estimate fair value of stock options granted</t>
  </si>
  <si>
    <t>Dividend Yield (as a percent)</t>
  </si>
  <si>
    <t>1.50%</t>
  </si>
  <si>
    <t>1.70%</t>
  </si>
  <si>
    <t>1.80%</t>
  </si>
  <si>
    <t>Expected Stock Price Volatility (as a percent)</t>
  </si>
  <si>
    <t>14.20%</t>
  </si>
  <si>
    <t>15.80%</t>
  </si>
  <si>
    <t>16.90%</t>
  </si>
  <si>
    <t>Risk-free Interest Rate (as a percent)</t>
  </si>
  <si>
    <t>2.80%</t>
  </si>
  <si>
    <t>2.20%</t>
  </si>
  <si>
    <t>1.60%</t>
  </si>
  <si>
    <t>Expected Life of Option (years)</t>
  </si>
  <si>
    <t>6 years 7 months 6 days</t>
  </si>
  <si>
    <t>6 years 8 months 12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5 years 10 months 24 days</t>
  </si>
  <si>
    <t>Exercisable at the end of the period</t>
  </si>
  <si>
    <t>Aggregate Intrinsic Value:</t>
  </si>
  <si>
    <t>Intrinsic Value of Options Exercised</t>
  </si>
  <si>
    <t>Assumptions used to estimate fair value of restricted stock units granted</t>
  </si>
  <si>
    <t>Stock Awards Plans | Restricted stock units</t>
  </si>
  <si>
    <t>Stock Awards Plans | Restricted stock units (performance-based)</t>
  </si>
  <si>
    <t>1.43%</t>
  </si>
  <si>
    <t>12.30%</t>
  </si>
  <si>
    <t>2.42%</t>
  </si>
  <si>
    <t>Fair value per stock award (in dollars per share)</t>
  </si>
  <si>
    <t>Grant date stock price (in dollars per share)</t>
  </si>
  <si>
    <t>Expected average volatility of peer companies (as a percent)</t>
  </si>
  <si>
    <t>27.50%</t>
  </si>
  <si>
    <t>Correlation assumption (as a percent)</t>
  </si>
  <si>
    <t>20.20%</t>
  </si>
  <si>
    <t>Director Stock Option Plans | Stock options</t>
  </si>
  <si>
    <t>4 years 1 month 6 days</t>
  </si>
  <si>
    <t>Director Stock Option Plans | Restricted stock units</t>
  </si>
  <si>
    <t>Director Stock Option Plans | Restricted stock units (time-based)</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Earning per share</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Sep. 30, 2018USD ($)</t>
  </si>
  <si>
    <t>Jun. 30, 2018USD ($)</t>
  </si>
  <si>
    <t>Mar. 31, 2018USD ($)</t>
  </si>
  <si>
    <t>Jun. 30, 2017USD ($)</t>
  </si>
  <si>
    <t>Dec. 31, 2018USD ($)segment</t>
  </si>
  <si>
    <t>Acquisition related costs</t>
  </si>
  <si>
    <t>Gain on insurance recovery</t>
  </si>
  <si>
    <t>Capital Expenditures</t>
  </si>
  <si>
    <t>Business Transformation | Employee severance</t>
  </si>
  <si>
    <t>Adjusted EBITDA</t>
  </si>
  <si>
    <t>Transfer of Corporate Technology Expenditures</t>
  </si>
  <si>
    <t>Operating segment</t>
  </si>
  <si>
    <t>Intersegment</t>
  </si>
  <si>
    <t>Intersegment | Beauty + Home</t>
  </si>
  <si>
    <t>Intersegment | Pharma</t>
  </si>
  <si>
    <t>Intersegment | Food + Beverage</t>
  </si>
  <si>
    <t>SEGMENT INFORMATION (Summary of Net Sales and Long-Lived Assets By Geographic Area) (Details) - USD ($) $ in Thousands</t>
  </si>
  <si>
    <t>Net sales and long-lived asset information by geographic area</t>
  </si>
  <si>
    <t>Plant, Property &amp; Equipment</t>
  </si>
  <si>
    <t>Italy</t>
  </si>
  <si>
    <t>Other Europe</t>
  </si>
  <si>
    <t>Other Foreign Countries</t>
  </si>
  <si>
    <t>INSURANCE SETTLEMENT RECEIVABLE (Details) - USD ($) $ in Thousands</t>
  </si>
  <si>
    <t>Brazil | Fire damage</t>
  </si>
  <si>
    <t>France | Fire damage</t>
  </si>
  <si>
    <t>Insurance proceeds received</t>
  </si>
  <si>
    <t>Costs incurred related to fire</t>
  </si>
  <si>
    <t>Insurance receivable</t>
  </si>
  <si>
    <t>Expenses related to fire</t>
  </si>
  <si>
    <t>Beauty + Home | France | Fire damage</t>
  </si>
  <si>
    <t>Pharma | France | Fire damage</t>
  </si>
  <si>
    <t>ACQUISITIONS (Details) $ in Thousands</t>
  </si>
  <si>
    <t>Aug. 27, 2018USD ($)</t>
  </si>
  <si>
    <t>May 01, 2018USD ($)</t>
  </si>
  <si>
    <t>Feb. 29, 2016USD ($)</t>
  </si>
  <si>
    <t>Jan. 31, 2019USD ($)</t>
  </si>
  <si>
    <t>Feb. 28, 2017USD ($)</t>
  </si>
  <si>
    <t>Acquisitions</t>
  </si>
  <si>
    <t>Acquisition of business, net of cash received</t>
  </si>
  <si>
    <t>Preferred equity stocks</t>
  </si>
  <si>
    <t>Cost method investments</t>
  </si>
  <si>
    <t>Carrying amount adjustments related to fair value adjustments</t>
  </si>
  <si>
    <t>Investment impairment</t>
  </si>
  <si>
    <t>Adjustment of carrying amount to expected sales proceeds</t>
  </si>
  <si>
    <t>Cost of acquired entity</t>
  </si>
  <si>
    <t>Mega Airless</t>
  </si>
  <si>
    <t>Sales of acquiree during the reporting period</t>
  </si>
  <si>
    <t>Pretax income of acquiree during the reporting period</t>
  </si>
  <si>
    <t>Nonrecurring expense related to the fair value adjustment to acquisition-date inventory (before tax)</t>
  </si>
  <si>
    <t>Accounts receivable</t>
  </si>
  <si>
    <t>Property, plant and equipment</t>
  </si>
  <si>
    <t>Other miscellaneous assets</t>
  </si>
  <si>
    <t>Long-term obligations</t>
  </si>
  <si>
    <t>Net assets acquired</t>
  </si>
  <si>
    <t>CSP Technologies Member</t>
  </si>
  <si>
    <t>Refund from working capital adjustment</t>
  </si>
  <si>
    <t>Germany | Mega Airless</t>
  </si>
  <si>
    <t>Number of manufacturing plants acquired</t>
  </si>
  <si>
    <t>United States | Mega Airless</t>
  </si>
  <si>
    <t>Beauty + Home | Mega Airless</t>
  </si>
  <si>
    <t>Pharma | Kali Care</t>
  </si>
  <si>
    <t>Pharma | Mega Airless</t>
  </si>
  <si>
    <t>Pharma | CSP Technologies Member</t>
  </si>
  <si>
    <t>Food + Beverage | CSP Technologies Member</t>
  </si>
  <si>
    <t>ACQUISITIONS (Acquired Intangibles) (Details) - USD ($) $ in Thousands</t>
  </si>
  <si>
    <t>Aug. 27, 2018</t>
  </si>
  <si>
    <t>Feb. 29, 2016</t>
  </si>
  <si>
    <t>Acquired finite-lived intangible assets</t>
  </si>
  <si>
    <t>Estimated Fair Value of Asset</t>
  </si>
  <si>
    <t>Mega Airless | Acquired technology</t>
  </si>
  <si>
    <t>Weighted average useful life</t>
  </si>
  <si>
    <t>Mega Airless | Customer relationships</t>
  </si>
  <si>
    <t>11 years</t>
  </si>
  <si>
    <t>Mega Airless | Trademarks and trade names</t>
  </si>
  <si>
    <t>4 years</t>
  </si>
  <si>
    <t>CSP Technologies Member | Acquired technology</t>
  </si>
  <si>
    <t>CSP Technologies Member | Customer relationships</t>
  </si>
  <si>
    <t>16 years</t>
  </si>
  <si>
    <t>CSP Technologies Member | Trademarks and trade names</t>
  </si>
  <si>
    <t>9 years</t>
  </si>
  <si>
    <t>CSP Technologies Member | License agreements and other</t>
  </si>
  <si>
    <t>ACQUISITIONS (Pro Forma) (Details) - USD ($) $ / shares in Units, $ in Thousands</t>
  </si>
  <si>
    <t>Mega Airless | Acquisition Related Costs</t>
  </si>
  <si>
    <t>Transaction costs excluded from supplemental pro forma earnings (after tax)</t>
  </si>
  <si>
    <t>Transaction costs excluded from supplemental pro forma earnings (before tax)</t>
  </si>
  <si>
    <t>Mega Airless | Fair Value Adjustment</t>
  </si>
  <si>
    <t>Nonrecurring expense related to the fair value adjustment to acquisition-date inventory excluded from supplemental pro forma earnings (after tax)</t>
  </si>
  <si>
    <t>Nonrecurring expense related to the fair value adjustment to acquisition-date inventory excluded from supplemental pro form earnings (before tax)</t>
  </si>
  <si>
    <t>Unaudited pro forma financial information</t>
  </si>
  <si>
    <t>Net Sales</t>
  </si>
  <si>
    <t>Net Income per common share - basic</t>
  </si>
  <si>
    <t>Net Income per common share - diluted</t>
  </si>
  <si>
    <t>CSP Technologies Member | Acquisition Related Costs</t>
  </si>
  <si>
    <t>CSP Technologies Member | Fair Value Adjustment</t>
  </si>
  <si>
    <t>RESTRUCTURING INITIATIVE (Details) - USD ($) $ in Thousands</t>
  </si>
  <si>
    <t>Restructuring reserve</t>
  </si>
  <si>
    <t>Expense recognized related to the plan</t>
  </si>
  <si>
    <t>Expected future implementation costs</t>
  </si>
  <si>
    <t>Expected term of additional implementation costs</t>
  </si>
  <si>
    <t>P3Y</t>
  </si>
  <si>
    <t>Expected future capital investments related to transformation plan</t>
  </si>
  <si>
    <t>Restructuring reserve, balance at the beginning of the period</t>
  </si>
  <si>
    <t>Cash paid</t>
  </si>
  <si>
    <t>FX impact</t>
  </si>
  <si>
    <t>Restructuring reserve, balance at the end of the period</t>
  </si>
  <si>
    <t>Business Transformation | Professional fees and other costs</t>
  </si>
  <si>
    <t>QUARTERLY DATA (UNAUDITED) (Details) - USD ($) $ / shares in Units, shares in Thousands, $ in Thousands</t>
  </si>
  <si>
    <t>Gross profit</t>
  </si>
  <si>
    <t>SCHEDULE II - VALUATION AND QUALIFYING ACCOUNTS (Details) - USD ($) $ in Thousands</t>
  </si>
  <si>
    <t>Allowance for doubtful accounts</t>
  </si>
  <si>
    <t>VALUATION AND QUALIFYING ACCOUNTS</t>
  </si>
  <si>
    <t>Balance at the Beginning of the Period</t>
  </si>
  <si>
    <t>Charged to Costs and Expenses</t>
  </si>
  <si>
    <t>Deductions from Reserve</t>
  </si>
  <si>
    <t>Balance at the End of the Period</t>
  </si>
  <si>
    <t>Deferred tax valuation allowance</t>
  </si>
  <si>
    <t>Charged to Other Accou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819010091</v>
      </c>
    </row>
    <row r="15" spans="1:4">
      <c r="A15" s="4" t="s">
        <v>25</v>
      </c>
      <c r="B15" s="4" t="s">
        <v>14</v>
      </c>
    </row>
    <row r="16" spans="1:4">
      <c r="A16" s="4" t="s">
        <v>26</v>
      </c>
      <c r="B16" s="4" t="s">
        <v>14</v>
      </c>
    </row>
    <row r="17" spans="1:4">
      <c r="A17" s="4" t="s">
        <v>27</v>
      </c>
      <c r="C17" s="5" t="n">
        <v>62930726</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764761</v>
      </c>
      <c r="C4" s="6" t="n">
        <v>2469283</v>
      </c>
      <c r="D4" s="6" t="n">
        <v>2330934</v>
      </c>
    </row>
    <row r="5" spans="1:4">
      <c r="A5" s="3" t="s">
        <v>37</v>
      </c>
    </row>
    <row r="6" spans="1:4">
      <c r="A6" s="4" t="s">
        <v>38</v>
      </c>
      <c r="B6" s="5" t="n">
        <v>1812961</v>
      </c>
      <c r="C6" s="5" t="n">
        <v>1603070</v>
      </c>
      <c r="D6" s="5" t="n">
        <v>1496174</v>
      </c>
    </row>
    <row r="7" spans="1:4">
      <c r="A7" s="4" t="s">
        <v>39</v>
      </c>
      <c r="B7" s="5" t="n">
        <v>429955</v>
      </c>
      <c r="C7" s="5" t="n">
        <v>387424</v>
      </c>
      <c r="D7" s="5" t="n">
        <v>366269</v>
      </c>
    </row>
    <row r="8" spans="1:4">
      <c r="A8" s="4" t="s">
        <v>40</v>
      </c>
      <c r="B8" s="5" t="n">
        <v>171747</v>
      </c>
      <c r="C8" s="5" t="n">
        <v>153094</v>
      </c>
      <c r="D8" s="5" t="n">
        <v>154802</v>
      </c>
    </row>
    <row r="9" spans="1:4">
      <c r="A9" s="4" t="s">
        <v>41</v>
      </c>
      <c r="B9" s="5" t="n">
        <v>63829</v>
      </c>
      <c r="C9" s="5" t="n">
        <v>2208</v>
      </c>
    </row>
    <row r="10" spans="1:4">
      <c r="A10" s="4" t="s">
        <v>42</v>
      </c>
      <c r="B10" s="5" t="n">
        <v>2478492</v>
      </c>
      <c r="C10" s="5" t="n">
        <v>2145796</v>
      </c>
      <c r="D10" s="5" t="n">
        <v>2017245</v>
      </c>
    </row>
    <row r="11" spans="1:4">
      <c r="A11" s="4" t="s">
        <v>43</v>
      </c>
      <c r="B11" s="5" t="n">
        <v>286269</v>
      </c>
      <c r="C11" s="5" t="n">
        <v>323487</v>
      </c>
      <c r="D11" s="5" t="n">
        <v>313689</v>
      </c>
    </row>
    <row r="12" spans="1:4">
      <c r="A12" s="3" t="s">
        <v>44</v>
      </c>
    </row>
    <row r="13" spans="1:4">
      <c r="A13" s="4" t="s">
        <v>45</v>
      </c>
      <c r="B13" s="5" t="n">
        <v>-32626</v>
      </c>
      <c r="C13" s="5" t="n">
        <v>-40597</v>
      </c>
      <c r="D13" s="5" t="n">
        <v>-35237</v>
      </c>
    </row>
    <row r="14" spans="1:4">
      <c r="A14" s="4" t="s">
        <v>46</v>
      </c>
      <c r="B14" s="5" t="n">
        <v>7056</v>
      </c>
      <c r="C14" s="5" t="n">
        <v>5470</v>
      </c>
      <c r="D14" s="5" t="n">
        <v>2643</v>
      </c>
    </row>
    <row r="15" spans="1:4">
      <c r="A15" s="4" t="s">
        <v>47</v>
      </c>
      <c r="B15" s="5" t="n">
        <v>-229</v>
      </c>
      <c r="C15" s="5" t="n">
        <v>-229</v>
      </c>
      <c r="D15" s="5" t="n">
        <v>-191</v>
      </c>
    </row>
    <row r="16" spans="1:4">
      <c r="A16" s="4" t="s">
        <v>48</v>
      </c>
      <c r="B16" s="5" t="n">
        <v>5550</v>
      </c>
      <c r="C16" s="5" t="n">
        <v>6694</v>
      </c>
      <c r="D16" s="5" t="n">
        <v>-407</v>
      </c>
    </row>
    <row r="17" spans="1:4">
      <c r="A17" s="4" t="s">
        <v>49</v>
      </c>
      <c r="B17" s="5" t="n">
        <v>-20249</v>
      </c>
      <c r="C17" s="5" t="n">
        <v>-28662</v>
      </c>
      <c r="D17" s="5" t="n">
        <v>-33192</v>
      </c>
    </row>
    <row r="18" spans="1:4">
      <c r="A18" s="4" t="s">
        <v>50</v>
      </c>
      <c r="B18" s="5" t="n">
        <v>266020</v>
      </c>
      <c r="C18" s="5" t="n">
        <v>294825</v>
      </c>
      <c r="D18" s="5" t="n">
        <v>280497</v>
      </c>
    </row>
    <row r="19" spans="1:4">
      <c r="A19" s="4" t="s">
        <v>51</v>
      </c>
      <c r="B19" s="5" t="n">
        <v>71254</v>
      </c>
      <c r="C19" s="5" t="n">
        <v>74796</v>
      </c>
      <c r="D19" s="5" t="n">
        <v>74893</v>
      </c>
    </row>
    <row r="20" spans="1:4">
      <c r="A20" s="4" t="s">
        <v>52</v>
      </c>
      <c r="B20" s="5" t="n">
        <v>194766</v>
      </c>
      <c r="C20" s="5" t="n">
        <v>220029</v>
      </c>
      <c r="D20" s="5" t="n">
        <v>205604</v>
      </c>
    </row>
    <row r="21" spans="1:4">
      <c r="A21" s="4" t="s">
        <v>53</v>
      </c>
      <c r="B21" s="5" t="n">
        <v>-21</v>
      </c>
      <c r="C21" s="5" t="n">
        <v>1</v>
      </c>
      <c r="D21" s="5" t="n">
        <v>-14</v>
      </c>
    </row>
    <row r="22" spans="1:4">
      <c r="A22" s="4" t="s">
        <v>54</v>
      </c>
      <c r="B22" s="6" t="n">
        <v>194745</v>
      </c>
      <c r="C22" s="6" t="n">
        <v>220030</v>
      </c>
      <c r="D22" s="6" t="n">
        <v>205590</v>
      </c>
    </row>
    <row r="23" spans="1:4">
      <c r="A23" s="3" t="s">
        <v>55</v>
      </c>
    </row>
    <row r="24" spans="1:4">
      <c r="A24" s="4" t="s">
        <v>56</v>
      </c>
      <c r="B24" s="7" t="n">
        <v>3.12</v>
      </c>
      <c r="C24" s="7" t="n">
        <v>3.52</v>
      </c>
      <c r="D24" s="7" t="n">
        <v>3.27</v>
      </c>
    </row>
    <row r="25" spans="1:4">
      <c r="A25" s="4" t="s">
        <v>57</v>
      </c>
      <c r="B25" s="6" t="n">
        <v>3</v>
      </c>
      <c r="C25" s="7" t="n">
        <v>3.41</v>
      </c>
      <c r="D25" s="7" t="n">
        <v>3.17</v>
      </c>
    </row>
    <row r="26" spans="1:4">
      <c r="A26" s="3" t="s">
        <v>58</v>
      </c>
    </row>
    <row r="27" spans="1:4">
      <c r="A27" s="4" t="s">
        <v>59</v>
      </c>
      <c r="B27" s="5" t="n">
        <v>62437</v>
      </c>
      <c r="C27" s="5" t="n">
        <v>62435</v>
      </c>
      <c r="D27" s="5" t="n">
        <v>62804</v>
      </c>
    </row>
    <row r="28" spans="1:4">
      <c r="A28" s="4" t="s">
        <v>60</v>
      </c>
      <c r="B28" s="5" t="n">
        <v>64958</v>
      </c>
      <c r="C28" s="5" t="n">
        <v>64596</v>
      </c>
      <c r="D28" s="5" t="n">
        <v>648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2</v>
      </c>
      <c r="B4" s="6" t="n">
        <v>194766</v>
      </c>
      <c r="C4" s="6" t="n">
        <v>220029</v>
      </c>
      <c r="D4" s="6" t="n">
        <v>205604</v>
      </c>
    </row>
    <row r="5" spans="1:4">
      <c r="A5" s="3" t="s">
        <v>63</v>
      </c>
    </row>
    <row r="6" spans="1:4">
      <c r="A6" s="4" t="s">
        <v>64</v>
      </c>
      <c r="B6" s="5" t="n">
        <v>-62914</v>
      </c>
      <c r="C6" s="5" t="n">
        <v>74404</v>
      </c>
      <c r="D6" s="5" t="n">
        <v>-53183</v>
      </c>
    </row>
    <row r="7" spans="1:4">
      <c r="A7" s="4" t="s">
        <v>65</v>
      </c>
      <c r="B7" s="5" t="n">
        <v>17</v>
      </c>
      <c r="C7" s="5" t="n">
        <v>28</v>
      </c>
      <c r="D7" s="5" t="n">
        <v>26</v>
      </c>
    </row>
    <row r="8" spans="1:4">
      <c r="A8" s="4" t="s">
        <v>66</v>
      </c>
      <c r="B8" s="5" t="n">
        <v>1547</v>
      </c>
      <c r="C8" s="5" t="n">
        <v>-3186</v>
      </c>
    </row>
    <row r="9" spans="1:4">
      <c r="A9" s="3" t="s">
        <v>67</v>
      </c>
    </row>
    <row r="10" spans="1:4">
      <c r="A10" s="4" t="s">
        <v>68</v>
      </c>
      <c r="B10" s="5" t="n">
        <v>5292</v>
      </c>
      <c r="C10" s="5" t="n">
        <v>-7906</v>
      </c>
      <c r="D10" s="5" t="n">
        <v>-7151</v>
      </c>
    </row>
    <row r="11" spans="1:4">
      <c r="A11" s="4" t="s">
        <v>69</v>
      </c>
      <c r="B11" s="5" t="n">
        <v>-26</v>
      </c>
      <c r="C11" s="5" t="n">
        <v>-1038</v>
      </c>
      <c r="D11" s="5" t="n">
        <v>-466</v>
      </c>
    </row>
    <row r="12" spans="1:4">
      <c r="A12" s="4" t="s">
        <v>70</v>
      </c>
      <c r="B12" s="5" t="n">
        <v>533</v>
      </c>
      <c r="C12" s="5" t="n">
        <v>296</v>
      </c>
      <c r="D12" s="5" t="n">
        <v>248</v>
      </c>
    </row>
    <row r="13" spans="1:4">
      <c r="A13" s="4" t="s">
        <v>71</v>
      </c>
      <c r="B13" s="5" t="n">
        <v>4991</v>
      </c>
      <c r="C13" s="5" t="n">
        <v>3828</v>
      </c>
      <c r="D13" s="5" t="n">
        <v>3144</v>
      </c>
    </row>
    <row r="14" spans="1:4">
      <c r="A14" s="4" t="s">
        <v>72</v>
      </c>
      <c r="B14" s="5" t="n">
        <v>10790</v>
      </c>
      <c r="C14" s="5" t="n">
        <v>-4820</v>
      </c>
      <c r="D14" s="5" t="n">
        <v>-4225</v>
      </c>
    </row>
    <row r="15" spans="1:4">
      <c r="A15" s="4" t="s">
        <v>73</v>
      </c>
      <c r="B15" s="5" t="n">
        <v>-50560</v>
      </c>
      <c r="C15" s="5" t="n">
        <v>66426</v>
      </c>
      <c r="D15" s="5" t="n">
        <v>-57382</v>
      </c>
    </row>
    <row r="16" spans="1:4">
      <c r="A16" s="4" t="s">
        <v>74</v>
      </c>
      <c r="B16" s="5" t="n">
        <v>144206</v>
      </c>
      <c r="C16" s="5" t="n">
        <v>286455</v>
      </c>
      <c r="D16" s="5" t="n">
        <v>148222</v>
      </c>
    </row>
    <row r="17" spans="1:4">
      <c r="A17" s="4" t="s">
        <v>75</v>
      </c>
      <c r="B17" s="5" t="n">
        <v>16</v>
      </c>
      <c r="C17" s="5" t="n">
        <v>-18</v>
      </c>
      <c r="D17" s="5" t="n">
        <v>6</v>
      </c>
    </row>
    <row r="18" spans="1:4">
      <c r="A18" s="4" t="s">
        <v>76</v>
      </c>
      <c r="B18" s="6" t="n">
        <v>144222</v>
      </c>
      <c r="C18" s="6" t="n">
        <v>286437</v>
      </c>
      <c r="D18" s="6" t="n">
        <v>1482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11</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18</v>
      </c>
      <c r="B16" s="4" t="s">
        <v>280</v>
      </c>
    </row>
    <row r="17" spans="1:2">
      <c r="A17" s="4" t="s">
        <v>281</v>
      </c>
      <c r="B17" s="4" t="s">
        <v>282</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3</v>
      </c>
    </row>
    <row r="2" spans="1:3">
      <c r="A2" s="3" t="s">
        <v>78</v>
      </c>
    </row>
    <row r="3" spans="1:3">
      <c r="A3" s="4" t="s">
        <v>79</v>
      </c>
      <c r="B3" s="6" t="n">
        <v>261823</v>
      </c>
      <c r="C3" s="6" t="n">
        <v>712640</v>
      </c>
    </row>
    <row r="4" spans="1:3">
      <c r="A4" s="4" t="s">
        <v>80</v>
      </c>
      <c r="B4" s="5" t="n">
        <v>569630</v>
      </c>
      <c r="C4" s="5" t="n">
        <v>510426</v>
      </c>
    </row>
    <row r="5" spans="1:3">
      <c r="A5" s="4" t="s">
        <v>81</v>
      </c>
      <c r="B5" s="5" t="n">
        <v>381110</v>
      </c>
      <c r="C5" s="5" t="n">
        <v>337216</v>
      </c>
    </row>
    <row r="6" spans="1:3">
      <c r="A6" s="4" t="s">
        <v>82</v>
      </c>
      <c r="B6" s="5" t="n">
        <v>118245</v>
      </c>
      <c r="C6" s="5" t="n">
        <v>109791</v>
      </c>
    </row>
    <row r="7" spans="1:3">
      <c r="A7" s="4" t="s">
        <v>83</v>
      </c>
      <c r="B7" s="5" t="n">
        <v>1330808</v>
      </c>
      <c r="C7" s="5" t="n">
        <v>1670073</v>
      </c>
    </row>
    <row r="8" spans="1:3">
      <c r="A8" s="3" t="s">
        <v>84</v>
      </c>
    </row>
    <row r="9" spans="1:3">
      <c r="A9" s="4" t="s">
        <v>85</v>
      </c>
      <c r="B9" s="5" t="n">
        <v>453572</v>
      </c>
      <c r="C9" s="5" t="n">
        <v>416241</v>
      </c>
    </row>
    <row r="10" spans="1:3">
      <c r="A10" s="4" t="s">
        <v>86</v>
      </c>
      <c r="B10" s="5" t="n">
        <v>2368332</v>
      </c>
      <c r="C10" s="5" t="n">
        <v>2237655</v>
      </c>
    </row>
    <row r="11" spans="1:3">
      <c r="A11" s="4" t="s">
        <v>87</v>
      </c>
      <c r="B11" s="5" t="n">
        <v>2821904</v>
      </c>
      <c r="C11" s="5" t="n">
        <v>2653896</v>
      </c>
    </row>
    <row r="12" spans="1:3">
      <c r="A12" s="4" t="s">
        <v>88</v>
      </c>
      <c r="B12" s="5" t="n">
        <v>-1855810</v>
      </c>
      <c r="C12" s="5" t="n">
        <v>-1811819</v>
      </c>
    </row>
    <row r="13" spans="1:3">
      <c r="A13" s="4" t="s">
        <v>89</v>
      </c>
      <c r="B13" s="5" t="n">
        <v>966094</v>
      </c>
      <c r="C13" s="5" t="n">
        <v>842077</v>
      </c>
    </row>
    <row r="14" spans="1:3">
      <c r="A14" s="4" t="s">
        <v>90</v>
      </c>
      <c r="B14" s="5" t="n">
        <v>25519</v>
      </c>
      <c r="C14" s="5" t="n">
        <v>25829</v>
      </c>
    </row>
    <row r="15" spans="1:3">
      <c r="A15" s="4" t="s">
        <v>91</v>
      </c>
      <c r="B15" s="5" t="n">
        <v>991613</v>
      </c>
      <c r="C15" s="5" t="n">
        <v>867906</v>
      </c>
    </row>
    <row r="16" spans="1:3">
      <c r="A16" s="3" t="s">
        <v>92</v>
      </c>
    </row>
    <row r="17" spans="1:3">
      <c r="A17" s="4" t="s">
        <v>93</v>
      </c>
      <c r="B17" s="5" t="n">
        <v>25448</v>
      </c>
      <c r="C17" s="5" t="n">
        <v>9444</v>
      </c>
    </row>
    <row r="18" spans="1:3">
      <c r="A18" s="4" t="s">
        <v>94</v>
      </c>
      <c r="B18" s="5" t="n">
        <v>712095</v>
      </c>
      <c r="C18" s="5" t="n">
        <v>443887</v>
      </c>
    </row>
    <row r="19" spans="1:3">
      <c r="A19" s="4" t="s">
        <v>95</v>
      </c>
      <c r="B19" s="5" t="n">
        <v>254904</v>
      </c>
      <c r="C19" s="5" t="n">
        <v>95460</v>
      </c>
    </row>
    <row r="20" spans="1:3">
      <c r="A20" s="4" t="s">
        <v>96</v>
      </c>
      <c r="B20" s="5" t="n">
        <v>62867</v>
      </c>
      <c r="C20" s="5" t="n">
        <v>51053</v>
      </c>
    </row>
    <row r="21" spans="1:3">
      <c r="A21" s="4" t="s">
        <v>97</v>
      </c>
      <c r="B21" s="5" t="n">
        <v>1055314</v>
      </c>
      <c r="C21" s="5" t="n">
        <v>599844</v>
      </c>
    </row>
    <row r="22" spans="1:3">
      <c r="A22" s="4" t="s">
        <v>98</v>
      </c>
      <c r="B22" s="5" t="n">
        <v>3377735</v>
      </c>
      <c r="C22" s="5" t="n">
        <v>3137823</v>
      </c>
    </row>
    <row r="23" spans="1:3">
      <c r="A23" s="3" t="s">
        <v>99</v>
      </c>
    </row>
    <row r="24" spans="1:3">
      <c r="A24" s="4" t="s">
        <v>100</v>
      </c>
      <c r="B24" s="5" t="n">
        <v>101293</v>
      </c>
      <c r="C24" s="5" t="n">
        <v>4336</v>
      </c>
    </row>
    <row r="25" spans="1:3">
      <c r="A25" s="4" t="s">
        <v>101</v>
      </c>
      <c r="B25" s="5" t="n">
        <v>62678</v>
      </c>
      <c r="C25" s="5" t="n">
        <v>61833</v>
      </c>
    </row>
    <row r="26" spans="1:3">
      <c r="A26" s="4" t="s">
        <v>102</v>
      </c>
      <c r="B26" s="5" t="n">
        <v>525199</v>
      </c>
      <c r="C26" s="5" t="n">
        <v>461579</v>
      </c>
    </row>
    <row r="27" spans="1:3">
      <c r="A27" s="4" t="s">
        <v>103</v>
      </c>
      <c r="B27" s="5" t="n">
        <v>689170</v>
      </c>
      <c r="C27" s="5" t="n">
        <v>527748</v>
      </c>
    </row>
    <row r="28" spans="1:3">
      <c r="A28" s="4" t="s">
        <v>104</v>
      </c>
      <c r="B28" s="5" t="n">
        <v>1125993</v>
      </c>
      <c r="C28" s="5" t="n">
        <v>1191146</v>
      </c>
    </row>
    <row r="29" spans="1:3">
      <c r="A29" s="3" t="s">
        <v>105</v>
      </c>
    </row>
    <row r="30" spans="1:3">
      <c r="A30" s="4" t="s">
        <v>106</v>
      </c>
      <c r="B30" s="5" t="n">
        <v>53917</v>
      </c>
      <c r="C30" s="5" t="n">
        <v>20995</v>
      </c>
    </row>
    <row r="31" spans="1:3">
      <c r="A31" s="4" t="s">
        <v>107</v>
      </c>
      <c r="B31" s="5" t="n">
        <v>62319</v>
      </c>
      <c r="C31" s="5" t="n">
        <v>80278</v>
      </c>
    </row>
    <row r="32" spans="1:3">
      <c r="A32" s="4" t="s">
        <v>108</v>
      </c>
      <c r="B32" s="5" t="n">
        <v>23465</v>
      </c>
      <c r="C32" s="5" t="n">
        <v>5608</v>
      </c>
    </row>
    <row r="33" spans="1:3">
      <c r="A33" s="4" t="s">
        <v>109</v>
      </c>
      <c r="B33" s="4" t="s">
        <v>110</v>
      </c>
      <c r="C33" s="4" t="s">
        <v>110</v>
      </c>
    </row>
    <row r="34" spans="1:3">
      <c r="A34" s="4" t="s">
        <v>111</v>
      </c>
      <c r="B34" s="5" t="n">
        <v>139701</v>
      </c>
      <c r="C34" s="5" t="n">
        <v>106881</v>
      </c>
    </row>
    <row r="35" spans="1:3">
      <c r="A35" s="3" t="s">
        <v>112</v>
      </c>
    </row>
    <row r="36" spans="1:3">
      <c r="A36" s="4" t="s">
        <v>113</v>
      </c>
      <c r="B36" s="5" t="n">
        <v>673</v>
      </c>
      <c r="C36" s="5" t="n">
        <v>667</v>
      </c>
    </row>
    <row r="37" spans="1:3">
      <c r="A37" s="4" t="s">
        <v>114</v>
      </c>
      <c r="B37" s="5" t="n">
        <v>678769</v>
      </c>
      <c r="C37" s="5" t="n">
        <v>609471</v>
      </c>
    </row>
    <row r="38" spans="1:3">
      <c r="A38" s="4" t="s">
        <v>115</v>
      </c>
      <c r="B38" s="5" t="n">
        <v>1371826</v>
      </c>
      <c r="C38" s="5" t="n">
        <v>1301147</v>
      </c>
    </row>
    <row r="39" spans="1:3">
      <c r="A39" s="4" t="s">
        <v>116</v>
      </c>
      <c r="B39" s="5" t="n">
        <v>-310504</v>
      </c>
      <c r="C39" s="5" t="n">
        <v>-253302</v>
      </c>
    </row>
    <row r="40" spans="1:3">
      <c r="A40" s="4" t="s">
        <v>117</v>
      </c>
      <c r="B40" s="5" t="n">
        <v>-318208</v>
      </c>
      <c r="C40" s="5" t="n">
        <v>-346245</v>
      </c>
    </row>
    <row r="41" spans="1:3">
      <c r="A41" s="4" t="s">
        <v>118</v>
      </c>
      <c r="B41" s="5" t="n">
        <v>1422556</v>
      </c>
      <c r="C41" s="5" t="n">
        <v>1311738</v>
      </c>
    </row>
    <row r="42" spans="1:3">
      <c r="A42" s="4" t="s">
        <v>119</v>
      </c>
      <c r="B42" s="5" t="n">
        <v>315</v>
      </c>
      <c r="C42" s="5" t="n">
        <v>310</v>
      </c>
    </row>
    <row r="43" spans="1:3">
      <c r="A43" s="4" t="s">
        <v>120</v>
      </c>
      <c r="B43" s="5" t="n">
        <v>1422871</v>
      </c>
      <c r="C43" s="5" t="n">
        <v>1312048</v>
      </c>
    </row>
    <row r="44" spans="1:3">
      <c r="A44" s="4" t="s">
        <v>121</v>
      </c>
      <c r="B44" s="6" t="n">
        <v>3377735</v>
      </c>
      <c r="C44" s="6" t="n">
        <v>31378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9</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31</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row>
    <row r="7" spans="1:2">
      <c r="A7" s="4" t="s">
        <v>393</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7</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33</v>
      </c>
    </row>
    <row r="2" spans="1:3">
      <c r="A2" s="3" t="s">
        <v>123</v>
      </c>
    </row>
    <row r="3" spans="1:3">
      <c r="A3" s="4" t="s">
        <v>124</v>
      </c>
      <c r="B3" s="6" t="n">
        <v>3541</v>
      </c>
      <c r="C3" s="6" t="n">
        <v>3161</v>
      </c>
    </row>
    <row r="4" spans="1:3">
      <c r="A4" s="4" t="s">
        <v>125</v>
      </c>
      <c r="B4" s="7" t="n">
        <v>0.01</v>
      </c>
      <c r="C4" s="7" t="n">
        <v>0.01</v>
      </c>
    </row>
    <row r="5" spans="1:3">
      <c r="A5" s="4" t="s">
        <v>126</v>
      </c>
      <c r="B5" s="5" t="n">
        <v>199</v>
      </c>
      <c r="C5" s="5" t="n">
        <v>199</v>
      </c>
    </row>
    <row r="6" spans="1:3">
      <c r="A6" s="4" t="s">
        <v>127</v>
      </c>
      <c r="B6" s="8" t="n">
        <v>67.3</v>
      </c>
      <c r="C6" s="8" t="n">
        <v>66.7</v>
      </c>
    </row>
    <row r="7" spans="1:3">
      <c r="A7" s="4" t="s">
        <v>128</v>
      </c>
      <c r="B7" s="8" t="n">
        <v>4.4</v>
      </c>
      <c r="C7" s="8" t="n">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50</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252</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417</v>
      </c>
      <c r="C1" s="2" t="s">
        <v>1</v>
      </c>
    </row>
    <row r="2" spans="1:3">
      <c r="B2" s="2" t="s">
        <v>2</v>
      </c>
      <c r="C2" s="2" t="s">
        <v>2</v>
      </c>
    </row>
    <row r="3" spans="1:3">
      <c r="A3" s="3" t="s">
        <v>418</v>
      </c>
    </row>
    <row r="4" spans="1:3">
      <c r="A4" s="4" t="s">
        <v>419</v>
      </c>
      <c r="B4" s="9" t="n">
        <v>0.8</v>
      </c>
    </row>
    <row r="5" spans="1:3">
      <c r="A5" s="4" t="s">
        <v>420</v>
      </c>
    </row>
    <row r="6" spans="1:3">
      <c r="A6" s="3" t="s">
        <v>418</v>
      </c>
    </row>
    <row r="7" spans="1:3">
      <c r="A7" s="4" t="s">
        <v>421</v>
      </c>
      <c r="C7"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33</v>
      </c>
    </row>
    <row r="2" spans="1:4">
      <c r="A2" s="3" t="s">
        <v>425</v>
      </c>
    </row>
    <row r="3" spans="1:4">
      <c r="A3" s="4" t="s">
        <v>81</v>
      </c>
      <c r="B3" s="6" t="n">
        <v>381110</v>
      </c>
      <c r="C3" s="6" t="n">
        <v>330152</v>
      </c>
      <c r="D3" s="6" t="n">
        <v>337216</v>
      </c>
    </row>
    <row r="4" spans="1:4">
      <c r="A4" s="4" t="s">
        <v>82</v>
      </c>
      <c r="B4" s="5" t="n">
        <v>118245</v>
      </c>
      <c r="C4" s="5" t="n">
        <v>116202</v>
      </c>
      <c r="D4" s="5" t="n">
        <v>109791</v>
      </c>
    </row>
    <row r="5" spans="1:4">
      <c r="A5" s="3" t="s">
        <v>426</v>
      </c>
    </row>
    <row r="6" spans="1:4">
      <c r="A6" s="4" t="s">
        <v>102</v>
      </c>
      <c r="B6" s="5" t="n">
        <v>525199</v>
      </c>
      <c r="C6" s="5" t="n">
        <v>455873</v>
      </c>
      <c r="D6" s="5" t="n">
        <v>461579</v>
      </c>
    </row>
    <row r="7" spans="1:4">
      <c r="A7" s="4" t="s">
        <v>106</v>
      </c>
      <c r="B7" s="5" t="n">
        <v>53917</v>
      </c>
      <c r="C7" s="5" t="n">
        <v>22287</v>
      </c>
      <c r="D7" s="5" t="n">
        <v>20995</v>
      </c>
    </row>
    <row r="8" spans="1:4">
      <c r="A8" s="4" t="s">
        <v>108</v>
      </c>
      <c r="B8" s="5" t="n">
        <v>23465</v>
      </c>
      <c r="C8" s="5" t="n">
        <v>6432</v>
      </c>
      <c r="D8" s="5" t="n">
        <v>5608</v>
      </c>
    </row>
    <row r="9" spans="1:4">
      <c r="A9" s="3" t="s">
        <v>427</v>
      </c>
    </row>
    <row r="10" spans="1:4">
      <c r="A10" s="4" t="s">
        <v>115</v>
      </c>
      <c r="B10" s="5" t="n">
        <v>1371826</v>
      </c>
      <c r="C10" s="5" t="n">
        <v>1304084</v>
      </c>
      <c r="D10" s="6" t="n">
        <v>1301147</v>
      </c>
    </row>
    <row r="11" spans="1:4">
      <c r="A11" s="4" t="s">
        <v>428</v>
      </c>
    </row>
    <row r="12" spans="1:4">
      <c r="A12" s="3" t="s">
        <v>425</v>
      </c>
    </row>
    <row r="13" spans="1:4">
      <c r="A13" s="4" t="s">
        <v>81</v>
      </c>
      <c r="B13" s="5" t="n">
        <v>-10205</v>
      </c>
      <c r="C13" s="5" t="n">
        <v>-7064</v>
      </c>
    </row>
    <row r="14" spans="1:4">
      <c r="A14" s="4" t="s">
        <v>82</v>
      </c>
      <c r="B14" s="5" t="n">
        <v>9755</v>
      </c>
      <c r="C14" s="5" t="n">
        <v>6411</v>
      </c>
    </row>
    <row r="15" spans="1:4">
      <c r="A15" s="3" t="s">
        <v>426</v>
      </c>
    </row>
    <row r="16" spans="1:4">
      <c r="A16" s="4" t="s">
        <v>102</v>
      </c>
      <c r="B16" s="5" t="n">
        <v>-3969</v>
      </c>
      <c r="C16" s="5" t="n">
        <v>-5706</v>
      </c>
    </row>
    <row r="17" spans="1:4">
      <c r="A17" s="4" t="s">
        <v>106</v>
      </c>
      <c r="B17" s="5" t="n">
        <v>1005</v>
      </c>
      <c r="C17" s="5" t="n">
        <v>1292</v>
      </c>
    </row>
    <row r="18" spans="1:4">
      <c r="A18" s="4" t="s">
        <v>108</v>
      </c>
      <c r="B18" s="5" t="n">
        <v>399</v>
      </c>
      <c r="C18" s="5" t="n">
        <v>824</v>
      </c>
    </row>
    <row r="19" spans="1:4">
      <c r="A19" s="3" t="s">
        <v>427</v>
      </c>
    </row>
    <row r="20" spans="1:4">
      <c r="A20" s="4" t="s">
        <v>115</v>
      </c>
      <c r="B20" s="6" t="n">
        <v>2115</v>
      </c>
      <c r="C20" s="6" t="n">
        <v>2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9</v>
      </c>
      <c r="B1" s="2" t="s">
        <v>430</v>
      </c>
      <c r="J1" s="2" t="s">
        <v>1</v>
      </c>
    </row>
    <row r="2" spans="1:13">
      <c r="B2" s="2" t="s">
        <v>2</v>
      </c>
      <c r="C2" s="2" t="s">
        <v>431</v>
      </c>
      <c r="D2" s="2" t="s">
        <v>432</v>
      </c>
      <c r="E2" s="2" t="s">
        <v>433</v>
      </c>
      <c r="F2" s="2" t="s">
        <v>33</v>
      </c>
      <c r="G2" s="2" t="s">
        <v>434</v>
      </c>
      <c r="H2" s="2" t="s">
        <v>435</v>
      </c>
      <c r="I2" s="2" t="s">
        <v>436</v>
      </c>
      <c r="J2" s="2" t="s">
        <v>2</v>
      </c>
      <c r="K2" s="2" t="s">
        <v>33</v>
      </c>
      <c r="L2" s="2" t="s">
        <v>34</v>
      </c>
      <c r="M2" s="2" t="s">
        <v>424</v>
      </c>
    </row>
    <row r="3" spans="1:13">
      <c r="A3" s="3" t="s">
        <v>437</v>
      </c>
    </row>
    <row r="4" spans="1:13">
      <c r="A4" s="4" t="s">
        <v>36</v>
      </c>
      <c r="B4" s="6" t="n">
        <v>685028</v>
      </c>
      <c r="C4" s="6" t="n">
        <v>665775</v>
      </c>
      <c r="D4" s="6" t="n">
        <v>710608</v>
      </c>
      <c r="E4" s="6" t="n">
        <v>703350</v>
      </c>
      <c r="F4" s="6" t="n">
        <v>625895</v>
      </c>
      <c r="G4" s="6" t="n">
        <v>624326</v>
      </c>
      <c r="H4" s="6" t="n">
        <v>617746</v>
      </c>
      <c r="I4" s="6" t="n">
        <v>601316</v>
      </c>
      <c r="J4" s="6" t="n">
        <v>2764761</v>
      </c>
      <c r="K4" s="6" t="n">
        <v>2469283</v>
      </c>
      <c r="L4" s="6" t="n">
        <v>2330934</v>
      </c>
    </row>
    <row r="5" spans="1:13">
      <c r="A5" s="3" t="s">
        <v>438</v>
      </c>
    </row>
    <row r="6" spans="1:13">
      <c r="A6" s="4" t="s">
        <v>439</v>
      </c>
      <c r="J6" s="5" t="n">
        <v>1812961</v>
      </c>
      <c r="K6" s="5" t="n">
        <v>1603070</v>
      </c>
      <c r="L6" s="5" t="n">
        <v>1496174</v>
      </c>
    </row>
    <row r="7" spans="1:13">
      <c r="A7" s="4" t="s">
        <v>440</v>
      </c>
      <c r="J7" s="5" t="n">
        <v>71254</v>
      </c>
      <c r="K7" s="5" t="n">
        <v>74796</v>
      </c>
      <c r="L7" s="5" t="n">
        <v>74893</v>
      </c>
    </row>
    <row r="8" spans="1:13">
      <c r="A8" s="4" t="s">
        <v>153</v>
      </c>
      <c r="B8" s="5" t="n">
        <v>40675</v>
      </c>
      <c r="C8" s="6" t="n">
        <v>39022</v>
      </c>
      <c r="D8" s="6" t="n">
        <v>55781</v>
      </c>
      <c r="E8" s="6" t="n">
        <v>59288</v>
      </c>
      <c r="F8" s="5" t="n">
        <v>49506</v>
      </c>
      <c r="G8" s="6" t="n">
        <v>53529</v>
      </c>
      <c r="H8" s="6" t="n">
        <v>65189</v>
      </c>
      <c r="I8" s="6" t="n">
        <v>51805</v>
      </c>
      <c r="J8" s="5" t="n">
        <v>194766</v>
      </c>
      <c r="K8" s="5" t="n">
        <v>220029</v>
      </c>
      <c r="L8" s="5" t="n">
        <v>205604</v>
      </c>
    </row>
    <row r="9" spans="1:13">
      <c r="A9" s="3" t="s">
        <v>425</v>
      </c>
    </row>
    <row r="10" spans="1:13">
      <c r="A10" s="4" t="s">
        <v>441</v>
      </c>
      <c r="B10" s="5" t="n">
        <v>569630</v>
      </c>
      <c r="F10" s="5" t="n">
        <v>510426</v>
      </c>
      <c r="J10" s="5" t="n">
        <v>569630</v>
      </c>
      <c r="K10" s="5" t="n">
        <v>510426</v>
      </c>
    </row>
    <row r="11" spans="1:13">
      <c r="A11" s="4" t="s">
        <v>81</v>
      </c>
      <c r="B11" s="5" t="n">
        <v>381110</v>
      </c>
      <c r="F11" s="5" t="n">
        <v>337216</v>
      </c>
      <c r="J11" s="5" t="n">
        <v>381110</v>
      </c>
      <c r="K11" s="5" t="n">
        <v>337216</v>
      </c>
      <c r="M11" s="6" t="n">
        <v>330152</v>
      </c>
    </row>
    <row r="12" spans="1:13">
      <c r="A12" s="4" t="s">
        <v>82</v>
      </c>
      <c r="B12" s="5" t="n">
        <v>118245</v>
      </c>
      <c r="F12" s="5" t="n">
        <v>109791</v>
      </c>
      <c r="J12" s="5" t="n">
        <v>118245</v>
      </c>
      <c r="K12" s="5" t="n">
        <v>109791</v>
      </c>
      <c r="M12" s="5" t="n">
        <v>116202</v>
      </c>
    </row>
    <row r="13" spans="1:13">
      <c r="A13" s="3" t="s">
        <v>426</v>
      </c>
    </row>
    <row r="14" spans="1:13">
      <c r="A14" s="4" t="s">
        <v>102</v>
      </c>
      <c r="B14" s="5" t="n">
        <v>525199</v>
      </c>
      <c r="F14" s="5" t="n">
        <v>461579</v>
      </c>
      <c r="J14" s="5" t="n">
        <v>525199</v>
      </c>
      <c r="K14" s="5" t="n">
        <v>461579</v>
      </c>
      <c r="M14" s="5" t="n">
        <v>455873</v>
      </c>
    </row>
    <row r="15" spans="1:13">
      <c r="A15" s="4" t="s">
        <v>106</v>
      </c>
      <c r="B15" s="5" t="n">
        <v>53917</v>
      </c>
      <c r="F15" s="5" t="n">
        <v>20995</v>
      </c>
      <c r="J15" s="5" t="n">
        <v>53917</v>
      </c>
      <c r="K15" s="5" t="n">
        <v>20995</v>
      </c>
      <c r="M15" s="5" t="n">
        <v>22287</v>
      </c>
    </row>
    <row r="16" spans="1:13">
      <c r="A16" s="4" t="s">
        <v>108</v>
      </c>
      <c r="B16" s="5" t="n">
        <v>23465</v>
      </c>
      <c r="F16" s="5" t="n">
        <v>5608</v>
      </c>
      <c r="J16" s="5" t="n">
        <v>23465</v>
      </c>
      <c r="K16" s="5" t="n">
        <v>5608</v>
      </c>
      <c r="M16" s="5" t="n">
        <v>6432</v>
      </c>
    </row>
    <row r="17" spans="1:13">
      <c r="A17" s="3" t="s">
        <v>427</v>
      </c>
    </row>
    <row r="18" spans="1:13">
      <c r="A18" s="4" t="s">
        <v>115</v>
      </c>
      <c r="B18" s="5" t="n">
        <v>1371826</v>
      </c>
      <c r="F18" s="6" t="n">
        <v>1301147</v>
      </c>
      <c r="J18" s="5" t="n">
        <v>1371826</v>
      </c>
      <c r="K18" s="5" t="n">
        <v>1301147</v>
      </c>
      <c r="M18" s="5" t="n">
        <v>1304084</v>
      </c>
    </row>
    <row r="19" spans="1:13">
      <c r="A19" s="4" t="s">
        <v>442</v>
      </c>
    </row>
    <row r="20" spans="1:13">
      <c r="A20" s="3" t="s">
        <v>437</v>
      </c>
    </row>
    <row r="21" spans="1:13">
      <c r="A21" s="4" t="s">
        <v>36</v>
      </c>
      <c r="J21" s="5" t="n">
        <v>1426382</v>
      </c>
      <c r="K21" s="5" t="n">
        <v>1313786</v>
      </c>
      <c r="L21" s="5" t="n">
        <v>1261086</v>
      </c>
    </row>
    <row r="22" spans="1:13">
      <c r="A22" s="4" t="s">
        <v>443</v>
      </c>
    </row>
    <row r="23" spans="1:13">
      <c r="A23" s="3" t="s">
        <v>437</v>
      </c>
    </row>
    <row r="24" spans="1:13">
      <c r="A24" s="4" t="s">
        <v>36</v>
      </c>
      <c r="J24" s="5" t="n">
        <v>954652</v>
      </c>
      <c r="K24" s="5" t="n">
        <v>805880</v>
      </c>
      <c r="L24" s="5" t="n">
        <v>741473</v>
      </c>
    </row>
    <row r="25" spans="1:13">
      <c r="A25" s="4" t="s">
        <v>444</v>
      </c>
    </row>
    <row r="26" spans="1:13">
      <c r="A26" s="3" t="s">
        <v>437</v>
      </c>
    </row>
    <row r="27" spans="1:13">
      <c r="A27" s="4" t="s">
        <v>36</v>
      </c>
      <c r="J27" s="5" t="n">
        <v>383727</v>
      </c>
      <c r="K27" s="6" t="n">
        <v>349617</v>
      </c>
      <c r="L27" s="6" t="n">
        <v>328375</v>
      </c>
    </row>
    <row r="28" spans="1:13">
      <c r="A28" s="4" t="s">
        <v>445</v>
      </c>
    </row>
    <row r="29" spans="1:13">
      <c r="A29" s="3" t="s">
        <v>438</v>
      </c>
    </row>
    <row r="30" spans="1:13">
      <c r="A30" s="4" t="s">
        <v>439</v>
      </c>
      <c r="J30" s="5" t="n">
        <v>1811290</v>
      </c>
    </row>
    <row r="31" spans="1:13">
      <c r="A31" s="4" t="s">
        <v>440</v>
      </c>
      <c r="J31" s="5" t="n">
        <v>71541</v>
      </c>
    </row>
    <row r="32" spans="1:13">
      <c r="A32" s="4" t="s">
        <v>153</v>
      </c>
      <c r="J32" s="5" t="n">
        <v>195588</v>
      </c>
    </row>
    <row r="33" spans="1:13">
      <c r="A33" s="3" t="s">
        <v>425</v>
      </c>
    </row>
    <row r="34" spans="1:13">
      <c r="A34" s="4" t="s">
        <v>81</v>
      </c>
      <c r="B34" s="5" t="n">
        <v>391315</v>
      </c>
      <c r="J34" s="5" t="n">
        <v>391315</v>
      </c>
    </row>
    <row r="35" spans="1:13">
      <c r="A35" s="4" t="s">
        <v>82</v>
      </c>
      <c r="B35" s="5" t="n">
        <v>108490</v>
      </c>
      <c r="J35" s="5" t="n">
        <v>108490</v>
      </c>
    </row>
    <row r="36" spans="1:13">
      <c r="A36" s="3" t="s">
        <v>426</v>
      </c>
    </row>
    <row r="37" spans="1:13">
      <c r="A37" s="4" t="s">
        <v>102</v>
      </c>
      <c r="B37" s="5" t="n">
        <v>529168</v>
      </c>
      <c r="J37" s="5" t="n">
        <v>529168</v>
      </c>
    </row>
    <row r="38" spans="1:13">
      <c r="A38" s="4" t="s">
        <v>106</v>
      </c>
      <c r="B38" s="5" t="n">
        <v>52912</v>
      </c>
      <c r="J38" s="5" t="n">
        <v>52912</v>
      </c>
    </row>
    <row r="39" spans="1:13">
      <c r="A39" s="4" t="s">
        <v>108</v>
      </c>
      <c r="B39" s="5" t="n">
        <v>23066</v>
      </c>
      <c r="J39" s="5" t="n">
        <v>23066</v>
      </c>
    </row>
    <row r="40" spans="1:13">
      <c r="A40" s="3" t="s">
        <v>427</v>
      </c>
    </row>
    <row r="41" spans="1:13">
      <c r="A41" s="4" t="s">
        <v>115</v>
      </c>
      <c r="B41" s="5" t="n">
        <v>1369711</v>
      </c>
      <c r="J41" s="5" t="n">
        <v>1369711</v>
      </c>
    </row>
    <row r="42" spans="1:13">
      <c r="A42" s="4" t="s">
        <v>446</v>
      </c>
    </row>
    <row r="43" spans="1:13">
      <c r="A43" s="3" t="s">
        <v>437</v>
      </c>
    </row>
    <row r="44" spans="1:13">
      <c r="A44" s="4" t="s">
        <v>36</v>
      </c>
      <c r="J44" s="5" t="n">
        <v>1424701</v>
      </c>
    </row>
    <row r="45" spans="1:13">
      <c r="A45" s="4" t="s">
        <v>447</v>
      </c>
    </row>
    <row r="46" spans="1:13">
      <c r="A46" s="3" t="s">
        <v>437</v>
      </c>
    </row>
    <row r="47" spans="1:13">
      <c r="A47" s="4" t="s">
        <v>36</v>
      </c>
      <c r="J47" s="5" t="n">
        <v>954497</v>
      </c>
    </row>
    <row r="48" spans="1:13">
      <c r="A48" s="4" t="s">
        <v>448</v>
      </c>
    </row>
    <row r="49" spans="1:13">
      <c r="A49" s="3" t="s">
        <v>437</v>
      </c>
    </row>
    <row r="50" spans="1:13">
      <c r="A50" s="4" t="s">
        <v>36</v>
      </c>
      <c r="J50" s="5" t="n">
        <v>385001</v>
      </c>
    </row>
    <row r="51" spans="1:13">
      <c r="A51" s="4" t="s">
        <v>428</v>
      </c>
    </row>
    <row r="52" spans="1:13">
      <c r="A52" s="3" t="s">
        <v>438</v>
      </c>
    </row>
    <row r="53" spans="1:13">
      <c r="A53" s="4" t="s">
        <v>439</v>
      </c>
      <c r="J53" s="5" t="n">
        <v>1671</v>
      </c>
    </row>
    <row r="54" spans="1:13">
      <c r="A54" s="4" t="s">
        <v>440</v>
      </c>
      <c r="J54" s="5" t="n">
        <v>-287</v>
      </c>
    </row>
    <row r="55" spans="1:13">
      <c r="A55" s="4" t="s">
        <v>153</v>
      </c>
      <c r="J55" s="5" t="n">
        <v>-822</v>
      </c>
    </row>
    <row r="56" spans="1:13">
      <c r="A56" s="3" t="s">
        <v>425</v>
      </c>
    </row>
    <row r="57" spans="1:13">
      <c r="A57" s="4" t="s">
        <v>81</v>
      </c>
      <c r="B57" s="5" t="n">
        <v>-10205</v>
      </c>
      <c r="J57" s="5" t="n">
        <v>-10205</v>
      </c>
      <c r="M57" s="5" t="n">
        <v>-7064</v>
      </c>
    </row>
    <row r="58" spans="1:13">
      <c r="A58" s="4" t="s">
        <v>82</v>
      </c>
      <c r="B58" s="5" t="n">
        <v>9755</v>
      </c>
      <c r="J58" s="5" t="n">
        <v>9755</v>
      </c>
      <c r="M58" s="5" t="n">
        <v>6411</v>
      </c>
    </row>
    <row r="59" spans="1:13">
      <c r="A59" s="3" t="s">
        <v>426</v>
      </c>
    </row>
    <row r="60" spans="1:13">
      <c r="A60" s="4" t="s">
        <v>102</v>
      </c>
      <c r="B60" s="5" t="n">
        <v>-3969</v>
      </c>
      <c r="J60" s="5" t="n">
        <v>-3969</v>
      </c>
      <c r="M60" s="5" t="n">
        <v>-5706</v>
      </c>
    </row>
    <row r="61" spans="1:13">
      <c r="A61" s="4" t="s">
        <v>106</v>
      </c>
      <c r="B61" s="5" t="n">
        <v>1005</v>
      </c>
      <c r="J61" s="5" t="n">
        <v>1005</v>
      </c>
      <c r="M61" s="5" t="n">
        <v>1292</v>
      </c>
    </row>
    <row r="62" spans="1:13">
      <c r="A62" s="4" t="s">
        <v>108</v>
      </c>
      <c r="B62" s="5" t="n">
        <v>399</v>
      </c>
      <c r="J62" s="5" t="n">
        <v>399</v>
      </c>
      <c r="M62" s="5" t="n">
        <v>824</v>
      </c>
    </row>
    <row r="63" spans="1:13">
      <c r="A63" s="3" t="s">
        <v>427</v>
      </c>
    </row>
    <row r="64" spans="1:13">
      <c r="A64" s="4" t="s">
        <v>115</v>
      </c>
      <c r="B64" s="6" t="n">
        <v>2115</v>
      </c>
      <c r="J64" s="5" t="n">
        <v>2115</v>
      </c>
      <c r="M64" s="6" t="n">
        <v>2937</v>
      </c>
    </row>
    <row r="65" spans="1:13">
      <c r="A65" s="4" t="s">
        <v>449</v>
      </c>
    </row>
    <row r="66" spans="1:13">
      <c r="A66" s="3" t="s">
        <v>437</v>
      </c>
    </row>
    <row r="67" spans="1:13">
      <c r="A67" s="4" t="s">
        <v>36</v>
      </c>
      <c r="J67" s="5" t="n">
        <v>1681</v>
      </c>
    </row>
    <row r="68" spans="1:13">
      <c r="A68" s="4" t="s">
        <v>450</v>
      </c>
    </row>
    <row r="69" spans="1:13">
      <c r="A69" s="3" t="s">
        <v>437</v>
      </c>
    </row>
    <row r="70" spans="1:13">
      <c r="A70" s="4" t="s">
        <v>36</v>
      </c>
      <c r="J70" s="5" t="n">
        <v>155</v>
      </c>
    </row>
    <row r="71" spans="1:13">
      <c r="A71" s="4" t="s">
        <v>451</v>
      </c>
    </row>
    <row r="72" spans="1:13">
      <c r="A72" s="3" t="s">
        <v>437</v>
      </c>
    </row>
    <row r="73" spans="1:13">
      <c r="A73" s="4" t="s">
        <v>36</v>
      </c>
      <c r="J73" s="6" t="n">
        <v>-127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34</v>
      </c>
    </row>
    <row r="3" spans="1:4">
      <c r="A3" s="3" t="s">
        <v>418</v>
      </c>
    </row>
    <row r="4" spans="1:4">
      <c r="A4" s="4" t="s">
        <v>439</v>
      </c>
      <c r="B4" s="6" t="n">
        <v>1812961</v>
      </c>
      <c r="C4" s="6" t="n">
        <v>1603070</v>
      </c>
      <c r="D4" s="6" t="n">
        <v>1496174</v>
      </c>
    </row>
    <row r="5" spans="1:4">
      <c r="A5" s="4" t="s">
        <v>39</v>
      </c>
      <c r="B5" s="5" t="n">
        <v>429955</v>
      </c>
      <c r="C5" s="5" t="n">
        <v>387424</v>
      </c>
      <c r="D5" s="5" t="n">
        <v>366269</v>
      </c>
    </row>
    <row r="6" spans="1:4">
      <c r="A6" s="4" t="s">
        <v>42</v>
      </c>
      <c r="B6" s="5" t="n">
        <v>2478492</v>
      </c>
      <c r="C6" s="5" t="n">
        <v>2145796</v>
      </c>
      <c r="D6" s="5" t="n">
        <v>2017245</v>
      </c>
    </row>
    <row r="7" spans="1:4">
      <c r="A7" s="4" t="s">
        <v>43</v>
      </c>
      <c r="B7" s="5" t="n">
        <v>286269</v>
      </c>
      <c r="C7" s="5" t="n">
        <v>323487</v>
      </c>
      <c r="D7" s="5" t="n">
        <v>313689</v>
      </c>
    </row>
    <row r="8" spans="1:4">
      <c r="A8" s="4" t="s">
        <v>48</v>
      </c>
      <c r="B8" s="5" t="n">
        <v>5550</v>
      </c>
      <c r="C8" s="5" t="n">
        <v>6694</v>
      </c>
      <c r="D8" s="5" t="n">
        <v>-407</v>
      </c>
    </row>
    <row r="9" spans="1:4">
      <c r="A9" s="4" t="s">
        <v>453</v>
      </c>
      <c r="B9" s="5" t="n">
        <v>-20249</v>
      </c>
      <c r="C9" s="5" t="n">
        <v>-28662</v>
      </c>
      <c r="D9" s="5" t="n">
        <v>-33192</v>
      </c>
    </row>
    <row r="10" spans="1:4">
      <c r="A10" s="4" t="s">
        <v>50</v>
      </c>
      <c r="B10" s="5" t="n">
        <v>266020</v>
      </c>
      <c r="C10" s="5" t="n">
        <v>294825</v>
      </c>
      <c r="D10" s="5" t="n">
        <v>280497</v>
      </c>
    </row>
    <row r="11" spans="1:4">
      <c r="A11" s="4" t="s">
        <v>454</v>
      </c>
    </row>
    <row r="12" spans="1:4">
      <c r="A12" s="3" t="s">
        <v>418</v>
      </c>
    </row>
    <row r="13" spans="1:4">
      <c r="A13" s="4" t="s">
        <v>455</v>
      </c>
      <c r="B13" s="5" t="n">
        <v>6658</v>
      </c>
    </row>
    <row r="14" spans="1:4">
      <c r="A14" s="4" t="s">
        <v>456</v>
      </c>
    </row>
    <row r="15" spans="1:4">
      <c r="A15" s="3" t="s">
        <v>418</v>
      </c>
    </row>
    <row r="16" spans="1:4">
      <c r="A16" s="4" t="s">
        <v>455</v>
      </c>
      <c r="B16" s="6" t="n">
        <v>-6658</v>
      </c>
    </row>
    <row r="17" spans="1:4">
      <c r="A17" s="4" t="s">
        <v>457</v>
      </c>
    </row>
    <row r="18" spans="1:4">
      <c r="A18" s="3" t="s">
        <v>418</v>
      </c>
    </row>
    <row r="19" spans="1:4">
      <c r="A19" s="4" t="s">
        <v>439</v>
      </c>
      <c r="C19" s="5" t="n">
        <v>1604181</v>
      </c>
      <c r="D19" s="5" t="n">
        <v>1498070</v>
      </c>
    </row>
    <row r="20" spans="1:4">
      <c r="A20" s="4" t="s">
        <v>39</v>
      </c>
      <c r="C20" s="5" t="n">
        <v>388281</v>
      </c>
      <c r="D20" s="5" t="n">
        <v>367562</v>
      </c>
    </row>
    <row r="21" spans="1:4">
      <c r="A21" s="4" t="s">
        <v>42</v>
      </c>
      <c r="C21" s="5" t="n">
        <v>2147764</v>
      </c>
      <c r="D21" s="5" t="n">
        <v>2020434</v>
      </c>
    </row>
    <row r="22" spans="1:4">
      <c r="A22" s="4" t="s">
        <v>43</v>
      </c>
      <c r="C22" s="5" t="n">
        <v>321519</v>
      </c>
      <c r="D22" s="5" t="n">
        <v>310500</v>
      </c>
    </row>
    <row r="23" spans="1:4">
      <c r="A23" s="4" t="s">
        <v>48</v>
      </c>
      <c r="C23" s="5" t="n">
        <v>8662</v>
      </c>
      <c r="D23" s="5" t="n">
        <v>2782</v>
      </c>
    </row>
    <row r="24" spans="1:4">
      <c r="A24" s="4" t="s">
        <v>453</v>
      </c>
      <c r="C24" s="5" t="n">
        <v>-26694</v>
      </c>
      <c r="D24" s="5" t="n">
        <v>-30003</v>
      </c>
    </row>
    <row r="25" spans="1:4">
      <c r="A25" s="4" t="s">
        <v>50</v>
      </c>
      <c r="C25" s="5" t="n">
        <v>294825</v>
      </c>
      <c r="D25" s="5" t="n">
        <v>280497</v>
      </c>
    </row>
    <row r="26" spans="1:4">
      <c r="A26" s="4" t="s">
        <v>458</v>
      </c>
    </row>
    <row r="27" spans="1:4">
      <c r="A27" s="3" t="s">
        <v>418</v>
      </c>
    </row>
    <row r="28" spans="1:4">
      <c r="A28" s="4" t="s">
        <v>439</v>
      </c>
      <c r="C28" s="5" t="n">
        <v>-1111</v>
      </c>
      <c r="D28" s="5" t="n">
        <v>-1896</v>
      </c>
    </row>
    <row r="29" spans="1:4">
      <c r="A29" s="4" t="s">
        <v>39</v>
      </c>
      <c r="C29" s="5" t="n">
        <v>-857</v>
      </c>
      <c r="D29" s="5" t="n">
        <v>-1293</v>
      </c>
    </row>
    <row r="30" spans="1:4">
      <c r="A30" s="4" t="s">
        <v>42</v>
      </c>
      <c r="C30" s="5" t="n">
        <v>-1968</v>
      </c>
      <c r="D30" s="5" t="n">
        <v>-3189</v>
      </c>
    </row>
    <row r="31" spans="1:4">
      <c r="A31" s="4" t="s">
        <v>43</v>
      </c>
      <c r="C31" s="5" t="n">
        <v>1968</v>
      </c>
      <c r="D31" s="5" t="n">
        <v>3189</v>
      </c>
    </row>
    <row r="32" spans="1:4">
      <c r="A32" s="4" t="s">
        <v>48</v>
      </c>
      <c r="C32" s="5" t="n">
        <v>-1968</v>
      </c>
      <c r="D32" s="5" t="n">
        <v>-3189</v>
      </c>
    </row>
    <row r="33" spans="1:4">
      <c r="A33" s="4" t="s">
        <v>453</v>
      </c>
      <c r="C33" s="6" t="n">
        <v>-1968</v>
      </c>
      <c r="D33" s="6" t="n">
        <v>-31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37"/>
    <col customWidth="1" max="6" min="6" width="21"/>
    <col customWidth="1" max="7" min="7" width="20"/>
  </cols>
  <sheetData>
    <row r="1" spans="1:7">
      <c r="A1" s="1" t="s">
        <v>459</v>
      </c>
      <c r="B1" s="2" t="s">
        <v>430</v>
      </c>
      <c r="D1" s="2" t="s">
        <v>1</v>
      </c>
    </row>
    <row r="2" spans="1:7">
      <c r="B2" s="2" t="s">
        <v>460</v>
      </c>
      <c r="C2" s="2" t="s">
        <v>461</v>
      </c>
      <c r="D2" s="2" t="s">
        <v>462</v>
      </c>
      <c r="E2" s="2" t="s">
        <v>463</v>
      </c>
      <c r="F2" s="2" t="s">
        <v>461</v>
      </c>
      <c r="G2" s="2" t="s">
        <v>464</v>
      </c>
    </row>
    <row r="3" spans="1:7">
      <c r="A3" s="4" t="s">
        <v>465</v>
      </c>
      <c r="D3" s="5" t="n">
        <v>3</v>
      </c>
    </row>
    <row r="4" spans="1:7">
      <c r="A4" s="4" t="s">
        <v>466</v>
      </c>
      <c r="D4" s="6" t="n">
        <v>63829</v>
      </c>
      <c r="E4" s="6" t="n">
        <v>2208</v>
      </c>
    </row>
    <row r="5" spans="1:7">
      <c r="A5" s="3" t="s">
        <v>264</v>
      </c>
    </row>
    <row r="6" spans="1:7">
      <c r="A6" s="4" t="s">
        <v>467</v>
      </c>
      <c r="D6" s="5" t="n">
        <v>0</v>
      </c>
      <c r="E6" s="5" t="n">
        <v>0</v>
      </c>
      <c r="F6" s="6" t="n">
        <v>0</v>
      </c>
    </row>
    <row r="7" spans="1:7">
      <c r="A7" s="4" t="s">
        <v>468</v>
      </c>
      <c r="C7" s="6" t="n">
        <v>2000</v>
      </c>
    </row>
    <row r="8" spans="1:7">
      <c r="A8" s="4" t="s">
        <v>469</v>
      </c>
      <c r="B8" s="4" t="s">
        <v>470</v>
      </c>
    </row>
    <row r="9" spans="1:7">
      <c r="A9" s="4" t="s">
        <v>471</v>
      </c>
      <c r="B9" s="6" t="n">
        <v>5000</v>
      </c>
      <c r="D9" s="5" t="n">
        <v>10000</v>
      </c>
      <c r="E9" s="6" t="n">
        <v>5000</v>
      </c>
    </row>
    <row r="10" spans="1:7">
      <c r="A10" s="4" t="s">
        <v>472</v>
      </c>
      <c r="G10" s="6" t="n">
        <v>10000</v>
      </c>
    </row>
    <row r="11" spans="1:7">
      <c r="A11" s="4" t="s">
        <v>473</v>
      </c>
      <c r="D11" s="6" t="n">
        <v>6500</v>
      </c>
      <c r="F11" s="5" t="n">
        <v>2013</v>
      </c>
    </row>
    <row r="12" spans="1:7">
      <c r="A12" s="3" t="s">
        <v>276</v>
      </c>
    </row>
    <row r="13" spans="1:7">
      <c r="A13" s="4" t="s">
        <v>474</v>
      </c>
      <c r="D13" s="5" t="n">
        <v>668</v>
      </c>
      <c r="E13" s="5" t="n">
        <v>1900</v>
      </c>
    </row>
    <row r="14" spans="1:7">
      <c r="A14" s="4" t="s">
        <v>475</v>
      </c>
      <c r="D14" s="5" t="n">
        <v>623</v>
      </c>
      <c r="E14" s="5" t="n">
        <v>512</v>
      </c>
    </row>
    <row r="15" spans="1:7">
      <c r="A15" s="4" t="s">
        <v>476</v>
      </c>
      <c r="D15" s="7" t="n">
        <v>0.01</v>
      </c>
      <c r="E15" s="7" t="n">
        <v>0.01</v>
      </c>
    </row>
    <row r="16" spans="1:7">
      <c r="A16" s="3" t="s">
        <v>278</v>
      </c>
    </row>
    <row r="17" spans="1:7">
      <c r="A17" s="4" t="s">
        <v>477</v>
      </c>
      <c r="D17" s="6" t="n">
        <v>75300</v>
      </c>
      <c r="E17" s="6" t="n">
        <v>68200</v>
      </c>
      <c r="F17" s="5" t="n">
        <v>66200</v>
      </c>
    </row>
    <row r="18" spans="1:7">
      <c r="A18" s="3" t="s">
        <v>218</v>
      </c>
    </row>
    <row r="19" spans="1:7">
      <c r="A19" s="4" t="s">
        <v>478</v>
      </c>
      <c r="D19" s="5" t="n">
        <v>5400</v>
      </c>
    </row>
    <row r="20" spans="1:7">
      <c r="A20" s="4" t="s">
        <v>479</v>
      </c>
      <c r="D20" s="5" t="n">
        <v>2570</v>
      </c>
      <c r="E20" s="5" t="n">
        <v>-31575</v>
      </c>
    </row>
    <row r="21" spans="1:7">
      <c r="A21" s="4" t="s">
        <v>480</v>
      </c>
      <c r="D21" s="5" t="n">
        <v>2800</v>
      </c>
      <c r="E21" s="5" t="n">
        <v>5055</v>
      </c>
    </row>
    <row r="22" spans="1:7">
      <c r="A22" s="4" t="s">
        <v>481</v>
      </c>
      <c r="D22" s="5" t="n">
        <v>2200</v>
      </c>
    </row>
    <row r="23" spans="1:7">
      <c r="A23" s="4" t="s">
        <v>482</v>
      </c>
      <c r="E23" s="5" t="n">
        <v>31600</v>
      </c>
    </row>
    <row r="24" spans="1:7">
      <c r="A24" s="4" t="s">
        <v>483</v>
      </c>
      <c r="E24" s="5" t="n">
        <v>-6800</v>
      </c>
    </row>
    <row r="25" spans="1:7">
      <c r="A25" s="3" t="s">
        <v>281</v>
      </c>
    </row>
    <row r="26" spans="1:7">
      <c r="A26" s="4" t="s">
        <v>484</v>
      </c>
      <c r="D26" s="5" t="n">
        <v>-1700</v>
      </c>
      <c r="E26" s="5" t="n">
        <v>-5000</v>
      </c>
      <c r="F26" s="5" t="n">
        <v>-326</v>
      </c>
    </row>
    <row r="27" spans="1:7">
      <c r="A27" s="3" t="s">
        <v>287</v>
      </c>
    </row>
    <row r="28" spans="1:7">
      <c r="A28" s="4" t="s">
        <v>51</v>
      </c>
      <c r="D28" s="6" t="n">
        <v>71254</v>
      </c>
      <c r="E28" s="5" t="n">
        <v>74796</v>
      </c>
      <c r="F28" s="6" t="n">
        <v>74893</v>
      </c>
    </row>
    <row r="29" spans="1:7">
      <c r="A29" s="4" t="s">
        <v>485</v>
      </c>
    </row>
    <row r="30" spans="1:7">
      <c r="A30" s="3" t="s">
        <v>266</v>
      </c>
    </row>
    <row r="31" spans="1:7">
      <c r="A31" s="4" t="s">
        <v>486</v>
      </c>
      <c r="D31" s="4" t="s">
        <v>487</v>
      </c>
    </row>
    <row r="32" spans="1:7">
      <c r="A32" s="4" t="s">
        <v>488</v>
      </c>
    </row>
    <row r="33" spans="1:7">
      <c r="A33" s="3" t="s">
        <v>266</v>
      </c>
    </row>
    <row r="34" spans="1:7">
      <c r="A34" s="4" t="s">
        <v>486</v>
      </c>
      <c r="D34" s="4" t="s">
        <v>489</v>
      </c>
    </row>
    <row r="35" spans="1:7">
      <c r="A35" s="4" t="s">
        <v>490</v>
      </c>
    </row>
    <row r="36" spans="1:7">
      <c r="A36" s="3" t="s">
        <v>266</v>
      </c>
    </row>
    <row r="37" spans="1:7">
      <c r="A37" s="4" t="s">
        <v>486</v>
      </c>
      <c r="D37" s="4" t="s">
        <v>491</v>
      </c>
    </row>
    <row r="38" spans="1:7">
      <c r="A38" s="4" t="s">
        <v>492</v>
      </c>
    </row>
    <row r="39" spans="1:7">
      <c r="A39" s="3" t="s">
        <v>266</v>
      </c>
    </row>
    <row r="40" spans="1:7">
      <c r="A40" s="4" t="s">
        <v>486</v>
      </c>
      <c r="D40" s="4" t="s">
        <v>493</v>
      </c>
    </row>
    <row r="41" spans="1:7">
      <c r="A41" s="4" t="s">
        <v>494</v>
      </c>
    </row>
    <row r="42" spans="1:7">
      <c r="A42" s="4" t="s">
        <v>466</v>
      </c>
      <c r="D42" s="6" t="n">
        <v>63829</v>
      </c>
      <c r="E42" s="5" t="n">
        <v>2208</v>
      </c>
    </row>
    <row r="43" spans="1:7">
      <c r="A43" s="4" t="s">
        <v>495</v>
      </c>
    </row>
    <row r="44" spans="1:7">
      <c r="A44" s="3" t="s">
        <v>268</v>
      </c>
    </row>
    <row r="45" spans="1:7">
      <c r="A45" s="4" t="s">
        <v>496</v>
      </c>
      <c r="D45" s="4" t="s">
        <v>497</v>
      </c>
    </row>
    <row r="46" spans="1:7">
      <c r="A46" s="4" t="s">
        <v>498</v>
      </c>
    </row>
    <row r="47" spans="1:7">
      <c r="A47" s="3" t="s">
        <v>268</v>
      </c>
    </row>
    <row r="48" spans="1:7">
      <c r="A48" s="4" t="s">
        <v>496</v>
      </c>
      <c r="D48" s="4" t="s">
        <v>499</v>
      </c>
    </row>
    <row r="49" spans="1:7">
      <c r="A49" s="4" t="s">
        <v>442</v>
      </c>
    </row>
    <row r="50" spans="1:7">
      <c r="A50" s="4" t="s">
        <v>466</v>
      </c>
      <c r="D50" s="6" t="n">
        <v>52244</v>
      </c>
      <c r="E50" s="5" t="n">
        <v>529</v>
      </c>
    </row>
    <row r="51" spans="1:7">
      <c r="A51" s="4" t="s">
        <v>443</v>
      </c>
    </row>
    <row r="52" spans="1:7">
      <c r="A52" s="4" t="s">
        <v>466</v>
      </c>
      <c r="D52" s="5" t="n">
        <v>3589</v>
      </c>
    </row>
    <row r="53" spans="1:7">
      <c r="A53" s="4" t="s">
        <v>444</v>
      </c>
    </row>
    <row r="54" spans="1:7">
      <c r="A54" s="4" t="s">
        <v>466</v>
      </c>
      <c r="D54" s="5" t="n">
        <v>4185</v>
      </c>
      <c r="E54" s="6" t="n">
        <v>1679</v>
      </c>
    </row>
    <row r="55" spans="1:7">
      <c r="A55" s="4" t="s">
        <v>500</v>
      </c>
    </row>
    <row r="56" spans="1:7">
      <c r="A56" s="4" t="s">
        <v>466</v>
      </c>
      <c r="D56" s="6" t="n">
        <v>381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5"/>
    <col customWidth="1" max="2" min="2" width="21"/>
  </cols>
  <sheetData>
    <row r="1" spans="1:2">
      <c r="A1" s="1" t="s">
        <v>501</v>
      </c>
      <c r="B1" s="2" t="s">
        <v>1</v>
      </c>
    </row>
    <row r="2" spans="1:2">
      <c r="B2" s="2" t="s">
        <v>502</v>
      </c>
    </row>
    <row r="3" spans="1:2">
      <c r="A3" s="3" t="s">
        <v>208</v>
      </c>
    </row>
    <row r="4" spans="1:2">
      <c r="A4" s="4" t="s">
        <v>503</v>
      </c>
      <c r="B4" s="6" t="n">
        <v>2764761</v>
      </c>
    </row>
    <row r="5" spans="1:2">
      <c r="A5" s="4" t="s">
        <v>442</v>
      </c>
    </row>
    <row r="6" spans="1:2">
      <c r="A6" s="3" t="s">
        <v>208</v>
      </c>
    </row>
    <row r="7" spans="1:2">
      <c r="A7" s="4" t="s">
        <v>503</v>
      </c>
      <c r="B7" s="5" t="n">
        <v>1426382</v>
      </c>
    </row>
    <row r="8" spans="1:2">
      <c r="A8" s="4" t="s">
        <v>443</v>
      </c>
    </row>
    <row r="9" spans="1:2">
      <c r="A9" s="3" t="s">
        <v>208</v>
      </c>
    </row>
    <row r="10" spans="1:2">
      <c r="A10" s="4" t="s">
        <v>503</v>
      </c>
      <c r="B10" s="5" t="n">
        <v>954652</v>
      </c>
    </row>
    <row r="11" spans="1:2">
      <c r="A11" s="4" t="s">
        <v>444</v>
      </c>
    </row>
    <row r="12" spans="1:2">
      <c r="A12" s="3" t="s">
        <v>208</v>
      </c>
    </row>
    <row r="13" spans="1:2">
      <c r="A13" s="4" t="s">
        <v>503</v>
      </c>
      <c r="B13" s="5" t="n">
        <v>383727</v>
      </c>
    </row>
    <row r="14" spans="1:2">
      <c r="A14" s="4" t="s">
        <v>504</v>
      </c>
    </row>
    <row r="15" spans="1:2">
      <c r="A15" s="3" t="s">
        <v>208</v>
      </c>
    </row>
    <row r="16" spans="1:2">
      <c r="A16" s="4" t="s">
        <v>503</v>
      </c>
      <c r="B16" s="5" t="n">
        <v>1627478</v>
      </c>
    </row>
    <row r="17" spans="1:2">
      <c r="A17" s="4" t="s">
        <v>505</v>
      </c>
    </row>
    <row r="18" spans="1:2">
      <c r="A18" s="3" t="s">
        <v>208</v>
      </c>
    </row>
    <row r="19" spans="1:2">
      <c r="A19" s="4" t="s">
        <v>503</v>
      </c>
      <c r="B19" s="5" t="n">
        <v>816359</v>
      </c>
    </row>
    <row r="20" spans="1:2">
      <c r="A20" s="4" t="s">
        <v>506</v>
      </c>
    </row>
    <row r="21" spans="1:2">
      <c r="A21" s="3" t="s">
        <v>208</v>
      </c>
    </row>
    <row r="22" spans="1:2">
      <c r="A22" s="4" t="s">
        <v>503</v>
      </c>
      <c r="B22" s="5" t="n">
        <v>696079</v>
      </c>
    </row>
    <row r="23" spans="1:2">
      <c r="A23" s="4" t="s">
        <v>507</v>
      </c>
    </row>
    <row r="24" spans="1:2">
      <c r="A24" s="3" t="s">
        <v>208</v>
      </c>
    </row>
    <row r="25" spans="1:2">
      <c r="A25" s="4" t="s">
        <v>503</v>
      </c>
      <c r="B25" s="5" t="n">
        <v>115040</v>
      </c>
    </row>
    <row r="26" spans="1:2">
      <c r="A26" s="4" t="s">
        <v>508</v>
      </c>
    </row>
    <row r="27" spans="1:2">
      <c r="A27" s="3" t="s">
        <v>208</v>
      </c>
    </row>
    <row r="28" spans="1:2">
      <c r="A28" s="4" t="s">
        <v>503</v>
      </c>
      <c r="B28" s="5" t="n">
        <v>726336</v>
      </c>
    </row>
    <row r="29" spans="1:2">
      <c r="A29" s="4" t="s">
        <v>509</v>
      </c>
    </row>
    <row r="30" spans="1:2">
      <c r="A30" s="3" t="s">
        <v>208</v>
      </c>
    </row>
    <row r="31" spans="1:2">
      <c r="A31" s="4" t="s">
        <v>503</v>
      </c>
      <c r="B31" s="5" t="n">
        <v>334881</v>
      </c>
    </row>
    <row r="32" spans="1:2">
      <c r="A32" s="4" t="s">
        <v>510</v>
      </c>
    </row>
    <row r="33" spans="1:2">
      <c r="A33" s="3" t="s">
        <v>208</v>
      </c>
    </row>
    <row r="34" spans="1:2">
      <c r="A34" s="4" t="s">
        <v>503</v>
      </c>
      <c r="B34" s="5" t="n">
        <v>196928</v>
      </c>
    </row>
    <row r="35" spans="1:2">
      <c r="A35" s="4" t="s">
        <v>511</v>
      </c>
    </row>
    <row r="36" spans="1:2">
      <c r="A36" s="3" t="s">
        <v>208</v>
      </c>
    </row>
    <row r="37" spans="1:2">
      <c r="A37" s="4" t="s">
        <v>503</v>
      </c>
      <c r="B37" s="5" t="n">
        <v>194527</v>
      </c>
    </row>
    <row r="38" spans="1:2">
      <c r="A38" s="4" t="s">
        <v>512</v>
      </c>
    </row>
    <row r="39" spans="1:2">
      <c r="A39" s="3" t="s">
        <v>208</v>
      </c>
    </row>
    <row r="40" spans="1:2">
      <c r="A40" s="4" t="s">
        <v>503</v>
      </c>
      <c r="B40" s="5" t="n">
        <v>235619</v>
      </c>
    </row>
    <row r="41" spans="1:2">
      <c r="A41" s="4" t="s">
        <v>513</v>
      </c>
    </row>
    <row r="42" spans="1:2">
      <c r="A42" s="3" t="s">
        <v>208</v>
      </c>
    </row>
    <row r="43" spans="1:2">
      <c r="A43" s="4" t="s">
        <v>503</v>
      </c>
      <c r="B43" s="5" t="n">
        <v>178392</v>
      </c>
    </row>
    <row r="44" spans="1:2">
      <c r="A44" s="4" t="s">
        <v>514</v>
      </c>
    </row>
    <row r="45" spans="1:2">
      <c r="A45" s="3" t="s">
        <v>208</v>
      </c>
    </row>
    <row r="46" spans="1:2">
      <c r="A46" s="4" t="s">
        <v>503</v>
      </c>
      <c r="B46" s="5" t="n">
        <v>25485</v>
      </c>
    </row>
    <row r="47" spans="1:2">
      <c r="A47" s="4" t="s">
        <v>515</v>
      </c>
    </row>
    <row r="48" spans="1:2">
      <c r="A48" s="3" t="s">
        <v>208</v>
      </c>
    </row>
    <row r="49" spans="1:2">
      <c r="A49" s="4" t="s">
        <v>503</v>
      </c>
      <c r="B49" s="5" t="n">
        <v>31742</v>
      </c>
    </row>
    <row r="50" spans="1:2">
      <c r="A50" s="4" t="s">
        <v>516</v>
      </c>
    </row>
    <row r="51" spans="1:2">
      <c r="A51" s="3" t="s">
        <v>208</v>
      </c>
    </row>
    <row r="52" spans="1:2">
      <c r="A52" s="4" t="s">
        <v>503</v>
      </c>
      <c r="B52" s="5" t="n">
        <v>175328</v>
      </c>
    </row>
    <row r="53" spans="1:2">
      <c r="A53" s="4" t="s">
        <v>517</v>
      </c>
    </row>
    <row r="54" spans="1:2">
      <c r="A54" s="3" t="s">
        <v>208</v>
      </c>
    </row>
    <row r="55" spans="1:2">
      <c r="A55" s="4" t="s">
        <v>503</v>
      </c>
      <c r="B55" s="5" t="n">
        <v>96750</v>
      </c>
    </row>
    <row r="56" spans="1:2">
      <c r="A56" s="4" t="s">
        <v>518</v>
      </c>
    </row>
    <row r="57" spans="1:2">
      <c r="A57" s="3" t="s">
        <v>208</v>
      </c>
    </row>
    <row r="58" spans="1:2">
      <c r="A58" s="4" t="s">
        <v>503</v>
      </c>
      <c r="B58" s="5" t="n">
        <v>36160</v>
      </c>
    </row>
    <row r="59" spans="1:2">
      <c r="A59" s="4" t="s">
        <v>519</v>
      </c>
    </row>
    <row r="60" spans="1:2">
      <c r="A60" s="3" t="s">
        <v>208</v>
      </c>
    </row>
    <row r="61" spans="1:2">
      <c r="A61" s="4" t="s">
        <v>503</v>
      </c>
      <c r="B61" s="6" t="n">
        <v>42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424</v>
      </c>
    </row>
    <row r="3" spans="1:3">
      <c r="A3" s="3" t="s">
        <v>209</v>
      </c>
    </row>
    <row r="4" spans="1:3">
      <c r="A4" s="4" t="s">
        <v>521</v>
      </c>
      <c r="B4" s="6" t="n">
        <v>15858</v>
      </c>
      <c r="C4" s="6" t="n">
        <v>13984</v>
      </c>
    </row>
    <row r="5" spans="1:3">
      <c r="A5" s="4" t="s">
        <v>522</v>
      </c>
      <c r="B5" s="5" t="n">
        <v>1874</v>
      </c>
    </row>
    <row r="6" spans="1:3">
      <c r="A6" s="4" t="s">
        <v>523</v>
      </c>
      <c r="B6" s="5" t="n">
        <v>68134</v>
      </c>
      <c r="C6" s="5" t="n">
        <v>45211</v>
      </c>
    </row>
    <row r="7" spans="1:3">
      <c r="A7" s="4" t="s">
        <v>524</v>
      </c>
      <c r="B7" s="5" t="n">
        <v>22923</v>
      </c>
    </row>
    <row r="8" spans="1:3">
      <c r="A8" s="4" t="s">
        <v>525</v>
      </c>
      <c r="B8" s="5" t="n">
        <v>11261</v>
      </c>
      <c r="C8" s="5" t="n">
        <v>1476</v>
      </c>
    </row>
    <row r="9" spans="1:3">
      <c r="A9" s="4" t="s">
        <v>526</v>
      </c>
      <c r="B9" s="5" t="n">
        <v>9785</v>
      </c>
    </row>
    <row r="10" spans="1:3">
      <c r="A10" s="4" t="s">
        <v>527</v>
      </c>
      <c r="B10" s="5" t="n">
        <v>45200</v>
      </c>
    </row>
    <row r="11" spans="1:3">
      <c r="A11" s="4" t="s">
        <v>528</v>
      </c>
      <c r="B11" s="5" t="n">
        <v>759</v>
      </c>
      <c r="C11" s="6" t="n">
        <v>839</v>
      </c>
    </row>
    <row r="12" spans="1:3">
      <c r="A12" s="4" t="s">
        <v>529</v>
      </c>
      <c r="B12" s="5" t="n">
        <v>359</v>
      </c>
    </row>
    <row r="13" spans="1:3">
      <c r="A13" s="4" t="s">
        <v>530</v>
      </c>
      <c r="B13" s="6"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31</v>
      </c>
      <c r="B1" s="2" t="s">
        <v>2</v>
      </c>
      <c r="C1" s="2" t="s">
        <v>424</v>
      </c>
      <c r="D1" s="2" t="s">
        <v>33</v>
      </c>
    </row>
    <row r="2" spans="1:4">
      <c r="A2" s="3" t="s">
        <v>532</v>
      </c>
    </row>
    <row r="3" spans="1:4">
      <c r="A3" s="4" t="s">
        <v>533</v>
      </c>
      <c r="B3" s="6" t="n">
        <v>110720</v>
      </c>
      <c r="D3" s="6" t="n">
        <v>99196</v>
      </c>
    </row>
    <row r="4" spans="1:4">
      <c r="A4" s="4" t="s">
        <v>534</v>
      </c>
      <c r="B4" s="5" t="n">
        <v>131091</v>
      </c>
      <c r="D4" s="5" t="n">
        <v>107307</v>
      </c>
    </row>
    <row r="5" spans="1:4">
      <c r="A5" s="4" t="s">
        <v>535</v>
      </c>
      <c r="B5" s="5" t="n">
        <v>139299</v>
      </c>
      <c r="D5" s="5" t="n">
        <v>130713</v>
      </c>
    </row>
    <row r="6" spans="1:4">
      <c r="A6" s="4" t="s">
        <v>136</v>
      </c>
      <c r="B6" s="6" t="n">
        <v>381110</v>
      </c>
      <c r="C6" s="6" t="n">
        <v>330152</v>
      </c>
      <c r="D6" s="6" t="n">
        <v>3372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29</v>
      </c>
      <c r="B1" s="2" t="s">
        <v>130</v>
      </c>
      <c r="C1" s="2" t="s">
        <v>131</v>
      </c>
      <c r="D1" s="2" t="s">
        <v>132</v>
      </c>
      <c r="E1" s="2" t="s">
        <v>133</v>
      </c>
      <c r="F1" s="2" t="s">
        <v>134</v>
      </c>
      <c r="G1" s="2" t="s">
        <v>135</v>
      </c>
      <c r="H1" s="2" t="s">
        <v>136</v>
      </c>
    </row>
    <row r="2" spans="1:8">
      <c r="A2" s="4" t="s">
        <v>137</v>
      </c>
      <c r="B2" s="6" t="n">
        <v>1185681</v>
      </c>
      <c r="C2" s="6" t="n">
        <v>-262347</v>
      </c>
      <c r="D2" s="6" t="n">
        <v>667</v>
      </c>
      <c r="E2" s="6" t="n">
        <v>-270052</v>
      </c>
      <c r="F2" s="6" t="n">
        <v>495462</v>
      </c>
      <c r="G2" s="6" t="n">
        <v>295</v>
      </c>
      <c r="H2" s="6" t="n">
        <v>1149706</v>
      </c>
    </row>
    <row r="3" spans="1:8">
      <c r="A3" s="3" t="s">
        <v>138</v>
      </c>
    </row>
    <row r="4" spans="1:8">
      <c r="A4" s="4" t="s">
        <v>52</v>
      </c>
      <c r="B4" s="5" t="n">
        <v>205590</v>
      </c>
      <c r="G4" s="5" t="n">
        <v>14</v>
      </c>
      <c r="H4" s="5" t="n">
        <v>205604</v>
      </c>
    </row>
    <row r="5" spans="1:8">
      <c r="A5" s="4" t="s">
        <v>64</v>
      </c>
      <c r="C5" s="5" t="n">
        <v>-53163</v>
      </c>
      <c r="G5" s="5" t="n">
        <v>-20</v>
      </c>
      <c r="H5" s="5" t="n">
        <v>-53183</v>
      </c>
    </row>
    <row r="6" spans="1:8">
      <c r="A6" s="4" t="s">
        <v>139</v>
      </c>
      <c r="C6" s="5" t="n">
        <v>-4225</v>
      </c>
      <c r="H6" s="5" t="n">
        <v>-4225</v>
      </c>
    </row>
    <row r="7" spans="1:8">
      <c r="A7" s="4" t="s">
        <v>65</v>
      </c>
      <c r="C7" s="5" t="n">
        <v>26</v>
      </c>
      <c r="H7" s="5" t="n">
        <v>26</v>
      </c>
    </row>
    <row r="8" spans="1:8">
      <c r="A8" s="4" t="s">
        <v>140</v>
      </c>
      <c r="D8" s="5" t="n">
        <v>10</v>
      </c>
      <c r="E8" s="5" t="n">
        <v>19135</v>
      </c>
      <c r="F8" s="5" t="n">
        <v>65198</v>
      </c>
      <c r="H8" s="5" t="n">
        <v>84343</v>
      </c>
    </row>
    <row r="9" spans="1:8">
      <c r="A9" s="4" t="s">
        <v>141</v>
      </c>
      <c r="B9" s="5" t="n">
        <v>-76659</v>
      </c>
      <c r="H9" s="5" t="n">
        <v>-76659</v>
      </c>
    </row>
    <row r="10" spans="1:8">
      <c r="A10" s="4" t="s">
        <v>142</v>
      </c>
      <c r="B10" s="5" t="n">
        <v>-117378</v>
      </c>
      <c r="D10" s="5" t="n">
        <v>-17</v>
      </c>
      <c r="F10" s="5" t="n">
        <v>-13976</v>
      </c>
      <c r="H10" s="5" t="n">
        <v>-131371</v>
      </c>
    </row>
    <row r="11" spans="1:8">
      <c r="A11" s="4" t="s">
        <v>143</v>
      </c>
      <c r="F11" s="5" t="n">
        <v>-2</v>
      </c>
      <c r="G11" s="5" t="n">
        <v>3</v>
      </c>
      <c r="H11" s="5" t="n">
        <v>1</v>
      </c>
    </row>
    <row r="12" spans="1:8">
      <c r="A12" s="4" t="s">
        <v>144</v>
      </c>
      <c r="B12" s="5" t="n">
        <v>1197234</v>
      </c>
      <c r="C12" s="5" t="n">
        <v>-319709</v>
      </c>
      <c r="D12" s="5" t="n">
        <v>660</v>
      </c>
      <c r="E12" s="5" t="n">
        <v>-250917</v>
      </c>
      <c r="F12" s="5" t="n">
        <v>546682</v>
      </c>
      <c r="G12" s="5" t="n">
        <v>292</v>
      </c>
      <c r="H12" s="5" t="n">
        <v>1174242</v>
      </c>
    </row>
    <row r="13" spans="1:8">
      <c r="A13" s="3" t="s">
        <v>138</v>
      </c>
    </row>
    <row r="14" spans="1:8">
      <c r="A14" s="4" t="s">
        <v>52</v>
      </c>
      <c r="B14" s="5" t="n">
        <v>220030</v>
      </c>
      <c r="G14" s="5" t="n">
        <v>-1</v>
      </c>
      <c r="H14" s="5" t="n">
        <v>220029</v>
      </c>
    </row>
    <row r="15" spans="1:8">
      <c r="A15" s="4" t="s">
        <v>64</v>
      </c>
      <c r="C15" s="5" t="n">
        <v>74385</v>
      </c>
      <c r="G15" s="5" t="n">
        <v>19</v>
      </c>
      <c r="H15" s="5" t="n">
        <v>74404</v>
      </c>
    </row>
    <row r="16" spans="1:8">
      <c r="A16" s="4" t="s">
        <v>139</v>
      </c>
      <c r="C16" s="5" t="n">
        <v>-4820</v>
      </c>
      <c r="H16" s="5" t="n">
        <v>-4820</v>
      </c>
    </row>
    <row r="17" spans="1:8">
      <c r="A17" s="4" t="s">
        <v>65</v>
      </c>
      <c r="C17" s="5" t="n">
        <v>28</v>
      </c>
      <c r="H17" s="5" t="n">
        <v>28</v>
      </c>
    </row>
    <row r="18" spans="1:8">
      <c r="A18" s="4" t="s">
        <v>145</v>
      </c>
      <c r="C18" s="5" t="n">
        <v>-3186</v>
      </c>
      <c r="H18" s="5" t="n">
        <v>-3186</v>
      </c>
    </row>
    <row r="19" spans="1:8">
      <c r="A19" s="4" t="s">
        <v>140</v>
      </c>
      <c r="D19" s="5" t="n">
        <v>12</v>
      </c>
      <c r="E19" s="5" t="n">
        <v>25212</v>
      </c>
      <c r="F19" s="5" t="n">
        <v>67605</v>
      </c>
      <c r="H19" s="5" t="n">
        <v>92829</v>
      </c>
    </row>
    <row r="20" spans="1:8">
      <c r="A20" s="4" t="s">
        <v>141</v>
      </c>
      <c r="B20" s="5" t="n">
        <v>-79944</v>
      </c>
      <c r="H20" s="5" t="n">
        <v>-79944</v>
      </c>
    </row>
    <row r="21" spans="1:8">
      <c r="A21" s="4" t="s">
        <v>146</v>
      </c>
      <c r="E21" s="5" t="n">
        <v>-120540</v>
      </c>
      <c r="H21" s="5" t="n">
        <v>-120540</v>
      </c>
    </row>
    <row r="22" spans="1:8">
      <c r="A22" s="4" t="s">
        <v>142</v>
      </c>
      <c r="B22" s="5" t="n">
        <v>-36173</v>
      </c>
      <c r="D22" s="5" t="n">
        <v>-5</v>
      </c>
      <c r="F22" s="5" t="n">
        <v>-4816</v>
      </c>
      <c r="H22" s="5" t="n">
        <v>-40994</v>
      </c>
    </row>
    <row r="23" spans="1:8">
      <c r="A23" s="4" t="s">
        <v>147</v>
      </c>
      <c r="B23" s="5" t="n">
        <v>1301147</v>
      </c>
      <c r="C23" s="5" t="n">
        <v>-253302</v>
      </c>
      <c r="D23" s="5" t="n">
        <v>667</v>
      </c>
      <c r="E23" s="5" t="n">
        <v>-346245</v>
      </c>
      <c r="F23" s="5" t="n">
        <v>609471</v>
      </c>
      <c r="G23" s="5" t="n">
        <v>310</v>
      </c>
      <c r="H23" s="5" t="n">
        <v>1312048</v>
      </c>
    </row>
    <row r="24" spans="1:8">
      <c r="A24" s="3" t="s">
        <v>138</v>
      </c>
    </row>
    <row r="25" spans="1:8">
      <c r="A25" s="4" t="s">
        <v>52</v>
      </c>
      <c r="B25" s="5" t="n">
        <v>194745</v>
      </c>
      <c r="G25" s="5" t="n">
        <v>21</v>
      </c>
      <c r="H25" s="5" t="n">
        <v>194766</v>
      </c>
    </row>
    <row r="26" spans="1:8">
      <c r="A26" s="4" t="s">
        <v>148</v>
      </c>
      <c r="B26" s="5" t="n">
        <v>2937</v>
      </c>
      <c r="H26" s="5" t="n">
        <v>2937</v>
      </c>
    </row>
    <row r="27" spans="1:8">
      <c r="A27" s="4" t="s">
        <v>149</v>
      </c>
      <c r="B27" s="5" t="n">
        <v>6658</v>
      </c>
      <c r="C27" s="5" t="n">
        <v>-6658</v>
      </c>
    </row>
    <row r="28" spans="1:8">
      <c r="A28" s="4" t="s">
        <v>64</v>
      </c>
      <c r="C28" s="5" t="n">
        <v>-62898</v>
      </c>
      <c r="G28" s="5" t="n">
        <v>-16</v>
      </c>
      <c r="H28" s="5" t="n">
        <v>-62914</v>
      </c>
    </row>
    <row r="29" spans="1:8">
      <c r="A29" s="4" t="s">
        <v>139</v>
      </c>
      <c r="C29" s="5" t="n">
        <v>10790</v>
      </c>
      <c r="H29" s="5" t="n">
        <v>10790</v>
      </c>
    </row>
    <row r="30" spans="1:8">
      <c r="A30" s="4" t="s">
        <v>65</v>
      </c>
      <c r="C30" s="5" t="n">
        <v>17</v>
      </c>
      <c r="H30" s="5" t="n">
        <v>17</v>
      </c>
    </row>
    <row r="31" spans="1:8">
      <c r="A31" s="4" t="s">
        <v>145</v>
      </c>
      <c r="C31" s="5" t="n">
        <v>1547</v>
      </c>
      <c r="H31" s="5" t="n">
        <v>1547</v>
      </c>
    </row>
    <row r="32" spans="1:8">
      <c r="A32" s="4" t="s">
        <v>140</v>
      </c>
      <c r="D32" s="5" t="n">
        <v>12</v>
      </c>
      <c r="E32" s="5" t="n">
        <v>31942</v>
      </c>
      <c r="F32" s="5" t="n">
        <v>75763</v>
      </c>
      <c r="H32" s="5" t="n">
        <v>107717</v>
      </c>
    </row>
    <row r="33" spans="1:8">
      <c r="A33" s="4" t="s">
        <v>141</v>
      </c>
      <c r="B33" s="5" t="n">
        <v>-82346</v>
      </c>
      <c r="H33" s="5" t="n">
        <v>-82346</v>
      </c>
    </row>
    <row r="34" spans="1:8">
      <c r="A34" s="4" t="s">
        <v>146</v>
      </c>
      <c r="E34" s="5" t="n">
        <v>-3905</v>
      </c>
      <c r="H34" s="5" t="n">
        <v>-3905</v>
      </c>
    </row>
    <row r="35" spans="1:8">
      <c r="A35" s="4" t="s">
        <v>142</v>
      </c>
      <c r="B35" s="5" t="n">
        <v>-51315</v>
      </c>
      <c r="D35" s="5" t="n">
        <v>-6</v>
      </c>
      <c r="F35" s="5" t="n">
        <v>-6465</v>
      </c>
      <c r="H35" s="5" t="n">
        <v>-57786</v>
      </c>
    </row>
    <row r="36" spans="1:8">
      <c r="A36" s="4" t="s">
        <v>150</v>
      </c>
      <c r="B36" s="6" t="n">
        <v>1371826</v>
      </c>
      <c r="C36" s="6" t="n">
        <v>-310504</v>
      </c>
      <c r="D36" s="6" t="n">
        <v>673</v>
      </c>
      <c r="E36" s="6" t="n">
        <v>-318208</v>
      </c>
      <c r="F36" s="6" t="n">
        <v>678769</v>
      </c>
      <c r="G36" s="6" t="n">
        <v>315</v>
      </c>
      <c r="H36" s="6" t="n">
        <v>1422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34</v>
      </c>
    </row>
    <row r="3" spans="1:4">
      <c r="A3" s="3" t="s">
        <v>537</v>
      </c>
    </row>
    <row r="4" spans="1:4">
      <c r="A4" s="4" t="s">
        <v>94</v>
      </c>
      <c r="B4" s="6" t="n">
        <v>713710</v>
      </c>
      <c r="C4" s="6" t="n">
        <v>445502</v>
      </c>
      <c r="D4" s="6" t="n">
        <v>409137</v>
      </c>
    </row>
    <row r="5" spans="1:4">
      <c r="A5" s="4" t="s">
        <v>538</v>
      </c>
      <c r="B5" s="5" t="n">
        <v>-1615</v>
      </c>
      <c r="C5" s="5" t="n">
        <v>-1615</v>
      </c>
      <c r="D5" s="5" t="n">
        <v>-1615</v>
      </c>
    </row>
    <row r="6" spans="1:4">
      <c r="A6" s="4" t="s">
        <v>539</v>
      </c>
      <c r="B6" s="5" t="n">
        <v>712095</v>
      </c>
      <c r="C6" s="5" t="n">
        <v>443887</v>
      </c>
      <c r="D6" s="5" t="n">
        <v>407522</v>
      </c>
    </row>
    <row r="7" spans="1:4">
      <c r="A7" s="4" t="s">
        <v>540</v>
      </c>
      <c r="B7" s="5" t="n">
        <v>283586</v>
      </c>
    </row>
    <row r="8" spans="1:4">
      <c r="A8" s="4" t="s">
        <v>541</v>
      </c>
      <c r="B8" s="5" t="n">
        <v>-15378</v>
      </c>
      <c r="C8" s="5" t="n">
        <v>36365</v>
      </c>
    </row>
    <row r="9" spans="1:4">
      <c r="A9" s="4" t="s">
        <v>542</v>
      </c>
    </row>
    <row r="10" spans="1:4">
      <c r="A10" s="3" t="s">
        <v>537</v>
      </c>
    </row>
    <row r="11" spans="1:4">
      <c r="A11" s="4" t="s">
        <v>94</v>
      </c>
      <c r="B11" s="5" t="n">
        <v>223933</v>
      </c>
      <c r="C11" s="5" t="n">
        <v>223947</v>
      </c>
      <c r="D11" s="5" t="n">
        <v>211371</v>
      </c>
    </row>
    <row r="12" spans="1:4">
      <c r="A12" s="4" t="s">
        <v>539</v>
      </c>
      <c r="B12" s="5" t="n">
        <v>223933</v>
      </c>
      <c r="C12" s="5" t="n">
        <v>223947</v>
      </c>
      <c r="D12" s="5" t="n">
        <v>211371</v>
      </c>
    </row>
    <row r="13" spans="1:4">
      <c r="A13" s="4" t="s">
        <v>540</v>
      </c>
      <c r="B13" s="5" t="n">
        <v>5565</v>
      </c>
    </row>
    <row r="14" spans="1:4">
      <c r="A14" s="4" t="s">
        <v>541</v>
      </c>
      <c r="B14" s="5" t="n">
        <v>-5579</v>
      </c>
      <c r="C14" s="5" t="n">
        <v>12576</v>
      </c>
    </row>
    <row r="15" spans="1:4">
      <c r="A15" s="4" t="s">
        <v>543</v>
      </c>
    </row>
    <row r="16" spans="1:4">
      <c r="A16" s="3" t="s">
        <v>537</v>
      </c>
    </row>
    <row r="17" spans="1:4">
      <c r="A17" s="4" t="s">
        <v>94</v>
      </c>
      <c r="B17" s="5" t="n">
        <v>359883</v>
      </c>
      <c r="C17" s="5" t="n">
        <v>203069</v>
      </c>
      <c r="D17" s="5" t="n">
        <v>180050</v>
      </c>
    </row>
    <row r="18" spans="1:4">
      <c r="A18" s="4" t="s">
        <v>539</v>
      </c>
      <c r="B18" s="5" t="n">
        <v>359883</v>
      </c>
      <c r="C18" s="5" t="n">
        <v>203069</v>
      </c>
      <c r="D18" s="5" t="n">
        <v>180050</v>
      </c>
    </row>
    <row r="19" spans="1:4">
      <c r="A19" s="4" t="s">
        <v>540</v>
      </c>
      <c r="B19" s="5" t="n">
        <v>174343</v>
      </c>
    </row>
    <row r="20" spans="1:4">
      <c r="A20" s="4" t="s">
        <v>544</v>
      </c>
      <c r="B20" s="5" t="n">
        <v>-8048</v>
      </c>
    </row>
    <row r="21" spans="1:4">
      <c r="A21" s="4" t="s">
        <v>541</v>
      </c>
      <c r="B21" s="5" t="n">
        <v>-9481</v>
      </c>
      <c r="C21" s="5" t="n">
        <v>23019</v>
      </c>
    </row>
    <row r="22" spans="1:4">
      <c r="A22" s="4" t="s">
        <v>545</v>
      </c>
    </row>
    <row r="23" spans="1:4">
      <c r="A23" s="3" t="s">
        <v>537</v>
      </c>
    </row>
    <row r="24" spans="1:4">
      <c r="A24" s="4" t="s">
        <v>94</v>
      </c>
      <c r="B24" s="5" t="n">
        <v>128279</v>
      </c>
      <c r="C24" s="5" t="n">
        <v>16871</v>
      </c>
      <c r="D24" s="5" t="n">
        <v>16101</v>
      </c>
    </row>
    <row r="25" spans="1:4">
      <c r="A25" s="4" t="s">
        <v>539</v>
      </c>
      <c r="B25" s="5" t="n">
        <v>128279</v>
      </c>
      <c r="C25" s="5" t="n">
        <v>16871</v>
      </c>
      <c r="D25" s="5" t="n">
        <v>16101</v>
      </c>
    </row>
    <row r="26" spans="1:4">
      <c r="A26" s="4" t="s">
        <v>540</v>
      </c>
      <c r="B26" s="5" t="n">
        <v>103678</v>
      </c>
    </row>
    <row r="27" spans="1:4">
      <c r="A27" s="4" t="s">
        <v>544</v>
      </c>
      <c r="B27" s="5" t="n">
        <v>8048</v>
      </c>
    </row>
    <row r="28" spans="1:4">
      <c r="A28" s="4" t="s">
        <v>541</v>
      </c>
      <c r="B28" s="5" t="n">
        <v>-318</v>
      </c>
      <c r="C28" s="5" t="n">
        <v>770</v>
      </c>
    </row>
    <row r="29" spans="1:4">
      <c r="A29" s="4" t="s">
        <v>546</v>
      </c>
    </row>
    <row r="30" spans="1:4">
      <c r="A30" s="3" t="s">
        <v>537</v>
      </c>
    </row>
    <row r="31" spans="1:4">
      <c r="A31" s="4" t="s">
        <v>94</v>
      </c>
      <c r="B31" s="5" t="n">
        <v>1615</v>
      </c>
      <c r="C31" s="5" t="n">
        <v>1615</v>
      </c>
      <c r="D31" s="5" t="n">
        <v>1615</v>
      </c>
    </row>
    <row r="32" spans="1:4">
      <c r="A32" s="4" t="s">
        <v>538</v>
      </c>
      <c r="B32" s="6" t="n">
        <v>-1615</v>
      </c>
      <c r="C32" s="6" t="n">
        <v>-1615</v>
      </c>
      <c r="D32" s="6" t="n">
        <v>-1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7</v>
      </c>
      <c r="B1" s="2" t="s">
        <v>1</v>
      </c>
    </row>
    <row r="2" spans="1:4">
      <c r="B2" s="2" t="s">
        <v>2</v>
      </c>
      <c r="C2" s="2" t="s">
        <v>33</v>
      </c>
      <c r="D2" s="2" t="s">
        <v>34</v>
      </c>
    </row>
    <row r="3" spans="1:4">
      <c r="A3" s="3" t="s">
        <v>548</v>
      </c>
    </row>
    <row r="4" spans="1:4">
      <c r="A4" s="4" t="s">
        <v>549</v>
      </c>
      <c r="B4" s="6" t="n">
        <v>312508</v>
      </c>
      <c r="C4" s="6" t="n">
        <v>146103</v>
      </c>
    </row>
    <row r="5" spans="1:4">
      <c r="A5" s="4" t="s">
        <v>550</v>
      </c>
      <c r="B5" s="5" t="n">
        <v>-57604</v>
      </c>
      <c r="C5" s="5" t="n">
        <v>-50643</v>
      </c>
    </row>
    <row r="6" spans="1:4">
      <c r="A6" s="4" t="s">
        <v>551</v>
      </c>
      <c r="B6" s="5" t="n">
        <v>254904</v>
      </c>
      <c r="C6" s="5" t="n">
        <v>95460</v>
      </c>
    </row>
    <row r="7" spans="1:4">
      <c r="A7" s="4" t="s">
        <v>552</v>
      </c>
      <c r="B7" s="5" t="n">
        <v>15455</v>
      </c>
      <c r="C7" s="5" t="n">
        <v>10339</v>
      </c>
      <c r="D7" s="6" t="n">
        <v>9317</v>
      </c>
    </row>
    <row r="8" spans="1:4">
      <c r="A8" s="3" t="s">
        <v>553</v>
      </c>
    </row>
    <row r="9" spans="1:4">
      <c r="A9" s="5" t="n">
        <v>2019</v>
      </c>
      <c r="B9" s="5" t="n">
        <v>21504</v>
      </c>
    </row>
    <row r="10" spans="1:4">
      <c r="A10" s="5" t="n">
        <v>2020</v>
      </c>
      <c r="B10" s="5" t="n">
        <v>22984</v>
      </c>
    </row>
    <row r="11" spans="1:4">
      <c r="A11" s="5" t="n">
        <v>2021</v>
      </c>
      <c r="B11" s="5" t="n">
        <v>22088</v>
      </c>
    </row>
    <row r="12" spans="1:4">
      <c r="A12" s="5" t="n">
        <v>2022</v>
      </c>
      <c r="B12" s="5" t="n">
        <v>21837</v>
      </c>
    </row>
    <row r="13" spans="1:4">
      <c r="A13" s="4" t="s">
        <v>554</v>
      </c>
      <c r="B13" s="6" t="n">
        <v>166491</v>
      </c>
    </row>
    <row r="14" spans="1:4">
      <c r="A14" s="4" t="s">
        <v>555</v>
      </c>
    </row>
    <row r="15" spans="1:4">
      <c r="A15" s="3" t="s">
        <v>548</v>
      </c>
    </row>
    <row r="16" spans="1:4">
      <c r="A16" s="4" t="s">
        <v>556</v>
      </c>
      <c r="B16" s="4" t="s">
        <v>557</v>
      </c>
    </row>
    <row r="17" spans="1:4">
      <c r="A17" s="4" t="s">
        <v>558</v>
      </c>
    </row>
    <row r="18" spans="1:4">
      <c r="A18" s="3" t="s">
        <v>548</v>
      </c>
    </row>
    <row r="19" spans="1:4">
      <c r="A19" s="4" t="s">
        <v>549</v>
      </c>
      <c r="B19" s="6" t="n">
        <v>5427</v>
      </c>
      <c r="C19" s="5" t="n">
        <v>7819</v>
      </c>
    </row>
    <row r="20" spans="1:4">
      <c r="A20" s="4" t="s">
        <v>550</v>
      </c>
      <c r="B20" s="5" t="n">
        <v>-5294</v>
      </c>
      <c r="C20" s="5" t="n">
        <v>-7806</v>
      </c>
    </row>
    <row r="21" spans="1:4">
      <c r="A21" s="4" t="s">
        <v>551</v>
      </c>
      <c r="B21" s="6" t="n">
        <v>133</v>
      </c>
      <c r="C21" s="5" t="n">
        <v>13</v>
      </c>
    </row>
    <row r="22" spans="1:4">
      <c r="A22" s="4" t="s">
        <v>559</v>
      </c>
    </row>
    <row r="23" spans="1:4">
      <c r="A23" s="3" t="s">
        <v>548</v>
      </c>
    </row>
    <row r="24" spans="1:4">
      <c r="A24" s="4" t="s">
        <v>556</v>
      </c>
      <c r="B24" s="4" t="s">
        <v>560</v>
      </c>
    </row>
    <row r="25" spans="1:4">
      <c r="A25" s="4" t="s">
        <v>561</v>
      </c>
    </row>
    <row r="26" spans="1:4">
      <c r="A26" s="3" t="s">
        <v>548</v>
      </c>
    </row>
    <row r="27" spans="1:4">
      <c r="A27" s="4" t="s">
        <v>549</v>
      </c>
      <c r="B27" s="6" t="n">
        <v>92389</v>
      </c>
      <c r="C27" s="5" t="n">
        <v>47571</v>
      </c>
    </row>
    <row r="28" spans="1:4">
      <c r="A28" s="4" t="s">
        <v>550</v>
      </c>
      <c r="B28" s="5" t="n">
        <v>-18304</v>
      </c>
      <c r="C28" s="5" t="n">
        <v>-14624</v>
      </c>
    </row>
    <row r="29" spans="1:4">
      <c r="A29" s="4" t="s">
        <v>551</v>
      </c>
      <c r="B29" s="6" t="n">
        <v>74085</v>
      </c>
      <c r="C29" s="5" t="n">
        <v>32947</v>
      </c>
    </row>
    <row r="30" spans="1:4">
      <c r="A30" s="4" t="s">
        <v>562</v>
      </c>
    </row>
    <row r="31" spans="1:4">
      <c r="A31" s="3" t="s">
        <v>548</v>
      </c>
    </row>
    <row r="32" spans="1:4">
      <c r="A32" s="4" t="s">
        <v>556</v>
      </c>
      <c r="B32" s="4" t="s">
        <v>563</v>
      </c>
    </row>
    <row r="33" spans="1:4">
      <c r="A33" s="4" t="s">
        <v>564</v>
      </c>
    </row>
    <row r="34" spans="1:4">
      <c r="A34" s="3" t="s">
        <v>548</v>
      </c>
    </row>
    <row r="35" spans="1:4">
      <c r="A35" s="4" t="s">
        <v>549</v>
      </c>
      <c r="B35" s="6" t="n">
        <v>179597</v>
      </c>
      <c r="C35" s="5" t="n">
        <v>68886</v>
      </c>
    </row>
    <row r="36" spans="1:4">
      <c r="A36" s="4" t="s">
        <v>550</v>
      </c>
      <c r="B36" s="5" t="n">
        <v>-20439</v>
      </c>
      <c r="C36" s="5" t="n">
        <v>-13401</v>
      </c>
    </row>
    <row r="37" spans="1:4">
      <c r="A37" s="4" t="s">
        <v>551</v>
      </c>
      <c r="B37" s="6" t="n">
        <v>159158</v>
      </c>
      <c r="C37" s="5" t="n">
        <v>55485</v>
      </c>
    </row>
    <row r="38" spans="1:4">
      <c r="A38" s="4" t="s">
        <v>565</v>
      </c>
    </row>
    <row r="39" spans="1:4">
      <c r="A39" s="3" t="s">
        <v>548</v>
      </c>
    </row>
    <row r="40" spans="1:4">
      <c r="A40" s="4" t="s">
        <v>556</v>
      </c>
      <c r="B40" s="4" t="s">
        <v>566</v>
      </c>
    </row>
    <row r="41" spans="1:4">
      <c r="A41" s="4" t="s">
        <v>567</v>
      </c>
    </row>
    <row r="42" spans="1:4">
      <c r="A42" s="3" t="s">
        <v>548</v>
      </c>
    </row>
    <row r="43" spans="1:4">
      <c r="A43" s="4" t="s">
        <v>549</v>
      </c>
      <c r="B43" s="6" t="n">
        <v>21243</v>
      </c>
      <c r="C43" s="5" t="n">
        <v>6965</v>
      </c>
    </row>
    <row r="44" spans="1:4">
      <c r="A44" s="4" t="s">
        <v>550</v>
      </c>
      <c r="B44" s="5" t="n">
        <v>-5914</v>
      </c>
      <c r="C44" s="5" t="n">
        <v>-4485</v>
      </c>
    </row>
    <row r="45" spans="1:4">
      <c r="A45" s="4" t="s">
        <v>551</v>
      </c>
      <c r="B45" s="6" t="n">
        <v>15329</v>
      </c>
      <c r="C45" s="5" t="n">
        <v>2480</v>
      </c>
    </row>
    <row r="46" spans="1:4">
      <c r="A46" s="4" t="s">
        <v>568</v>
      </c>
    </row>
    <row r="47" spans="1:4">
      <c r="A47" s="3" t="s">
        <v>548</v>
      </c>
    </row>
    <row r="48" spans="1:4">
      <c r="A48" s="4" t="s">
        <v>556</v>
      </c>
      <c r="B48" s="4" t="s">
        <v>569</v>
      </c>
    </row>
    <row r="49" spans="1:4">
      <c r="A49" s="4" t="s">
        <v>570</v>
      </c>
    </row>
    <row r="50" spans="1:4">
      <c r="A50" s="3" t="s">
        <v>548</v>
      </c>
    </row>
    <row r="51" spans="1:4">
      <c r="A51" s="4" t="s">
        <v>549</v>
      </c>
      <c r="B51" s="6" t="n">
        <v>13852</v>
      </c>
      <c r="C51" s="5" t="n">
        <v>14862</v>
      </c>
    </row>
    <row r="52" spans="1:4">
      <c r="A52" s="4" t="s">
        <v>550</v>
      </c>
      <c r="B52" s="5" t="n">
        <v>-7653</v>
      </c>
      <c r="C52" s="5" t="n">
        <v>-10327</v>
      </c>
    </row>
    <row r="53" spans="1:4">
      <c r="A53" s="4" t="s">
        <v>551</v>
      </c>
      <c r="B53" s="6" t="n">
        <v>6199</v>
      </c>
      <c r="C53" s="6" t="n">
        <v>4535</v>
      </c>
    </row>
    <row r="54" spans="1:4">
      <c r="A54" s="4" t="s">
        <v>571</v>
      </c>
    </row>
    <row r="55" spans="1:4">
      <c r="A55" s="3" t="s">
        <v>548</v>
      </c>
    </row>
    <row r="56" spans="1:4">
      <c r="A56" s="4" t="s">
        <v>556</v>
      </c>
      <c r="B56" s="4" t="s">
        <v>5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3</v>
      </c>
      <c r="B1" s="2" t="s">
        <v>2</v>
      </c>
      <c r="C1" s="2" t="s">
        <v>424</v>
      </c>
      <c r="D1" s="2" t="s">
        <v>33</v>
      </c>
    </row>
    <row r="2" spans="1:4">
      <c r="A2" s="3" t="s">
        <v>216</v>
      </c>
    </row>
    <row r="3" spans="1:4">
      <c r="A3" s="4" t="s">
        <v>574</v>
      </c>
      <c r="B3" s="6" t="n">
        <v>164528</v>
      </c>
      <c r="D3" s="6" t="n">
        <v>153862</v>
      </c>
    </row>
    <row r="4" spans="1:4">
      <c r="A4" s="4" t="s">
        <v>575</v>
      </c>
      <c r="B4" s="5" t="n">
        <v>168349</v>
      </c>
      <c r="D4" s="5" t="n">
        <v>144175</v>
      </c>
    </row>
    <row r="5" spans="1:4">
      <c r="A5" s="4" t="s">
        <v>576</v>
      </c>
      <c r="B5" s="5" t="n">
        <v>67775</v>
      </c>
      <c r="D5" s="5" t="n">
        <v>45196</v>
      </c>
    </row>
    <row r="6" spans="1:4">
      <c r="A6" s="4" t="s">
        <v>577</v>
      </c>
      <c r="B6" s="5" t="n">
        <v>124547</v>
      </c>
      <c r="D6" s="5" t="n">
        <v>118346</v>
      </c>
    </row>
    <row r="7" spans="1:4">
      <c r="A7" s="4" t="s">
        <v>136</v>
      </c>
      <c r="B7" s="6" t="n">
        <v>525199</v>
      </c>
      <c r="C7" s="6" t="n">
        <v>455873</v>
      </c>
      <c r="D7" s="6" t="n">
        <v>461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424</v>
      </c>
      <c r="C1" s="2" t="s">
        <v>2</v>
      </c>
      <c r="D1" s="2" t="s">
        <v>33</v>
      </c>
      <c r="E1" s="2" t="s">
        <v>34</v>
      </c>
      <c r="F1" s="2" t="s">
        <v>202</v>
      </c>
    </row>
    <row r="2" spans="1:6">
      <c r="A2" s="4" t="s">
        <v>579</v>
      </c>
      <c r="D2" s="6" t="n">
        <v>24700</v>
      </c>
    </row>
    <row r="3" spans="1:6">
      <c r="A3" s="4" t="s">
        <v>482</v>
      </c>
      <c r="D3" s="5" t="n">
        <v>31600</v>
      </c>
    </row>
    <row r="4" spans="1:6">
      <c r="A4" s="4" t="s">
        <v>483</v>
      </c>
      <c r="D4" s="5" t="n">
        <v>-6800</v>
      </c>
    </row>
    <row r="5" spans="1:6">
      <c r="A5" s="3" t="s">
        <v>580</v>
      </c>
    </row>
    <row r="6" spans="1:6">
      <c r="A6" s="4" t="s">
        <v>581</v>
      </c>
      <c r="C6" s="6" t="n">
        <v>34404</v>
      </c>
      <c r="D6" s="5" t="n">
        <v>36139</v>
      </c>
      <c r="E6" s="6" t="n">
        <v>55278</v>
      </c>
    </row>
    <row r="7" spans="1:6">
      <c r="A7" s="4" t="s">
        <v>582</v>
      </c>
      <c r="C7" s="5" t="n">
        <v>231616</v>
      </c>
      <c r="D7" s="5" t="n">
        <v>258686</v>
      </c>
      <c r="E7" s="5" t="n">
        <v>225219</v>
      </c>
    </row>
    <row r="8" spans="1:6">
      <c r="A8" s="4" t="s">
        <v>50</v>
      </c>
      <c r="C8" s="5" t="n">
        <v>266020</v>
      </c>
      <c r="D8" s="5" t="n">
        <v>294825</v>
      </c>
      <c r="E8" s="5" t="n">
        <v>280497</v>
      </c>
    </row>
    <row r="9" spans="1:6">
      <c r="A9" s="3" t="s">
        <v>583</v>
      </c>
    </row>
    <row r="10" spans="1:6">
      <c r="A10" s="4" t="s">
        <v>584</v>
      </c>
      <c r="C10" s="5" t="n">
        <v>10273</v>
      </c>
      <c r="D10" s="5" t="n">
        <v>-342</v>
      </c>
      <c r="E10" s="5" t="n">
        <v>24045</v>
      </c>
    </row>
    <row r="11" spans="1:6">
      <c r="A11" s="4" t="s">
        <v>585</v>
      </c>
      <c r="C11" s="5" t="n">
        <v>877</v>
      </c>
      <c r="D11" s="5" t="n">
        <v>230</v>
      </c>
      <c r="E11" s="5" t="n">
        <v>449</v>
      </c>
    </row>
    <row r="12" spans="1:6">
      <c r="A12" s="4" t="s">
        <v>582</v>
      </c>
      <c r="C12" s="5" t="n">
        <v>83456</v>
      </c>
      <c r="D12" s="5" t="n">
        <v>72670</v>
      </c>
      <c r="E12" s="5" t="n">
        <v>61511</v>
      </c>
    </row>
    <row r="13" spans="1:6">
      <c r="A13" s="4" t="s">
        <v>586</v>
      </c>
      <c r="C13" s="5" t="n">
        <v>94606</v>
      </c>
      <c r="D13" s="5" t="n">
        <v>72558</v>
      </c>
      <c r="E13" s="5" t="n">
        <v>86005</v>
      </c>
    </row>
    <row r="14" spans="1:6">
      <c r="A14" s="3" t="s">
        <v>587</v>
      </c>
    </row>
    <row r="15" spans="1:6">
      <c r="A15" s="4" t="s">
        <v>588</v>
      </c>
      <c r="C15" s="5" t="n">
        <v>-17019</v>
      </c>
      <c r="D15" s="5" t="n">
        <v>2570</v>
      </c>
      <c r="E15" s="5" t="n">
        <v>-4002</v>
      </c>
    </row>
    <row r="16" spans="1:6">
      <c r="A16" s="4" t="s">
        <v>582</v>
      </c>
      <c r="C16" s="5" t="n">
        <v>-6333</v>
      </c>
      <c r="D16" s="5" t="n">
        <v>-332</v>
      </c>
      <c r="E16" s="5" t="n">
        <v>-7110</v>
      </c>
    </row>
    <row r="17" spans="1:6">
      <c r="A17" s="4" t="s">
        <v>589</v>
      </c>
      <c r="C17" s="5" t="n">
        <v>-23352</v>
      </c>
      <c r="D17" s="5" t="n">
        <v>2238</v>
      </c>
      <c r="E17" s="5" t="n">
        <v>-11112</v>
      </c>
    </row>
    <row r="18" spans="1:6">
      <c r="A18" s="4" t="s">
        <v>136</v>
      </c>
      <c r="C18" s="6" t="n">
        <v>71254</v>
      </c>
      <c r="D18" s="6" t="n">
        <v>74796</v>
      </c>
      <c r="E18" s="6" t="n">
        <v>74893</v>
      </c>
    </row>
    <row r="19" spans="1:6">
      <c r="A19" s="4" t="s">
        <v>590</v>
      </c>
      <c r="B19" s="4" t="s">
        <v>591</v>
      </c>
      <c r="C19" s="4" t="s">
        <v>591</v>
      </c>
      <c r="D19" s="4" t="s">
        <v>592</v>
      </c>
      <c r="E19" s="4" t="s">
        <v>592</v>
      </c>
    </row>
    <row r="20" spans="1:6">
      <c r="A20" s="3" t="s">
        <v>593</v>
      </c>
    </row>
    <row r="21" spans="1:6">
      <c r="A21" s="4" t="s">
        <v>594</v>
      </c>
      <c r="C21" s="6" t="n">
        <v>55864</v>
      </c>
      <c r="D21" s="6" t="n">
        <v>103189</v>
      </c>
      <c r="E21" s="6" t="n">
        <v>98174</v>
      </c>
    </row>
    <row r="22" spans="1:6">
      <c r="A22" s="4" t="s">
        <v>595</v>
      </c>
      <c r="C22" s="5" t="n">
        <v>-1311</v>
      </c>
      <c r="D22" s="5" t="n">
        <v>-594</v>
      </c>
      <c r="E22" s="5" t="n">
        <v>-980</v>
      </c>
    </row>
    <row r="23" spans="1:6">
      <c r="A23" s="4" t="s">
        <v>596</v>
      </c>
      <c r="C23" s="5" t="n">
        <v>-1900</v>
      </c>
      <c r="D23" s="5" t="n">
        <v>-1900</v>
      </c>
      <c r="E23" s="5" t="n">
        <v>-6413</v>
      </c>
    </row>
    <row r="24" spans="1:6">
      <c r="A24" s="4" t="s">
        <v>597</v>
      </c>
      <c r="C24" s="5" t="n">
        <v>-3400</v>
      </c>
      <c r="D24" s="5" t="n">
        <v>-5188</v>
      </c>
      <c r="E24" s="5" t="n">
        <v>-7205</v>
      </c>
    </row>
    <row r="25" spans="1:6">
      <c r="A25" s="4" t="s">
        <v>598</v>
      </c>
      <c r="C25" s="5" t="n">
        <v>-10800</v>
      </c>
      <c r="D25" s="5" t="n">
        <v>-10383</v>
      </c>
    </row>
    <row r="26" spans="1:6">
      <c r="A26" s="4" t="s">
        <v>599</v>
      </c>
      <c r="C26" s="5" t="n">
        <v>-2800</v>
      </c>
      <c r="D26" s="5" t="n">
        <v>-5055</v>
      </c>
    </row>
    <row r="27" spans="1:6">
      <c r="A27" s="4" t="s">
        <v>600</v>
      </c>
      <c r="C27" s="5" t="n">
        <v>5625</v>
      </c>
    </row>
    <row r="28" spans="1:6">
      <c r="A28" s="4" t="s">
        <v>601</v>
      </c>
      <c r="C28" s="5" t="n">
        <v>-2570</v>
      </c>
      <c r="D28" s="5" t="n">
        <v>31575</v>
      </c>
    </row>
    <row r="29" spans="1:6">
      <c r="A29" s="4" t="s">
        <v>602</v>
      </c>
      <c r="C29" s="5" t="n">
        <v>0</v>
      </c>
      <c r="D29" s="5" t="n">
        <v>-23883</v>
      </c>
    </row>
    <row r="30" spans="1:6">
      <c r="A30" s="4" t="s">
        <v>603</v>
      </c>
      <c r="C30" s="5" t="n">
        <v>29336</v>
      </c>
      <c r="D30" s="5" t="n">
        <v>-17318</v>
      </c>
      <c r="E30" s="5" t="n">
        <v>-12037</v>
      </c>
    </row>
    <row r="31" spans="1:6">
      <c r="A31" s="4" t="s">
        <v>604</v>
      </c>
      <c r="C31" s="5" t="n">
        <v>3210</v>
      </c>
      <c r="D31" s="5" t="n">
        <v>4353</v>
      </c>
      <c r="E31" s="5" t="n">
        <v>3354</v>
      </c>
    </row>
    <row r="32" spans="1:6">
      <c r="A32" s="4" t="s">
        <v>136</v>
      </c>
      <c r="C32" s="6" t="n">
        <v>71254</v>
      </c>
      <c r="D32" s="6" t="n">
        <v>74796</v>
      </c>
      <c r="E32" s="6" t="n">
        <v>74893</v>
      </c>
    </row>
    <row r="33" spans="1:6">
      <c r="A33" s="4" t="s">
        <v>605</v>
      </c>
      <c r="C33" s="4" t="s">
        <v>606</v>
      </c>
      <c r="D33" s="4" t="s">
        <v>607</v>
      </c>
      <c r="E33" s="4" t="s">
        <v>608</v>
      </c>
    </row>
    <row r="34" spans="1:6">
      <c r="A34" s="4" t="s">
        <v>609</v>
      </c>
      <c r="E34" s="6" t="n">
        <v>1600</v>
      </c>
    </row>
    <row r="35" spans="1:6">
      <c r="A35" s="4" t="s">
        <v>481</v>
      </c>
      <c r="C35" s="6" t="n">
        <v>2200</v>
      </c>
    </row>
    <row r="36" spans="1:6">
      <c r="A36" s="3" t="s">
        <v>610</v>
      </c>
    </row>
    <row r="37" spans="1:6">
      <c r="A37" s="4" t="s">
        <v>611</v>
      </c>
      <c r="C37" s="5" t="n">
        <v>22462</v>
      </c>
      <c r="D37" s="6" t="n">
        <v>10803</v>
      </c>
    </row>
    <row r="38" spans="1:6">
      <c r="A38" s="4" t="s">
        <v>612</v>
      </c>
      <c r="C38" s="5" t="n">
        <v>15405</v>
      </c>
      <c r="D38" s="5" t="n">
        <v>19393</v>
      </c>
    </row>
    <row r="39" spans="1:6">
      <c r="A39" s="4" t="s">
        <v>613</v>
      </c>
      <c r="C39" s="5" t="n">
        <v>10130</v>
      </c>
      <c r="D39" s="5" t="n">
        <v>9101</v>
      </c>
    </row>
    <row r="40" spans="1:6">
      <c r="A40" s="4" t="s">
        <v>614</v>
      </c>
      <c r="C40" s="5" t="n">
        <v>12045</v>
      </c>
      <c r="D40" s="5" t="n">
        <v>8320</v>
      </c>
    </row>
    <row r="41" spans="1:6">
      <c r="A41" s="4" t="s">
        <v>615</v>
      </c>
      <c r="C41" s="5" t="n">
        <v>10186</v>
      </c>
      <c r="D41" s="5" t="n">
        <v>9384</v>
      </c>
    </row>
    <row r="42" spans="1:6">
      <c r="A42" s="4" t="s">
        <v>616</v>
      </c>
      <c r="C42" s="5" t="n">
        <v>6891</v>
      </c>
      <c r="D42" s="5" t="n">
        <v>4748</v>
      </c>
    </row>
    <row r="43" spans="1:6">
      <c r="A43" s="4" t="s">
        <v>617</v>
      </c>
      <c r="C43" s="5" t="n">
        <v>6945</v>
      </c>
    </row>
    <row r="44" spans="1:6">
      <c r="A44" s="4" t="s">
        <v>618</v>
      </c>
      <c r="C44" s="5" t="n">
        <v>6038</v>
      </c>
      <c r="D44" s="5" t="n">
        <v>3052</v>
      </c>
    </row>
    <row r="45" spans="1:6">
      <c r="A45" s="4" t="s">
        <v>619</v>
      </c>
      <c r="C45" s="5" t="n">
        <v>3373</v>
      </c>
      <c r="D45" s="5" t="n">
        <v>4534</v>
      </c>
    </row>
    <row r="46" spans="1:6">
      <c r="A46" s="4" t="s">
        <v>620</v>
      </c>
      <c r="C46" s="5" t="n">
        <v>13985</v>
      </c>
      <c r="D46" s="5" t="n">
        <v>9698</v>
      </c>
    </row>
    <row r="47" spans="1:6">
      <c r="A47" s="4" t="s">
        <v>621</v>
      </c>
      <c r="C47" s="5" t="n">
        <v>107460</v>
      </c>
      <c r="D47" s="5" t="n">
        <v>79033</v>
      </c>
    </row>
    <row r="48" spans="1:6">
      <c r="A48" s="4" t="s">
        <v>622</v>
      </c>
      <c r="C48" s="5" t="n">
        <v>-11189</v>
      </c>
      <c r="D48" s="5" t="n">
        <v>-5414</v>
      </c>
    </row>
    <row r="49" spans="1:6">
      <c r="A49" s="4" t="s">
        <v>623</v>
      </c>
      <c r="C49" s="5" t="n">
        <v>96271</v>
      </c>
      <c r="D49" s="5" t="n">
        <v>73619</v>
      </c>
    </row>
    <row r="50" spans="1:6">
      <c r="A50" s="3" t="s">
        <v>624</v>
      </c>
    </row>
    <row r="51" spans="1:6">
      <c r="A51" s="4" t="s">
        <v>625</v>
      </c>
      <c r="C51" s="5" t="n">
        <v>33174</v>
      </c>
      <c r="D51" s="5" t="n">
        <v>25062</v>
      </c>
    </row>
    <row r="52" spans="1:6">
      <c r="A52" s="4" t="s">
        <v>626</v>
      </c>
      <c r="C52" s="5" t="n">
        <v>59004</v>
      </c>
      <c r="D52" s="5" t="n">
        <v>27866</v>
      </c>
    </row>
    <row r="53" spans="1:6">
      <c r="A53" s="4" t="s">
        <v>620</v>
      </c>
      <c r="C53" s="5" t="n">
        <v>10351</v>
      </c>
      <c r="D53" s="5" t="n">
        <v>8090</v>
      </c>
    </row>
    <row r="54" spans="1:6">
      <c r="A54" s="4" t="s">
        <v>627</v>
      </c>
      <c r="C54" s="5" t="n">
        <v>102529</v>
      </c>
      <c r="D54" s="5" t="n">
        <v>61018</v>
      </c>
    </row>
    <row r="55" spans="1:6">
      <c r="A55" s="4" t="s">
        <v>623</v>
      </c>
      <c r="D55" s="5" t="n">
        <v>12601</v>
      </c>
    </row>
    <row r="56" spans="1:6">
      <c r="A56" s="4" t="s">
        <v>628</v>
      </c>
      <c r="C56" s="5" t="n">
        <v>-6258</v>
      </c>
    </row>
    <row r="57" spans="1:6">
      <c r="A57" s="4" t="s">
        <v>629</v>
      </c>
      <c r="C57" s="5" t="n">
        <v>5700</v>
      </c>
    </row>
    <row r="58" spans="1:6">
      <c r="A58" s="4" t="s">
        <v>630</v>
      </c>
      <c r="C58" s="5" t="n">
        <v>18400</v>
      </c>
    </row>
    <row r="59" spans="1:6">
      <c r="A59" s="4" t="s">
        <v>631</v>
      </c>
      <c r="C59" s="5" t="n">
        <v>4000</v>
      </c>
    </row>
    <row r="60" spans="1:6">
      <c r="A60" s="4" t="s">
        <v>632</v>
      </c>
      <c r="C60" s="5" t="n">
        <v>900</v>
      </c>
    </row>
    <row r="61" spans="1:6">
      <c r="A61" s="4" t="s">
        <v>633</v>
      </c>
    </row>
    <row r="62" spans="1:6">
      <c r="A62" s="3" t="s">
        <v>624</v>
      </c>
    </row>
    <row r="63" spans="1:6">
      <c r="A63" s="4" t="s">
        <v>634</v>
      </c>
      <c r="C63" s="5" t="n">
        <v>20000</v>
      </c>
    </row>
    <row r="64" spans="1:6">
      <c r="A64" s="4" t="s">
        <v>635</v>
      </c>
    </row>
    <row r="65" spans="1:6">
      <c r="A65" s="3" t="s">
        <v>624</v>
      </c>
    </row>
    <row r="66" spans="1:6">
      <c r="A66" s="4" t="s">
        <v>634</v>
      </c>
      <c r="C66" s="6" t="n">
        <v>30000</v>
      </c>
    </row>
    <row r="67" spans="1:6">
      <c r="A67" s="4" t="s">
        <v>636</v>
      </c>
    </row>
    <row r="68" spans="1:6">
      <c r="A68" s="3" t="s">
        <v>593</v>
      </c>
    </row>
    <row r="69" spans="1:6">
      <c r="A69" s="4" t="s">
        <v>599</v>
      </c>
      <c r="D69" s="5" t="n">
        <v>-6800</v>
      </c>
    </row>
    <row r="70" spans="1:6">
      <c r="A70" s="4" t="s">
        <v>637</v>
      </c>
    </row>
    <row r="71" spans="1:6">
      <c r="A71" s="3" t="s">
        <v>593</v>
      </c>
    </row>
    <row r="72" spans="1:6">
      <c r="A72" s="4" t="s">
        <v>597</v>
      </c>
      <c r="D72" s="5" t="n">
        <v>-2000</v>
      </c>
    </row>
    <row r="73" spans="1:6">
      <c r="A73" s="4" t="s">
        <v>638</v>
      </c>
      <c r="E73" s="5" t="n">
        <v>-5000</v>
      </c>
    </row>
    <row r="74" spans="1:6">
      <c r="A74" s="4" t="s">
        <v>639</v>
      </c>
      <c r="E74" s="6" t="n">
        <v>4700</v>
      </c>
    </row>
    <row r="75" spans="1:6">
      <c r="A75" s="4" t="s">
        <v>640</v>
      </c>
      <c r="E75" s="4" t="s">
        <v>641</v>
      </c>
      <c r="F75" s="4" t="s">
        <v>642</v>
      </c>
    </row>
    <row r="76" spans="1:6">
      <c r="A76" s="4" t="s">
        <v>643</v>
      </c>
    </row>
    <row r="77" spans="1:6">
      <c r="A77" s="3" t="s">
        <v>593</v>
      </c>
    </row>
    <row r="78" spans="1:6">
      <c r="A78" s="4" t="s">
        <v>644</v>
      </c>
      <c r="E78" s="6" t="n">
        <v>-2200</v>
      </c>
    </row>
    <row r="79" spans="1:6">
      <c r="A79" s="4" t="s">
        <v>645</v>
      </c>
    </row>
    <row r="80" spans="1:6">
      <c r="A80" s="3" t="s">
        <v>593</v>
      </c>
    </row>
    <row r="81" spans="1:6">
      <c r="A81" s="4" t="s">
        <v>639</v>
      </c>
      <c r="E81" s="5" t="n">
        <v>2000</v>
      </c>
    </row>
    <row r="82" spans="1:6">
      <c r="A82" s="4" t="s">
        <v>646</v>
      </c>
    </row>
    <row r="83" spans="1:6">
      <c r="A83" s="3" t="s">
        <v>593</v>
      </c>
    </row>
    <row r="84" spans="1:6">
      <c r="A84" s="4" t="s">
        <v>639</v>
      </c>
      <c r="E84" s="5" t="n">
        <v>2200</v>
      </c>
    </row>
    <row r="85" spans="1:6">
      <c r="A85" s="4" t="s">
        <v>647</v>
      </c>
    </row>
    <row r="86" spans="1:6">
      <c r="A86" s="3" t="s">
        <v>593</v>
      </c>
    </row>
    <row r="87" spans="1:6">
      <c r="A87" s="4" t="s">
        <v>639</v>
      </c>
      <c r="E87" s="6" t="n">
        <v>2200</v>
      </c>
    </row>
    <row r="88" spans="1:6">
      <c r="A88" s="4" t="s">
        <v>648</v>
      </c>
    </row>
    <row r="89" spans="1:6">
      <c r="A89" s="3" t="s">
        <v>593</v>
      </c>
    </row>
    <row r="90" spans="1:6">
      <c r="A90" s="4" t="s">
        <v>599</v>
      </c>
      <c r="D90" s="5" t="n">
        <v>1700</v>
      </c>
    </row>
    <row r="91" spans="1:6">
      <c r="A91" s="4" t="s">
        <v>504</v>
      </c>
    </row>
    <row r="92" spans="1:6">
      <c r="A92" s="3" t="s">
        <v>593</v>
      </c>
    </row>
    <row r="93" spans="1:6">
      <c r="A93" s="4" t="s">
        <v>597</v>
      </c>
      <c r="D93" s="6" t="n">
        <v>-3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3</v>
      </c>
      <c r="D2" s="2" t="s">
        <v>34</v>
      </c>
    </row>
    <row r="3" spans="1:4">
      <c r="A3" s="3" t="s">
        <v>650</v>
      </c>
    </row>
    <row r="4" spans="1:4">
      <c r="A4" s="4" t="s">
        <v>651</v>
      </c>
      <c r="B4" s="6" t="n">
        <v>11189</v>
      </c>
      <c r="C4" s="6" t="n">
        <v>5414</v>
      </c>
    </row>
    <row r="5" spans="1:4">
      <c r="A5" s="3" t="s">
        <v>652</v>
      </c>
    </row>
    <row r="6" spans="1:4">
      <c r="A6" s="4" t="s">
        <v>653</v>
      </c>
      <c r="B6" s="5" t="n">
        <v>3080</v>
      </c>
      <c r="C6" s="5" t="n">
        <v>6356</v>
      </c>
      <c r="D6" s="6" t="n">
        <v>7934</v>
      </c>
    </row>
    <row r="7" spans="1:4">
      <c r="A7" s="4" t="s">
        <v>654</v>
      </c>
      <c r="B7" s="5" t="n">
        <v>360</v>
      </c>
      <c r="C7" s="5" t="n">
        <v>370</v>
      </c>
      <c r="D7" s="5" t="n">
        <v>270</v>
      </c>
    </row>
    <row r="8" spans="1:4">
      <c r="A8" s="4" t="s">
        <v>655</v>
      </c>
      <c r="B8" s="5" t="n">
        <v>610</v>
      </c>
      <c r="C8" s="5" t="n">
        <v>1562</v>
      </c>
      <c r="D8" s="5" t="n">
        <v>1283</v>
      </c>
    </row>
    <row r="9" spans="1:4">
      <c r="A9" s="4" t="s">
        <v>656</v>
      </c>
      <c r="B9" s="5" t="n">
        <v>0</v>
      </c>
      <c r="D9" s="5" t="n">
        <v>-1472</v>
      </c>
    </row>
    <row r="10" spans="1:4">
      <c r="A10" s="4" t="s">
        <v>657</v>
      </c>
      <c r="B10" s="5" t="n">
        <v>-491</v>
      </c>
      <c r="C10" s="5" t="n">
        <v>-4874</v>
      </c>
      <c r="D10" s="5" t="n">
        <v>-1444</v>
      </c>
    </row>
    <row r="11" spans="1:4">
      <c r="A11" s="4" t="s">
        <v>658</v>
      </c>
      <c r="B11" s="5" t="n">
        <v>0</v>
      </c>
      <c r="C11" s="5" t="n">
        <v>-334</v>
      </c>
      <c r="D11" s="5" t="n">
        <v>-215</v>
      </c>
    </row>
    <row r="12" spans="1:4">
      <c r="A12" s="4" t="s">
        <v>659</v>
      </c>
      <c r="B12" s="5" t="n">
        <v>3559</v>
      </c>
      <c r="C12" s="5" t="n">
        <v>3080</v>
      </c>
      <c r="D12" s="5" t="n">
        <v>6356</v>
      </c>
    </row>
    <row r="13" spans="1:4">
      <c r="A13" s="4" t="s">
        <v>660</v>
      </c>
      <c r="B13" s="5" t="n">
        <v>1700</v>
      </c>
    </row>
    <row r="14" spans="1:4">
      <c r="A14" s="4" t="s">
        <v>661</v>
      </c>
      <c r="B14" s="5" t="n">
        <v>3600</v>
      </c>
    </row>
    <row r="15" spans="1:4">
      <c r="A15" s="4" t="s">
        <v>662</v>
      </c>
      <c r="B15" s="5" t="n">
        <v>1500</v>
      </c>
    </row>
    <row r="16" spans="1:4">
      <c r="A16" s="4" t="s">
        <v>663</v>
      </c>
      <c r="B16" s="5" t="n">
        <v>1900</v>
      </c>
      <c r="C16" s="5" t="n">
        <v>1600</v>
      </c>
      <c r="D16" s="5" t="n">
        <v>1500</v>
      </c>
    </row>
    <row r="17" spans="1:4">
      <c r="A17" s="4" t="s">
        <v>664</v>
      </c>
      <c r="B17" s="5" t="n">
        <v>400</v>
      </c>
      <c r="C17" s="6" t="n">
        <v>100</v>
      </c>
      <c r="D17" s="6" t="n">
        <v>400</v>
      </c>
    </row>
    <row r="18" spans="1:4">
      <c r="A18" s="4" t="s">
        <v>665</v>
      </c>
    </row>
    <row r="19" spans="1:4">
      <c r="A19" s="3" t="s">
        <v>650</v>
      </c>
    </row>
    <row r="20" spans="1:4">
      <c r="A20" s="4" t="s">
        <v>651</v>
      </c>
      <c r="B20" s="5" t="n">
        <v>3100</v>
      </c>
    </row>
    <row r="21" spans="1:4">
      <c r="A21" s="4" t="s">
        <v>666</v>
      </c>
    </row>
    <row r="22" spans="1:4">
      <c r="A22" s="3" t="s">
        <v>650</v>
      </c>
    </row>
    <row r="23" spans="1:4">
      <c r="A23" s="4" t="s">
        <v>651</v>
      </c>
      <c r="B23" s="6" t="n">
        <v>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7</v>
      </c>
      <c r="B1" s="2" t="s">
        <v>430</v>
      </c>
      <c r="E1" s="2" t="s">
        <v>1</v>
      </c>
    </row>
    <row r="2" spans="1:10">
      <c r="B2" s="2" t="s">
        <v>668</v>
      </c>
      <c r="C2" s="2" t="s">
        <v>669</v>
      </c>
      <c r="D2" s="2" t="s">
        <v>670</v>
      </c>
      <c r="E2" s="2" t="s">
        <v>502</v>
      </c>
      <c r="F2" s="2" t="s">
        <v>668</v>
      </c>
      <c r="G2" s="2" t="s">
        <v>671</v>
      </c>
      <c r="H2" s="2" t="s">
        <v>502</v>
      </c>
      <c r="I2" s="2" t="s">
        <v>672</v>
      </c>
      <c r="J2" s="2" t="s">
        <v>668</v>
      </c>
    </row>
    <row r="3" spans="1:10">
      <c r="A3" s="3" t="s">
        <v>673</v>
      </c>
    </row>
    <row r="4" spans="1:10">
      <c r="A4" s="4" t="s">
        <v>674</v>
      </c>
      <c r="G4" s="10" t="n">
        <v>2.09</v>
      </c>
      <c r="H4" s="10" t="n">
        <v>2.09</v>
      </c>
    </row>
    <row r="5" spans="1:10">
      <c r="A5" s="4" t="s">
        <v>675</v>
      </c>
      <c r="G5" s="10" t="n">
        <v>14.57</v>
      </c>
      <c r="H5" s="10" t="n">
        <v>14.57</v>
      </c>
    </row>
    <row r="6" spans="1:10">
      <c r="A6" s="4" t="s">
        <v>676</v>
      </c>
      <c r="H6" s="6" t="n">
        <v>1191489</v>
      </c>
      <c r="J6" s="6" t="n">
        <v>1256375</v>
      </c>
    </row>
    <row r="7" spans="1:10">
      <c r="A7" s="4" t="s">
        <v>677</v>
      </c>
      <c r="H7" s="5" t="n">
        <v>-62678</v>
      </c>
      <c r="J7" s="5" t="n">
        <v>-61833</v>
      </c>
    </row>
    <row r="8" spans="1:10">
      <c r="A8" s="4" t="s">
        <v>678</v>
      </c>
      <c r="H8" s="5" t="n">
        <v>1128811</v>
      </c>
      <c r="J8" s="5" t="n">
        <v>1194542</v>
      </c>
    </row>
    <row r="9" spans="1:10">
      <c r="A9" s="4" t="s">
        <v>679</v>
      </c>
      <c r="H9" s="5" t="n">
        <v>2818</v>
      </c>
      <c r="J9" s="5" t="n">
        <v>3396</v>
      </c>
    </row>
    <row r="10" spans="1:10">
      <c r="A10" s="4" t="s">
        <v>680</v>
      </c>
      <c r="H10" s="5" t="n">
        <v>2818</v>
      </c>
      <c r="J10" s="5" t="n">
        <v>3396</v>
      </c>
    </row>
    <row r="11" spans="1:10">
      <c r="A11" s="4" t="s">
        <v>681</v>
      </c>
      <c r="H11" s="5" t="n">
        <v>1188671</v>
      </c>
      <c r="J11" s="5" t="n">
        <v>1252979</v>
      </c>
    </row>
    <row r="12" spans="1:10">
      <c r="A12" s="4" t="s">
        <v>677</v>
      </c>
      <c r="H12" s="5" t="n">
        <v>-62678</v>
      </c>
      <c r="J12" s="5" t="n">
        <v>-61833</v>
      </c>
    </row>
    <row r="13" spans="1:10">
      <c r="A13" s="4" t="s">
        <v>104</v>
      </c>
      <c r="H13" s="5" t="n">
        <v>1125993</v>
      </c>
      <c r="J13" s="5" t="n">
        <v>1191146</v>
      </c>
    </row>
    <row r="14" spans="1:10">
      <c r="A14" s="3" t="s">
        <v>682</v>
      </c>
    </row>
    <row r="15" spans="1:10">
      <c r="A15" s="5" t="n">
        <v>2019</v>
      </c>
      <c r="H15" s="5" t="n">
        <v>61350</v>
      </c>
    </row>
    <row r="16" spans="1:10">
      <c r="A16" s="5" t="n">
        <v>2020</v>
      </c>
      <c r="H16" s="5" t="n">
        <v>60045</v>
      </c>
    </row>
    <row r="17" spans="1:10">
      <c r="A17" s="5" t="n">
        <v>2021</v>
      </c>
      <c r="H17" s="5" t="n">
        <v>59116</v>
      </c>
    </row>
    <row r="18" spans="1:10">
      <c r="A18" s="5" t="n">
        <v>2022</v>
      </c>
      <c r="H18" s="5" t="n">
        <v>133068</v>
      </c>
    </row>
    <row r="19" spans="1:10">
      <c r="A19" s="5" t="n">
        <v>2023</v>
      </c>
      <c r="H19" s="5" t="n">
        <v>239889</v>
      </c>
    </row>
    <row r="20" spans="1:10">
      <c r="A20" s="4" t="s">
        <v>683</v>
      </c>
      <c r="H20" s="6" t="n">
        <v>629668</v>
      </c>
    </row>
    <row r="21" spans="1:10">
      <c r="A21" s="4" t="s">
        <v>684</v>
      </c>
    </row>
    <row r="22" spans="1:10">
      <c r="A22" s="3" t="s">
        <v>673</v>
      </c>
    </row>
    <row r="23" spans="1:10">
      <c r="A23" s="4" t="s">
        <v>675</v>
      </c>
      <c r="G23" s="5" t="n">
        <v>3</v>
      </c>
      <c r="H23" s="5" t="n">
        <v>3</v>
      </c>
    </row>
    <row r="24" spans="1:10">
      <c r="A24" s="4" t="s">
        <v>685</v>
      </c>
    </row>
    <row r="25" spans="1:10">
      <c r="A25" s="3" t="s">
        <v>673</v>
      </c>
    </row>
    <row r="26" spans="1:10">
      <c r="A26" s="4" t="s">
        <v>674</v>
      </c>
      <c r="G26" s="10" t="n">
        <v>3.5</v>
      </c>
      <c r="H26" s="10" t="n">
        <v>3.5</v>
      </c>
    </row>
    <row r="27" spans="1:10">
      <c r="A27" s="4" t="s">
        <v>686</v>
      </c>
    </row>
    <row r="28" spans="1:10">
      <c r="A28" s="3" t="s">
        <v>673</v>
      </c>
    </row>
    <row r="29" spans="1:10">
      <c r="A29" s="4" t="s">
        <v>687</v>
      </c>
      <c r="E29" s="6" t="n">
        <v>40000</v>
      </c>
      <c r="F29" s="6" t="n">
        <v>64500</v>
      </c>
    </row>
    <row r="30" spans="1:10">
      <c r="A30" s="4" t="s">
        <v>688</v>
      </c>
      <c r="E30" s="4" t="s">
        <v>689</v>
      </c>
      <c r="F30" s="4" t="s">
        <v>689</v>
      </c>
    </row>
    <row r="31" spans="1:10">
      <c r="A31" s="4" t="s">
        <v>690</v>
      </c>
    </row>
    <row r="32" spans="1:10">
      <c r="A32" s="3" t="s">
        <v>673</v>
      </c>
    </row>
    <row r="33" spans="1:10">
      <c r="A33" s="4" t="s">
        <v>691</v>
      </c>
      <c r="G33" s="11" t="n">
        <v>69000</v>
      </c>
      <c r="H33" s="6" t="n">
        <v>79000</v>
      </c>
      <c r="I33" s="11" t="n">
        <v>0</v>
      </c>
      <c r="J33" s="5" t="n">
        <v>0</v>
      </c>
    </row>
    <row r="34" spans="1:10">
      <c r="A34" s="4" t="s">
        <v>692</v>
      </c>
      <c r="E34" s="6" t="n">
        <v>1500</v>
      </c>
      <c r="F34" s="6" t="n">
        <v>1500</v>
      </c>
    </row>
    <row r="35" spans="1:10">
      <c r="A35" s="4" t="s">
        <v>693</v>
      </c>
      <c r="C35" s="11" t="n">
        <v>150000</v>
      </c>
    </row>
    <row r="36" spans="1:10">
      <c r="A36" s="4" t="s">
        <v>694</v>
      </c>
      <c r="C36" s="4" t="s">
        <v>695</v>
      </c>
      <c r="D36" s="4" t="s">
        <v>695</v>
      </c>
    </row>
    <row r="37" spans="1:10">
      <c r="A37" s="4" t="s">
        <v>696</v>
      </c>
      <c r="C37" s="4" t="s">
        <v>697</v>
      </c>
      <c r="D37" s="4" t="s">
        <v>697</v>
      </c>
    </row>
    <row r="38" spans="1:10">
      <c r="A38" s="4" t="s">
        <v>698</v>
      </c>
    </row>
    <row r="39" spans="1:10">
      <c r="A39" s="3" t="s">
        <v>673</v>
      </c>
    </row>
    <row r="40" spans="1:10">
      <c r="A40" s="4" t="s">
        <v>699</v>
      </c>
      <c r="H40" s="5" t="n">
        <v>300000</v>
      </c>
    </row>
    <row r="41" spans="1:10">
      <c r="A41" s="4" t="s">
        <v>691</v>
      </c>
      <c r="H41" s="5" t="n">
        <v>0</v>
      </c>
    </row>
    <row r="42" spans="1:10">
      <c r="A42" s="4" t="s">
        <v>694</v>
      </c>
      <c r="E42" s="4" t="s">
        <v>695</v>
      </c>
    </row>
    <row r="43" spans="1:10">
      <c r="A43" s="4" t="s">
        <v>700</v>
      </c>
    </row>
    <row r="44" spans="1:10">
      <c r="A44" s="3" t="s">
        <v>673</v>
      </c>
    </row>
    <row r="45" spans="1:10">
      <c r="A45" s="4" t="s">
        <v>701</v>
      </c>
      <c r="D45" s="6" t="n">
        <v>280000</v>
      </c>
    </row>
    <row r="46" spans="1:10">
      <c r="A46" s="4" t="s">
        <v>694</v>
      </c>
      <c r="C46" s="4" t="s">
        <v>695</v>
      </c>
      <c r="D46" s="4" t="s">
        <v>695</v>
      </c>
    </row>
    <row r="47" spans="1:10">
      <c r="A47" s="4" t="s">
        <v>676</v>
      </c>
      <c r="H47" s="5" t="n">
        <v>224000</v>
      </c>
      <c r="J47" s="5" t="n">
        <v>280000</v>
      </c>
    </row>
    <row r="48" spans="1:10">
      <c r="A48" s="4" t="s">
        <v>679</v>
      </c>
      <c r="H48" s="5" t="n">
        <v>541</v>
      </c>
      <c r="J48" s="5" t="n">
        <v>692</v>
      </c>
    </row>
    <row r="49" spans="1:10">
      <c r="A49" s="4" t="s">
        <v>681</v>
      </c>
      <c r="H49" s="6" t="n">
        <v>223459</v>
      </c>
      <c r="J49" s="5" t="n">
        <v>279308</v>
      </c>
    </row>
    <row r="50" spans="1:10">
      <c r="A50" s="4" t="s">
        <v>696</v>
      </c>
      <c r="C50" s="4" t="s">
        <v>702</v>
      </c>
      <c r="D50" s="4" t="s">
        <v>702</v>
      </c>
    </row>
    <row r="51" spans="1:10">
      <c r="A51" s="4" t="s">
        <v>703</v>
      </c>
      <c r="C51" s="4" t="s">
        <v>704</v>
      </c>
      <c r="D51" s="4" t="s">
        <v>704</v>
      </c>
      <c r="G51" s="4" t="s">
        <v>705</v>
      </c>
      <c r="H51" s="4" t="s">
        <v>705</v>
      </c>
    </row>
    <row r="52" spans="1:10">
      <c r="A52" s="4" t="s">
        <v>706</v>
      </c>
    </row>
    <row r="53" spans="1:10">
      <c r="A53" s="3" t="s">
        <v>673</v>
      </c>
    </row>
    <row r="54" spans="1:10">
      <c r="A54" s="4" t="s">
        <v>676</v>
      </c>
      <c r="H54" s="6" t="n">
        <v>15531</v>
      </c>
      <c r="J54" s="5" t="n">
        <v>15349</v>
      </c>
    </row>
    <row r="55" spans="1:10">
      <c r="A55" s="4" t="s">
        <v>681</v>
      </c>
      <c r="H55" s="6" t="n">
        <v>15531</v>
      </c>
      <c r="J55" s="6" t="n">
        <v>15349</v>
      </c>
    </row>
    <row r="56" spans="1:10">
      <c r="A56" s="4" t="s">
        <v>707</v>
      </c>
    </row>
    <row r="57" spans="1:10">
      <c r="A57" s="3" t="s">
        <v>673</v>
      </c>
    </row>
    <row r="58" spans="1:10">
      <c r="A58" s="4" t="s">
        <v>696</v>
      </c>
      <c r="G58" s="4" t="s">
        <v>708</v>
      </c>
      <c r="H58" s="4" t="s">
        <v>708</v>
      </c>
      <c r="I58" s="4" t="s">
        <v>709</v>
      </c>
      <c r="J58" s="4" t="s">
        <v>709</v>
      </c>
    </row>
    <row r="59" spans="1:10">
      <c r="A59" s="4" t="s">
        <v>710</v>
      </c>
    </row>
    <row r="60" spans="1:10">
      <c r="A60" s="3" t="s">
        <v>673</v>
      </c>
    </row>
    <row r="61" spans="1:10">
      <c r="A61" s="4" t="s">
        <v>696</v>
      </c>
      <c r="G61" s="4" t="s">
        <v>711</v>
      </c>
      <c r="H61" s="4" t="s">
        <v>711</v>
      </c>
      <c r="I61" s="4" t="s">
        <v>712</v>
      </c>
      <c r="J61" s="4" t="s">
        <v>712</v>
      </c>
    </row>
    <row r="62" spans="1:10">
      <c r="A62" s="4" t="s">
        <v>713</v>
      </c>
    </row>
    <row r="63" spans="1:10">
      <c r="A63" s="3" t="s">
        <v>673</v>
      </c>
    </row>
    <row r="64" spans="1:10">
      <c r="A64" s="4" t="s">
        <v>714</v>
      </c>
      <c r="B64" s="6" t="n">
        <v>75000</v>
      </c>
    </row>
    <row r="65" spans="1:10">
      <c r="A65" s="4" t="s">
        <v>696</v>
      </c>
      <c r="I65" s="4" t="s">
        <v>715</v>
      </c>
      <c r="J65" s="4" t="s">
        <v>715</v>
      </c>
    </row>
    <row r="66" spans="1:10">
      <c r="A66" s="4" t="s">
        <v>716</v>
      </c>
    </row>
    <row r="67" spans="1:10">
      <c r="A67" s="3" t="s">
        <v>673</v>
      </c>
    </row>
    <row r="68" spans="1:10">
      <c r="A68" s="4" t="s">
        <v>714</v>
      </c>
      <c r="B68" s="6" t="n">
        <v>84000</v>
      </c>
    </row>
    <row r="69" spans="1:10">
      <c r="A69" s="4" t="s">
        <v>696</v>
      </c>
      <c r="I69" s="4" t="s">
        <v>717</v>
      </c>
      <c r="J69" s="4" t="s">
        <v>717</v>
      </c>
    </row>
    <row r="70" spans="1:10">
      <c r="A70" s="4" t="s">
        <v>718</v>
      </c>
    </row>
    <row r="71" spans="1:10">
      <c r="A71" s="3" t="s">
        <v>673</v>
      </c>
    </row>
    <row r="72" spans="1:10">
      <c r="A72" s="4" t="s">
        <v>676</v>
      </c>
      <c r="H72" s="6" t="n">
        <v>75000</v>
      </c>
      <c r="J72" s="6" t="n">
        <v>75000</v>
      </c>
    </row>
    <row r="73" spans="1:10">
      <c r="A73" s="4" t="s">
        <v>679</v>
      </c>
      <c r="H73" s="5" t="n">
        <v>88</v>
      </c>
      <c r="J73" s="5" t="n">
        <v>113</v>
      </c>
    </row>
    <row r="74" spans="1:10">
      <c r="A74" s="4" t="s">
        <v>681</v>
      </c>
      <c r="H74" s="6" t="n">
        <v>74912</v>
      </c>
      <c r="J74" s="6" t="n">
        <v>74887</v>
      </c>
    </row>
    <row r="75" spans="1:10">
      <c r="A75" s="4" t="s">
        <v>696</v>
      </c>
      <c r="G75" s="4" t="s">
        <v>719</v>
      </c>
      <c r="H75" s="4" t="s">
        <v>719</v>
      </c>
      <c r="I75" s="4" t="s">
        <v>719</v>
      </c>
      <c r="J75" s="4" t="s">
        <v>719</v>
      </c>
    </row>
    <row r="76" spans="1:10">
      <c r="A76" s="4" t="s">
        <v>720</v>
      </c>
    </row>
    <row r="77" spans="1:10">
      <c r="A77" s="3" t="s">
        <v>673</v>
      </c>
    </row>
    <row r="78" spans="1:10">
      <c r="A78" s="4" t="s">
        <v>676</v>
      </c>
      <c r="H78" s="6" t="n">
        <v>125000</v>
      </c>
      <c r="J78" s="6" t="n">
        <v>125000</v>
      </c>
    </row>
    <row r="79" spans="1:10">
      <c r="A79" s="4" t="s">
        <v>679</v>
      </c>
      <c r="H79" s="5" t="n">
        <v>181</v>
      </c>
      <c r="J79" s="5" t="n">
        <v>217</v>
      </c>
    </row>
    <row r="80" spans="1:10">
      <c r="A80" s="4" t="s">
        <v>681</v>
      </c>
      <c r="H80" s="6" t="n">
        <v>124819</v>
      </c>
      <c r="J80" s="6" t="n">
        <v>124783</v>
      </c>
    </row>
    <row r="81" spans="1:10">
      <c r="A81" s="4" t="s">
        <v>696</v>
      </c>
      <c r="G81" s="4" t="s">
        <v>721</v>
      </c>
      <c r="H81" s="4" t="s">
        <v>721</v>
      </c>
      <c r="I81" s="4" t="s">
        <v>721</v>
      </c>
      <c r="J81" s="4" t="s">
        <v>721</v>
      </c>
    </row>
    <row r="82" spans="1:10">
      <c r="A82" s="4" t="s">
        <v>722</v>
      </c>
    </row>
    <row r="83" spans="1:10">
      <c r="A83" s="3" t="s">
        <v>673</v>
      </c>
    </row>
    <row r="84" spans="1:10">
      <c r="A84" s="4" t="s">
        <v>723</v>
      </c>
      <c r="C84" s="11" t="n">
        <v>100000</v>
      </c>
    </row>
    <row r="85" spans="1:10">
      <c r="A85" s="4" t="s">
        <v>694</v>
      </c>
      <c r="C85" s="4" t="s">
        <v>724</v>
      </c>
      <c r="D85" s="4" t="s">
        <v>724</v>
      </c>
    </row>
    <row r="86" spans="1:10">
      <c r="A86" s="4" t="s">
        <v>676</v>
      </c>
      <c r="H86" s="6" t="n">
        <v>114535</v>
      </c>
      <c r="J86" s="6" t="n">
        <v>120095</v>
      </c>
    </row>
    <row r="87" spans="1:10">
      <c r="A87" s="4" t="s">
        <v>679</v>
      </c>
      <c r="H87" s="5" t="n">
        <v>432</v>
      </c>
      <c r="J87" s="5" t="n">
        <v>526</v>
      </c>
    </row>
    <row r="88" spans="1:10">
      <c r="A88" s="4" t="s">
        <v>681</v>
      </c>
      <c r="H88" s="5" t="n">
        <v>114103</v>
      </c>
      <c r="J88" s="5" t="n">
        <v>119569</v>
      </c>
    </row>
    <row r="89" spans="1:10">
      <c r="A89" s="4" t="s">
        <v>696</v>
      </c>
      <c r="C89" s="4" t="s">
        <v>725</v>
      </c>
      <c r="D89" s="4" t="s">
        <v>725</v>
      </c>
    </row>
    <row r="90" spans="1:10">
      <c r="A90" s="4" t="s">
        <v>726</v>
      </c>
    </row>
    <row r="91" spans="1:10">
      <c r="A91" s="3" t="s">
        <v>673</v>
      </c>
    </row>
    <row r="92" spans="1:10">
      <c r="A92" s="4" t="s">
        <v>676</v>
      </c>
      <c r="H92" s="5" t="n">
        <v>50000</v>
      </c>
      <c r="J92" s="5" t="n">
        <v>50000</v>
      </c>
    </row>
    <row r="93" spans="1:10">
      <c r="A93" s="4" t="s">
        <v>679</v>
      </c>
      <c r="H93" s="5" t="n">
        <v>76</v>
      </c>
      <c r="J93" s="5" t="n">
        <v>89</v>
      </c>
    </row>
    <row r="94" spans="1:10">
      <c r="A94" s="4" t="s">
        <v>681</v>
      </c>
      <c r="H94" s="6" t="n">
        <v>49924</v>
      </c>
      <c r="J94" s="6" t="n">
        <v>49911</v>
      </c>
    </row>
    <row r="95" spans="1:10">
      <c r="A95" s="4" t="s">
        <v>696</v>
      </c>
      <c r="G95" s="4" t="s">
        <v>727</v>
      </c>
      <c r="H95" s="4" t="s">
        <v>727</v>
      </c>
      <c r="I95" s="4" t="s">
        <v>727</v>
      </c>
      <c r="J95" s="4" t="s">
        <v>727</v>
      </c>
    </row>
    <row r="96" spans="1:10">
      <c r="A96" s="4" t="s">
        <v>728</v>
      </c>
    </row>
    <row r="97" spans="1:10">
      <c r="A97" s="3" t="s">
        <v>673</v>
      </c>
    </row>
    <row r="98" spans="1:10">
      <c r="A98" s="4" t="s">
        <v>676</v>
      </c>
      <c r="H98" s="6" t="n">
        <v>100000</v>
      </c>
      <c r="J98" s="6" t="n">
        <v>100000</v>
      </c>
    </row>
    <row r="99" spans="1:10">
      <c r="A99" s="4" t="s">
        <v>679</v>
      </c>
      <c r="H99" s="5" t="n">
        <v>181</v>
      </c>
      <c r="J99" s="5" t="n">
        <v>217</v>
      </c>
    </row>
    <row r="100" spans="1:10">
      <c r="A100" s="4" t="s">
        <v>681</v>
      </c>
      <c r="H100" s="6" t="n">
        <v>99819</v>
      </c>
      <c r="J100" s="6" t="n">
        <v>99783</v>
      </c>
    </row>
    <row r="101" spans="1:10">
      <c r="A101" s="4" t="s">
        <v>696</v>
      </c>
      <c r="G101" s="4" t="s">
        <v>721</v>
      </c>
      <c r="H101" s="4" t="s">
        <v>721</v>
      </c>
      <c r="I101" s="4" t="s">
        <v>721</v>
      </c>
      <c r="J101" s="4" t="s">
        <v>721</v>
      </c>
    </row>
    <row r="102" spans="1:10">
      <c r="A102" s="4" t="s">
        <v>729</v>
      </c>
    </row>
    <row r="103" spans="1:10">
      <c r="A103" s="3" t="s">
        <v>673</v>
      </c>
    </row>
    <row r="104" spans="1:10">
      <c r="A104" s="4" t="s">
        <v>723</v>
      </c>
      <c r="C104" s="11" t="n">
        <v>200000</v>
      </c>
    </row>
    <row r="105" spans="1:10">
      <c r="A105" s="4" t="s">
        <v>694</v>
      </c>
      <c r="C105" s="4" t="s">
        <v>730</v>
      </c>
      <c r="D105" s="4" t="s">
        <v>730</v>
      </c>
    </row>
    <row r="106" spans="1:10">
      <c r="A106" s="4" t="s">
        <v>676</v>
      </c>
      <c r="H106" s="6" t="n">
        <v>229070</v>
      </c>
      <c r="J106" s="6" t="n">
        <v>240190</v>
      </c>
    </row>
    <row r="107" spans="1:10">
      <c r="A107" s="4" t="s">
        <v>679</v>
      </c>
      <c r="H107" s="5" t="n">
        <v>904</v>
      </c>
      <c r="J107" s="5" t="n">
        <v>1066</v>
      </c>
    </row>
    <row r="108" spans="1:10">
      <c r="A108" s="4" t="s">
        <v>681</v>
      </c>
      <c r="H108" s="5" t="n">
        <v>228166</v>
      </c>
      <c r="J108" s="5" t="n">
        <v>239124</v>
      </c>
    </row>
    <row r="109" spans="1:10">
      <c r="A109" s="4" t="s">
        <v>696</v>
      </c>
      <c r="C109" s="4" t="s">
        <v>731</v>
      </c>
      <c r="D109" s="4" t="s">
        <v>731</v>
      </c>
    </row>
    <row r="110" spans="1:10">
      <c r="A110" s="4" t="s">
        <v>732</v>
      </c>
    </row>
    <row r="111" spans="1:10">
      <c r="A111" s="3" t="s">
        <v>673</v>
      </c>
    </row>
    <row r="112" spans="1:10">
      <c r="A112" s="4" t="s">
        <v>676</v>
      </c>
      <c r="H112" s="5" t="n">
        <v>125000</v>
      </c>
      <c r="J112" s="5" t="n">
        <v>125000</v>
      </c>
    </row>
    <row r="113" spans="1:10">
      <c r="A113" s="4" t="s">
        <v>679</v>
      </c>
      <c r="H113" s="5" t="n">
        <v>207</v>
      </c>
      <c r="J113" s="5" t="n">
        <v>238</v>
      </c>
    </row>
    <row r="114" spans="1:10">
      <c r="A114" s="4" t="s">
        <v>681</v>
      </c>
      <c r="H114" s="6" t="n">
        <v>124793</v>
      </c>
      <c r="J114" s="6" t="n">
        <v>124762</v>
      </c>
    </row>
    <row r="115" spans="1:10">
      <c r="A115" s="4" t="s">
        <v>696</v>
      </c>
      <c r="G115" s="4" t="s">
        <v>733</v>
      </c>
      <c r="H115" s="4" t="s">
        <v>733</v>
      </c>
      <c r="I115" s="4" t="s">
        <v>733</v>
      </c>
      <c r="J115" s="4" t="s">
        <v>733</v>
      </c>
    </row>
    <row r="116" spans="1:10">
      <c r="A116" s="4" t="s">
        <v>734</v>
      </c>
    </row>
    <row r="117" spans="1:10">
      <c r="A117" s="3" t="s">
        <v>673</v>
      </c>
    </row>
    <row r="118" spans="1:10">
      <c r="A118" s="4" t="s">
        <v>676</v>
      </c>
      <c r="H118" s="6" t="n">
        <v>125000</v>
      </c>
      <c r="J118" s="6" t="n">
        <v>125000</v>
      </c>
    </row>
    <row r="119" spans="1:10">
      <c r="A119" s="4" t="s">
        <v>679</v>
      </c>
      <c r="H119" s="5" t="n">
        <v>208</v>
      </c>
      <c r="J119" s="5" t="n">
        <v>238</v>
      </c>
    </row>
    <row r="120" spans="1:10">
      <c r="A120" s="4" t="s">
        <v>681</v>
      </c>
      <c r="H120" s="6" t="n">
        <v>124792</v>
      </c>
      <c r="J120" s="6" t="n">
        <v>124762</v>
      </c>
    </row>
    <row r="121" spans="1:10">
      <c r="A121" s="4" t="s">
        <v>696</v>
      </c>
      <c r="G121" s="4" t="s">
        <v>733</v>
      </c>
      <c r="H121" s="4" t="s">
        <v>733</v>
      </c>
      <c r="I121" s="4" t="s">
        <v>733</v>
      </c>
      <c r="J121" s="4" t="s">
        <v>733</v>
      </c>
    </row>
    <row r="122" spans="1:10">
      <c r="A122" s="4" t="s">
        <v>735</v>
      </c>
    </row>
    <row r="123" spans="1:10">
      <c r="A123" s="3" t="s">
        <v>673</v>
      </c>
    </row>
    <row r="124" spans="1:10">
      <c r="A124" s="4" t="s">
        <v>676</v>
      </c>
      <c r="H124" s="6" t="n">
        <v>8353</v>
      </c>
      <c r="J124" s="6" t="n">
        <v>741</v>
      </c>
    </row>
    <row r="125" spans="1:10">
      <c r="A125" s="4" t="s">
        <v>681</v>
      </c>
      <c r="H125" s="6" t="n">
        <v>8353</v>
      </c>
      <c r="J125" s="6" t="n">
        <v>741</v>
      </c>
    </row>
  </sheetData>
  <mergeCells count="5">
    <mergeCell ref="A1:A2"/>
    <mergeCell ref="B1:D1"/>
    <mergeCell ref="E1:F1"/>
    <mergeCell ref="G1:H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4</v>
      </c>
    </row>
    <row r="3" spans="1:4">
      <c r="A3" s="4" t="s">
        <v>737</v>
      </c>
      <c r="B3" s="6" t="n">
        <v>32704</v>
      </c>
      <c r="C3" s="6" t="n">
        <v>30274</v>
      </c>
      <c r="D3" s="6" t="n">
        <v>27360</v>
      </c>
    </row>
    <row r="4" spans="1:4">
      <c r="A4" s="3" t="s">
        <v>738</v>
      </c>
    </row>
    <row r="5" spans="1:4">
      <c r="A5" s="4" t="s">
        <v>739</v>
      </c>
      <c r="B5" s="5" t="n">
        <v>20251</v>
      </c>
      <c r="C5" s="5" t="n">
        <v>4680</v>
      </c>
    </row>
    <row r="6" spans="1:4">
      <c r="A6" s="4" t="s">
        <v>740</v>
      </c>
      <c r="B6" s="5" t="n">
        <v>-3243</v>
      </c>
      <c r="C6" s="5" t="n">
        <v>-2357</v>
      </c>
    </row>
    <row r="7" spans="1:4">
      <c r="A7" s="4" t="s">
        <v>741</v>
      </c>
      <c r="B7" s="5" t="n">
        <v>17008</v>
      </c>
      <c r="C7" s="5" t="n">
        <v>2323</v>
      </c>
    </row>
    <row r="8" spans="1:4">
      <c r="A8" s="3" t="s">
        <v>742</v>
      </c>
    </row>
    <row r="9" spans="1:4">
      <c r="A9" s="5" t="n">
        <v>2019</v>
      </c>
      <c r="B9" s="5" t="n">
        <v>1828</v>
      </c>
    </row>
    <row r="10" spans="1:4">
      <c r="A10" s="5" t="n">
        <v>2020</v>
      </c>
      <c r="B10" s="5" t="n">
        <v>1653</v>
      </c>
    </row>
    <row r="11" spans="1:4">
      <c r="A11" s="5" t="n">
        <v>2021</v>
      </c>
      <c r="B11" s="5" t="n">
        <v>1546</v>
      </c>
    </row>
    <row r="12" spans="1:4">
      <c r="A12" s="5" t="n">
        <v>2022</v>
      </c>
      <c r="B12" s="5" t="n">
        <v>1160</v>
      </c>
    </row>
    <row r="13" spans="1:4">
      <c r="A13" s="5" t="n">
        <v>2023</v>
      </c>
      <c r="B13" s="5" t="n">
        <v>880</v>
      </c>
    </row>
    <row r="14" spans="1:4">
      <c r="A14" s="4" t="s">
        <v>743</v>
      </c>
      <c r="B14" s="5" t="n">
        <v>3827</v>
      </c>
    </row>
    <row r="15" spans="1:4">
      <c r="A15" s="4" t="s">
        <v>744</v>
      </c>
      <c r="B15" s="5" t="n">
        <v>10894</v>
      </c>
    </row>
    <row r="16" spans="1:4">
      <c r="A16" s="4" t="s">
        <v>745</v>
      </c>
      <c r="B16" s="5" t="n">
        <v>-2541</v>
      </c>
    </row>
    <row r="17" spans="1:4">
      <c r="A17" s="4" t="s">
        <v>746</v>
      </c>
      <c r="B17" s="5" t="n">
        <v>8353</v>
      </c>
    </row>
    <row r="18" spans="1:4">
      <c r="A18" s="4" t="s">
        <v>747</v>
      </c>
      <c r="B18" s="5" t="n">
        <v>-1327</v>
      </c>
    </row>
    <row r="19" spans="1:4">
      <c r="A19" s="4" t="s">
        <v>136</v>
      </c>
      <c r="B19" s="5" t="n">
        <v>7026</v>
      </c>
    </row>
    <row r="20" spans="1:4">
      <c r="A20" s="3" t="s">
        <v>748</v>
      </c>
    </row>
    <row r="21" spans="1:4">
      <c r="A21" s="5" t="n">
        <v>2019</v>
      </c>
      <c r="B21" s="5" t="n">
        <v>26512</v>
      </c>
    </row>
    <row r="22" spans="1:4">
      <c r="A22" s="5" t="n">
        <v>2020</v>
      </c>
      <c r="B22" s="5" t="n">
        <v>21386</v>
      </c>
    </row>
    <row r="23" spans="1:4">
      <c r="A23" s="5" t="n">
        <v>2021</v>
      </c>
      <c r="B23" s="5" t="n">
        <v>16529</v>
      </c>
    </row>
    <row r="24" spans="1:4">
      <c r="A24" s="5" t="n">
        <v>2022</v>
      </c>
      <c r="B24" s="5" t="n">
        <v>12549</v>
      </c>
    </row>
    <row r="25" spans="1:4">
      <c r="A25" s="5" t="n">
        <v>2023</v>
      </c>
      <c r="B25" s="5" t="n">
        <v>10225</v>
      </c>
    </row>
    <row r="26" spans="1:4">
      <c r="A26" s="4" t="s">
        <v>743</v>
      </c>
      <c r="B26" s="5" t="n">
        <v>21932</v>
      </c>
    </row>
    <row r="27" spans="1:4">
      <c r="A27" s="4" t="s">
        <v>744</v>
      </c>
      <c r="B27" s="5" t="n">
        <v>109133</v>
      </c>
    </row>
    <row r="28" spans="1:4">
      <c r="A28" s="4" t="s">
        <v>90</v>
      </c>
    </row>
    <row r="29" spans="1:4">
      <c r="A29" s="3" t="s">
        <v>738</v>
      </c>
    </row>
    <row r="30" spans="1:4">
      <c r="A30" s="4" t="s">
        <v>739</v>
      </c>
      <c r="B30" s="5" t="n">
        <v>333</v>
      </c>
    </row>
    <row r="31" spans="1:4">
      <c r="A31" s="4" t="s">
        <v>749</v>
      </c>
    </row>
    <row r="32" spans="1:4">
      <c r="A32" s="3" t="s">
        <v>738</v>
      </c>
    </row>
    <row r="33" spans="1:4">
      <c r="A33" s="4" t="s">
        <v>739</v>
      </c>
      <c r="B33" s="5" t="n">
        <v>13522</v>
      </c>
      <c r="C33" s="5" t="n">
        <v>2415</v>
      </c>
    </row>
    <row r="34" spans="1:4">
      <c r="A34" s="4" t="s">
        <v>86</v>
      </c>
    </row>
    <row r="35" spans="1:4">
      <c r="A35" s="3" t="s">
        <v>738</v>
      </c>
    </row>
    <row r="36" spans="1:4">
      <c r="A36" s="4" t="s">
        <v>739</v>
      </c>
      <c r="B36" s="5" t="n">
        <v>6118</v>
      </c>
      <c r="C36" s="6" t="n">
        <v>2265</v>
      </c>
    </row>
    <row r="37" spans="1:4">
      <c r="A37" s="4" t="s">
        <v>750</v>
      </c>
    </row>
    <row r="38" spans="1:4">
      <c r="A38" s="3" t="s">
        <v>738</v>
      </c>
    </row>
    <row r="39" spans="1:4">
      <c r="A39" s="4" t="s">
        <v>739</v>
      </c>
      <c r="B39" s="5" t="n">
        <v>171</v>
      </c>
    </row>
    <row r="40" spans="1:4">
      <c r="A40" s="4" t="s">
        <v>751</v>
      </c>
    </row>
    <row r="41" spans="1:4">
      <c r="A41" s="3" t="s">
        <v>738</v>
      </c>
    </row>
    <row r="42" spans="1:4">
      <c r="A42" s="4" t="s">
        <v>739</v>
      </c>
      <c r="B42" s="6" t="n">
        <v>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2</v>
      </c>
      <c r="B1" s="2" t="s">
        <v>1</v>
      </c>
    </row>
    <row r="2" spans="1:7">
      <c r="B2" s="2" t="s">
        <v>2</v>
      </c>
      <c r="C2" s="2" t="s">
        <v>33</v>
      </c>
      <c r="D2" s="2" t="s">
        <v>34</v>
      </c>
      <c r="E2" s="2" t="s">
        <v>2</v>
      </c>
      <c r="F2" s="2" t="s">
        <v>33</v>
      </c>
      <c r="G2" s="2" t="s">
        <v>34</v>
      </c>
    </row>
    <row r="3" spans="1:7">
      <c r="A3" s="4" t="s">
        <v>581</v>
      </c>
    </row>
    <row r="4" spans="1:7">
      <c r="A4" s="3" t="s">
        <v>753</v>
      </c>
    </row>
    <row r="5" spans="1:7">
      <c r="A5" s="4" t="s">
        <v>754</v>
      </c>
      <c r="B5" s="6" t="n">
        <v>198450</v>
      </c>
      <c r="C5" s="6" t="n">
        <v>175879</v>
      </c>
    </row>
    <row r="6" spans="1:7">
      <c r="A6" s="4" t="s">
        <v>755</v>
      </c>
      <c r="B6" s="5" t="n">
        <v>11396</v>
      </c>
      <c r="C6" s="5" t="n">
        <v>9706</v>
      </c>
      <c r="D6" s="6" t="n">
        <v>9041</v>
      </c>
    </row>
    <row r="7" spans="1:7">
      <c r="A7" s="4" t="s">
        <v>756</v>
      </c>
      <c r="B7" s="5" t="n">
        <v>6878</v>
      </c>
      <c r="C7" s="5" t="n">
        <v>7010</v>
      </c>
      <c r="D7" s="5" t="n">
        <v>6776</v>
      </c>
    </row>
    <row r="8" spans="1:7">
      <c r="A8" s="4" t="s">
        <v>757</v>
      </c>
      <c r="B8" s="5" t="n">
        <v>-23510</v>
      </c>
      <c r="C8" s="5" t="n">
        <v>21085</v>
      </c>
    </row>
    <row r="9" spans="1:7">
      <c r="A9" s="4" t="s">
        <v>758</v>
      </c>
      <c r="B9" s="5" t="n">
        <v>-12411</v>
      </c>
      <c r="C9" s="5" t="n">
        <v>-15230</v>
      </c>
    </row>
    <row r="10" spans="1:7">
      <c r="A10" s="4" t="s">
        <v>759</v>
      </c>
      <c r="B10" s="5" t="n">
        <v>180803</v>
      </c>
      <c r="C10" s="5" t="n">
        <v>198450</v>
      </c>
      <c r="D10" s="5" t="n">
        <v>175879</v>
      </c>
    </row>
    <row r="11" spans="1:7">
      <c r="A11" s="3" t="s">
        <v>760</v>
      </c>
    </row>
    <row r="12" spans="1:7">
      <c r="A12" s="4" t="s">
        <v>761</v>
      </c>
      <c r="B12" s="5" t="n">
        <v>169600</v>
      </c>
      <c r="C12" s="5" t="n">
        <v>126246</v>
      </c>
    </row>
    <row r="13" spans="1:7">
      <c r="A13" s="4" t="s">
        <v>762</v>
      </c>
      <c r="B13" s="5" t="n">
        <v>-7642</v>
      </c>
      <c r="C13" s="5" t="n">
        <v>18372</v>
      </c>
    </row>
    <row r="14" spans="1:7">
      <c r="A14" s="4" t="s">
        <v>763</v>
      </c>
      <c r="B14" s="5" t="n">
        <v>20411</v>
      </c>
      <c r="C14" s="5" t="n">
        <v>40212</v>
      </c>
    </row>
    <row r="15" spans="1:7">
      <c r="A15" s="4" t="s">
        <v>758</v>
      </c>
      <c r="B15" s="5" t="n">
        <v>-12411</v>
      </c>
      <c r="C15" s="5" t="n">
        <v>-15230</v>
      </c>
    </row>
    <row r="16" spans="1:7">
      <c r="A16" s="4" t="s">
        <v>764</v>
      </c>
      <c r="B16" s="5" t="n">
        <v>169958</v>
      </c>
      <c r="C16" s="5" t="n">
        <v>169600</v>
      </c>
      <c r="D16" s="5" t="n">
        <v>126246</v>
      </c>
    </row>
    <row r="17" spans="1:7">
      <c r="A17" s="4" t="s">
        <v>765</v>
      </c>
      <c r="E17" s="6" t="n">
        <v>-10845</v>
      </c>
      <c r="F17" s="6" t="n">
        <v>-28850</v>
      </c>
    </row>
    <row r="18" spans="1:7">
      <c r="A18" s="3" t="s">
        <v>766</v>
      </c>
    </row>
    <row r="19" spans="1:7">
      <c r="A19" s="4" t="s">
        <v>767</v>
      </c>
      <c r="E19" s="5" t="n">
        <v>207</v>
      </c>
    </row>
    <row r="20" spans="1:7">
      <c r="A20" s="4" t="s">
        <v>768</v>
      </c>
      <c r="E20" s="5" t="n">
        <v>-430</v>
      </c>
      <c r="F20" s="5" t="n">
        <v>-423</v>
      </c>
    </row>
    <row r="21" spans="1:7">
      <c r="A21" s="4" t="s">
        <v>769</v>
      </c>
      <c r="E21" s="5" t="n">
        <v>-10622</v>
      </c>
      <c r="F21" s="5" t="n">
        <v>-28427</v>
      </c>
    </row>
    <row r="22" spans="1:7">
      <c r="A22" s="4" t="s">
        <v>770</v>
      </c>
      <c r="E22" s="5" t="n">
        <v>-10845</v>
      </c>
      <c r="F22" s="5" t="n">
        <v>-28850</v>
      </c>
    </row>
    <row r="23" spans="1:7">
      <c r="A23" s="3" t="s">
        <v>771</v>
      </c>
    </row>
    <row r="24" spans="1:7">
      <c r="A24" s="4" t="s">
        <v>772</v>
      </c>
      <c r="E24" s="5" t="n">
        <v>48776</v>
      </c>
      <c r="F24" s="5" t="n">
        <v>58260</v>
      </c>
    </row>
    <row r="25" spans="1:7">
      <c r="A25" s="4" t="s">
        <v>773</v>
      </c>
      <c r="E25" s="5" t="n">
        <v>-17876</v>
      </c>
      <c r="F25" s="5" t="n">
        <v>-20057</v>
      </c>
    </row>
    <row r="26" spans="1:7">
      <c r="A26" s="4" t="s">
        <v>774</v>
      </c>
      <c r="E26" s="5" t="n">
        <v>30900</v>
      </c>
      <c r="F26" s="5" t="n">
        <v>38203</v>
      </c>
    </row>
    <row r="27" spans="1:7">
      <c r="A27" s="3" t="s">
        <v>775</v>
      </c>
    </row>
    <row r="28" spans="1:7">
      <c r="A28" s="4" t="s">
        <v>776</v>
      </c>
      <c r="B28" s="5" t="n">
        <v>4611</v>
      </c>
      <c r="C28" s="5" t="n">
        <v>-12593</v>
      </c>
      <c r="D28" s="5" t="n">
        <v>-4335</v>
      </c>
    </row>
    <row r="29" spans="1:7">
      <c r="A29" s="4" t="s">
        <v>777</v>
      </c>
      <c r="B29" s="5" t="n">
        <v>4873</v>
      </c>
      <c r="C29" s="5" t="n">
        <v>3205</v>
      </c>
      <c r="D29" s="5" t="n">
        <v>3283</v>
      </c>
    </row>
    <row r="30" spans="1:7">
      <c r="A30" s="4" t="s">
        <v>774</v>
      </c>
      <c r="B30" s="5" t="n">
        <v>9484</v>
      </c>
      <c r="C30" s="5" t="n">
        <v>-9388</v>
      </c>
      <c r="D30" s="5" t="n">
        <v>-1052</v>
      </c>
    </row>
    <row r="31" spans="1:7">
      <c r="A31" s="3" t="s">
        <v>778</v>
      </c>
    </row>
    <row r="32" spans="1:7">
      <c r="A32" s="4" t="s">
        <v>777</v>
      </c>
      <c r="E32" s="5" t="n">
        <v>2009</v>
      </c>
    </row>
    <row r="33" spans="1:7">
      <c r="A33" s="4" t="s">
        <v>779</v>
      </c>
      <c r="E33" s="5" t="n">
        <v>2009</v>
      </c>
    </row>
    <row r="34" spans="1:7">
      <c r="A34" s="3" t="s">
        <v>780</v>
      </c>
    </row>
    <row r="35" spans="1:7">
      <c r="A35" s="4" t="s">
        <v>755</v>
      </c>
      <c r="B35" s="5" t="n">
        <v>11396</v>
      </c>
      <c r="C35" s="5" t="n">
        <v>9706</v>
      </c>
      <c r="D35" s="5" t="n">
        <v>9041</v>
      </c>
    </row>
    <row r="36" spans="1:7">
      <c r="A36" s="4" t="s">
        <v>756</v>
      </c>
      <c r="B36" s="5" t="n">
        <v>6878</v>
      </c>
      <c r="C36" s="5" t="n">
        <v>7010</v>
      </c>
      <c r="D36" s="5" t="n">
        <v>6776</v>
      </c>
    </row>
    <row r="37" spans="1:7">
      <c r="A37" s="4" t="s">
        <v>781</v>
      </c>
      <c r="B37" s="5" t="n">
        <v>-11257</v>
      </c>
      <c r="C37" s="5" t="n">
        <v>-9880</v>
      </c>
      <c r="D37" s="5" t="n">
        <v>-8471</v>
      </c>
    </row>
    <row r="38" spans="1:7">
      <c r="A38" s="4" t="s">
        <v>777</v>
      </c>
      <c r="B38" s="5" t="n">
        <v>4873</v>
      </c>
      <c r="C38" s="5" t="n">
        <v>3205</v>
      </c>
      <c r="D38" s="5" t="n">
        <v>3283</v>
      </c>
    </row>
    <row r="39" spans="1:7">
      <c r="A39" s="4" t="s">
        <v>782</v>
      </c>
      <c r="B39" s="6" t="n">
        <v>11890</v>
      </c>
      <c r="C39" s="6" t="n">
        <v>10041</v>
      </c>
      <c r="D39" s="6" t="n">
        <v>10629</v>
      </c>
    </row>
    <row r="40" spans="1:7">
      <c r="A40" s="4" t="s">
        <v>783</v>
      </c>
      <c r="E40" s="5" t="n">
        <v>163000</v>
      </c>
      <c r="F40" s="5" t="n">
        <v>178900</v>
      </c>
    </row>
    <row r="41" spans="1:7">
      <c r="A41" s="3" t="s">
        <v>784</v>
      </c>
    </row>
    <row r="42" spans="1:7">
      <c r="A42" s="4" t="s">
        <v>785</v>
      </c>
      <c r="E42" s="5" t="n">
        <v>11052</v>
      </c>
      <c r="F42" s="5" t="n">
        <v>11478</v>
      </c>
    </row>
    <row r="43" spans="1:7">
      <c r="A43" s="4" t="s">
        <v>783</v>
      </c>
      <c r="E43" s="5" t="n">
        <v>9216</v>
      </c>
      <c r="F43" s="5" t="n">
        <v>9291</v>
      </c>
    </row>
    <row r="44" spans="1:7">
      <c r="A44" s="4" t="s">
        <v>786</v>
      </c>
      <c r="E44" s="5" t="n">
        <v>0</v>
      </c>
    </row>
    <row r="45" spans="1:7">
      <c r="A45" s="3" t="s">
        <v>787</v>
      </c>
    </row>
    <row r="46" spans="1:7">
      <c r="A46" s="4" t="s">
        <v>785</v>
      </c>
      <c r="E46" s="5" t="n">
        <v>11052</v>
      </c>
      <c r="F46" s="5" t="n">
        <v>198450</v>
      </c>
    </row>
    <row r="47" spans="1:7">
      <c r="A47" s="4" t="s">
        <v>783</v>
      </c>
      <c r="E47" s="5" t="n">
        <v>9216</v>
      </c>
      <c r="F47" s="5" t="n">
        <v>178878</v>
      </c>
    </row>
    <row r="48" spans="1:7">
      <c r="A48" s="4" t="s">
        <v>786</v>
      </c>
      <c r="E48" s="6" t="n">
        <v>0</v>
      </c>
      <c r="F48" s="6" t="n">
        <v>169600</v>
      </c>
    </row>
    <row r="49" spans="1:7">
      <c r="A49" s="3" t="s">
        <v>788</v>
      </c>
    </row>
    <row r="50" spans="1:7">
      <c r="A50" s="4" t="s">
        <v>789</v>
      </c>
      <c r="E50" s="4" t="s">
        <v>790</v>
      </c>
      <c r="F50" s="4" t="s">
        <v>791</v>
      </c>
      <c r="G50" s="4" t="s">
        <v>792</v>
      </c>
    </row>
    <row r="51" spans="1:7">
      <c r="A51" s="4" t="s">
        <v>793</v>
      </c>
      <c r="E51" s="4" t="s">
        <v>705</v>
      </c>
      <c r="F51" s="4" t="s">
        <v>705</v>
      </c>
      <c r="G51" s="4" t="s">
        <v>705</v>
      </c>
    </row>
    <row r="52" spans="1:7">
      <c r="A52" s="3" t="s">
        <v>794</v>
      </c>
    </row>
    <row r="53" spans="1:7">
      <c r="A53" s="4" t="s">
        <v>789</v>
      </c>
      <c r="B53" s="4" t="s">
        <v>791</v>
      </c>
      <c r="C53" s="4" t="s">
        <v>792</v>
      </c>
      <c r="D53" s="4" t="s">
        <v>795</v>
      </c>
    </row>
    <row r="54" spans="1:7">
      <c r="A54" s="4" t="s">
        <v>796</v>
      </c>
      <c r="B54" s="4" t="s">
        <v>797</v>
      </c>
      <c r="C54" s="4" t="s">
        <v>797</v>
      </c>
      <c r="D54" s="4" t="s">
        <v>797</v>
      </c>
    </row>
    <row r="55" spans="1:7">
      <c r="A55" s="4" t="s">
        <v>793</v>
      </c>
      <c r="B55" s="4" t="s">
        <v>705</v>
      </c>
      <c r="C55" s="4" t="s">
        <v>705</v>
      </c>
      <c r="D55" s="4" t="s">
        <v>705</v>
      </c>
    </row>
    <row r="56" spans="1:7">
      <c r="A56" s="3" t="s">
        <v>798</v>
      </c>
    </row>
    <row r="57" spans="1:7">
      <c r="A57" s="4" t="s">
        <v>799</v>
      </c>
      <c r="E57" s="4" t="s">
        <v>800</v>
      </c>
      <c r="F57" s="4" t="s">
        <v>800</v>
      </c>
    </row>
    <row r="58" spans="1:7">
      <c r="A58" s="4" t="s">
        <v>801</v>
      </c>
      <c r="E58" s="6" t="n">
        <v>107943</v>
      </c>
      <c r="F58" s="6" t="n">
        <v>113347</v>
      </c>
    </row>
    <row r="59" spans="1:7">
      <c r="A59" s="4" t="s">
        <v>802</v>
      </c>
      <c r="B59" s="6" t="n">
        <v>169600</v>
      </c>
      <c r="C59" s="6" t="n">
        <v>126246</v>
      </c>
      <c r="D59" s="6" t="n">
        <v>126246</v>
      </c>
      <c r="E59" s="5" t="n">
        <v>169958</v>
      </c>
      <c r="F59" s="5" t="n">
        <v>169600</v>
      </c>
      <c r="G59" s="6" t="n">
        <v>126246</v>
      </c>
    </row>
    <row r="60" spans="1:7">
      <c r="A60" s="4" t="s">
        <v>803</v>
      </c>
      <c r="B60" s="5" t="n">
        <v>0</v>
      </c>
    </row>
    <row r="61" spans="1:7">
      <c r="A61" s="4" t="s">
        <v>804</v>
      </c>
      <c r="E61" s="5" t="n">
        <v>400</v>
      </c>
    </row>
    <row r="62" spans="1:7">
      <c r="A62" s="4" t="s">
        <v>805</v>
      </c>
    </row>
    <row r="63" spans="1:7">
      <c r="A63" s="3" t="s">
        <v>798</v>
      </c>
    </row>
    <row r="64" spans="1:7">
      <c r="A64" s="4" t="s">
        <v>801</v>
      </c>
      <c r="E64" s="6" t="n">
        <v>8964</v>
      </c>
      <c r="F64" s="6" t="n">
        <v>21644</v>
      </c>
    </row>
    <row r="65" spans="1:7">
      <c r="A65" s="4" t="s">
        <v>806</v>
      </c>
    </row>
    <row r="66" spans="1:7">
      <c r="A66" s="3" t="s">
        <v>798</v>
      </c>
    </row>
    <row r="67" spans="1:7">
      <c r="A67" s="4" t="s">
        <v>799</v>
      </c>
      <c r="E67" s="4" t="s">
        <v>807</v>
      </c>
      <c r="F67" s="4" t="s">
        <v>808</v>
      </c>
    </row>
    <row r="68" spans="1:7">
      <c r="A68" s="4" t="s">
        <v>809</v>
      </c>
      <c r="E68" s="4" t="s">
        <v>810</v>
      </c>
    </row>
    <row r="69" spans="1:7">
      <c r="A69" s="4" t="s">
        <v>801</v>
      </c>
      <c r="E69" s="6" t="n">
        <v>66707</v>
      </c>
      <c r="F69" s="6" t="n">
        <v>63799</v>
      </c>
    </row>
    <row r="70" spans="1:7">
      <c r="A70" s="4" t="s">
        <v>811</v>
      </c>
    </row>
    <row r="71" spans="1:7">
      <c r="A71" s="3" t="s">
        <v>798</v>
      </c>
    </row>
    <row r="72" spans="1:7">
      <c r="A72" s="4" t="s">
        <v>799</v>
      </c>
      <c r="E72" s="4" t="s">
        <v>812</v>
      </c>
      <c r="F72" s="4" t="s">
        <v>813</v>
      </c>
    </row>
    <row r="73" spans="1:7">
      <c r="A73" s="4" t="s">
        <v>801</v>
      </c>
      <c r="E73" s="6" t="n">
        <v>32272</v>
      </c>
      <c r="F73" s="6" t="n">
        <v>27904</v>
      </c>
    </row>
    <row r="74" spans="1:7">
      <c r="A74" s="4" t="s">
        <v>814</v>
      </c>
    </row>
    <row r="75" spans="1:7">
      <c r="A75" s="3" t="s">
        <v>798</v>
      </c>
    </row>
    <row r="76" spans="1:7">
      <c r="A76" s="4" t="s">
        <v>799</v>
      </c>
      <c r="E76" s="4" t="s">
        <v>815</v>
      </c>
      <c r="F76" s="4" t="s">
        <v>816</v>
      </c>
    </row>
    <row r="77" spans="1:7">
      <c r="A77" s="4" t="s">
        <v>817</v>
      </c>
    </row>
    <row r="78" spans="1:7">
      <c r="A78" s="3" t="s">
        <v>798</v>
      </c>
    </row>
    <row r="79" spans="1:7">
      <c r="A79" s="4" t="s">
        <v>799</v>
      </c>
      <c r="E79" s="4" t="s">
        <v>797</v>
      </c>
      <c r="F79" s="4" t="s">
        <v>715</v>
      </c>
    </row>
    <row r="80" spans="1:7">
      <c r="A80" s="4" t="s">
        <v>818</v>
      </c>
    </row>
    <row r="81" spans="1:7">
      <c r="A81" s="3" t="s">
        <v>798</v>
      </c>
    </row>
    <row r="82" spans="1:7">
      <c r="A82" s="4" t="s">
        <v>799</v>
      </c>
      <c r="E82" s="4" t="s">
        <v>819</v>
      </c>
      <c r="F82" s="4" t="s">
        <v>820</v>
      </c>
    </row>
    <row r="83" spans="1:7">
      <c r="A83" s="4" t="s">
        <v>821</v>
      </c>
    </row>
    <row r="84" spans="1:7">
      <c r="A84" s="3" t="s">
        <v>798</v>
      </c>
    </row>
    <row r="85" spans="1:7">
      <c r="A85" s="4" t="s">
        <v>809</v>
      </c>
      <c r="E85" s="4" t="s">
        <v>822</v>
      </c>
    </row>
    <row r="86" spans="1:7">
      <c r="A86" s="4" t="s">
        <v>823</v>
      </c>
    </row>
    <row r="87" spans="1:7">
      <c r="A87" s="3" t="s">
        <v>798</v>
      </c>
    </row>
    <row r="88" spans="1:7">
      <c r="A88" s="4" t="s">
        <v>799</v>
      </c>
      <c r="E88" s="4" t="s">
        <v>819</v>
      </c>
      <c r="F88" s="4" t="s">
        <v>819</v>
      </c>
    </row>
    <row r="89" spans="1:7">
      <c r="A89" s="4" t="s">
        <v>824</v>
      </c>
    </row>
    <row r="90" spans="1:7">
      <c r="A90" s="3" t="s">
        <v>760</v>
      </c>
    </row>
    <row r="91" spans="1:7">
      <c r="A91" s="4" t="s">
        <v>761</v>
      </c>
      <c r="B91" s="5" t="n">
        <v>113347</v>
      </c>
    </row>
    <row r="92" spans="1:7">
      <c r="A92" s="4" t="s">
        <v>764</v>
      </c>
      <c r="B92" s="5" t="n">
        <v>107943</v>
      </c>
      <c r="C92" s="5" t="n">
        <v>113347</v>
      </c>
    </row>
    <row r="93" spans="1:7">
      <c r="A93" s="3" t="s">
        <v>798</v>
      </c>
    </row>
    <row r="94" spans="1:7">
      <c r="A94" s="4" t="s">
        <v>801</v>
      </c>
      <c r="E94" s="6" t="n">
        <v>107943</v>
      </c>
      <c r="F94" s="6" t="n">
        <v>113347</v>
      </c>
    </row>
    <row r="95" spans="1:7">
      <c r="A95" s="4" t="s">
        <v>802</v>
      </c>
      <c r="B95" s="5" t="n">
        <v>113347</v>
      </c>
      <c r="C95" s="5" t="n">
        <v>113347</v>
      </c>
      <c r="E95" s="5" t="n">
        <v>107943</v>
      </c>
      <c r="F95" s="5" t="n">
        <v>113347</v>
      </c>
    </row>
    <row r="96" spans="1:7">
      <c r="A96" s="4" t="s">
        <v>825</v>
      </c>
    </row>
    <row r="97" spans="1:7">
      <c r="A97" s="3" t="s">
        <v>798</v>
      </c>
    </row>
    <row r="98" spans="1:7">
      <c r="A98" s="4" t="s">
        <v>801</v>
      </c>
      <c r="E98" s="5" t="n">
        <v>8964</v>
      </c>
      <c r="F98" s="5" t="n">
        <v>21644</v>
      </c>
    </row>
    <row r="99" spans="1:7">
      <c r="A99" s="4" t="s">
        <v>826</v>
      </c>
    </row>
    <row r="100" spans="1:7">
      <c r="A100" s="3" t="s">
        <v>798</v>
      </c>
    </row>
    <row r="101" spans="1:7">
      <c r="A101" s="4" t="s">
        <v>801</v>
      </c>
      <c r="E101" s="5" t="n">
        <v>8964</v>
      </c>
      <c r="F101" s="5" t="n">
        <v>21644</v>
      </c>
    </row>
    <row r="102" spans="1:7">
      <c r="A102" s="4" t="s">
        <v>827</v>
      </c>
    </row>
    <row r="103" spans="1:7">
      <c r="A103" s="3" t="s">
        <v>798</v>
      </c>
    </row>
    <row r="104" spans="1:7">
      <c r="A104" s="4" t="s">
        <v>801</v>
      </c>
      <c r="E104" s="5" t="n">
        <v>66707</v>
      </c>
      <c r="F104" s="5" t="n">
        <v>63799</v>
      </c>
    </row>
    <row r="105" spans="1:7">
      <c r="A105" s="4" t="s">
        <v>828</v>
      </c>
    </row>
    <row r="106" spans="1:7">
      <c r="A106" s="3" t="s">
        <v>798</v>
      </c>
    </row>
    <row r="107" spans="1:7">
      <c r="A107" s="4" t="s">
        <v>801</v>
      </c>
      <c r="E107" s="5" t="n">
        <v>38804</v>
      </c>
      <c r="F107" s="5" t="n">
        <v>37456</v>
      </c>
    </row>
    <row r="108" spans="1:7">
      <c r="A108" s="4" t="s">
        <v>829</v>
      </c>
    </row>
    <row r="109" spans="1:7">
      <c r="A109" s="3" t="s">
        <v>798</v>
      </c>
    </row>
    <row r="110" spans="1:7">
      <c r="A110" s="4" t="s">
        <v>801</v>
      </c>
      <c r="E110" s="5" t="n">
        <v>7747</v>
      </c>
      <c r="F110" s="5" t="n">
        <v>7569</v>
      </c>
    </row>
    <row r="111" spans="1:7">
      <c r="A111" s="4" t="s">
        <v>830</v>
      </c>
    </row>
    <row r="112" spans="1:7">
      <c r="A112" s="3" t="s">
        <v>798</v>
      </c>
    </row>
    <row r="113" spans="1:7">
      <c r="A113" s="4" t="s">
        <v>801</v>
      </c>
      <c r="E113" s="5" t="n">
        <v>20156</v>
      </c>
      <c r="F113" s="5" t="n">
        <v>18774</v>
      </c>
    </row>
    <row r="114" spans="1:7">
      <c r="A114" s="4" t="s">
        <v>831</v>
      </c>
    </row>
    <row r="115" spans="1:7">
      <c r="A115" s="3" t="s">
        <v>798</v>
      </c>
    </row>
    <row r="116" spans="1:7">
      <c r="A116" s="4" t="s">
        <v>801</v>
      </c>
      <c r="E116" s="5" t="n">
        <v>32272</v>
      </c>
      <c r="F116" s="5" t="n">
        <v>27904</v>
      </c>
    </row>
    <row r="117" spans="1:7">
      <c r="A117" s="4" t="s">
        <v>832</v>
      </c>
    </row>
    <row r="118" spans="1:7">
      <c r="A118" s="3" t="s">
        <v>798</v>
      </c>
    </row>
    <row r="119" spans="1:7">
      <c r="A119" s="4" t="s">
        <v>833</v>
      </c>
      <c r="E119" s="5" t="n">
        <v>62015</v>
      </c>
      <c r="F119" s="5" t="n">
        <v>56253</v>
      </c>
    </row>
    <row r="120" spans="1:7">
      <c r="A120" s="4" t="s">
        <v>834</v>
      </c>
    </row>
    <row r="121" spans="1:7">
      <c r="A121" s="3" t="s">
        <v>753</v>
      </c>
    </row>
    <row r="122" spans="1:7">
      <c r="A122" s="4" t="s">
        <v>754</v>
      </c>
      <c r="B122" s="5" t="n">
        <v>109030</v>
      </c>
      <c r="C122" s="5" t="n">
        <v>93178</v>
      </c>
    </row>
    <row r="123" spans="1:7">
      <c r="A123" s="4" t="s">
        <v>755</v>
      </c>
      <c r="B123" s="5" t="n">
        <v>5954</v>
      </c>
      <c r="C123" s="5" t="n">
        <v>5526</v>
      </c>
      <c r="D123" s="5" t="n">
        <v>4556</v>
      </c>
    </row>
    <row r="124" spans="1:7">
      <c r="A124" s="4" t="s">
        <v>756</v>
      </c>
      <c r="B124" s="5" t="n">
        <v>1828</v>
      </c>
      <c r="C124" s="5" t="n">
        <v>1747</v>
      </c>
      <c r="D124" s="5" t="n">
        <v>1892</v>
      </c>
    </row>
    <row r="125" spans="1:7">
      <c r="A125" s="4" t="s">
        <v>835</v>
      </c>
      <c r="B125" s="5" t="n">
        <v>62</v>
      </c>
    </row>
    <row r="126" spans="1:7">
      <c r="A126" s="4" t="s">
        <v>836</v>
      </c>
      <c r="B126" s="5" t="n">
        <v>-1751</v>
      </c>
    </row>
    <row r="127" spans="1:7">
      <c r="A127" s="4" t="s">
        <v>837</v>
      </c>
      <c r="B127" s="5" t="n">
        <v>1937</v>
      </c>
    </row>
    <row r="128" spans="1:7">
      <c r="A128" s="4" t="s">
        <v>838</v>
      </c>
      <c r="B128" s="5" t="n">
        <v>35</v>
      </c>
      <c r="C128" s="5" t="n">
        <v>1419</v>
      </c>
    </row>
    <row r="129" spans="1:7">
      <c r="A129" s="4" t="s">
        <v>757</v>
      </c>
      <c r="B129" s="5" t="n">
        <v>-3743</v>
      </c>
      <c r="C129" s="5" t="n">
        <v>-2653</v>
      </c>
    </row>
    <row r="130" spans="1:7">
      <c r="A130" s="4" t="s">
        <v>758</v>
      </c>
      <c r="B130" s="5" t="n">
        <v>-3288</v>
      </c>
      <c r="C130" s="5" t="n">
        <v>-3489</v>
      </c>
    </row>
    <row r="131" spans="1:7">
      <c r="A131" s="4" t="s">
        <v>839</v>
      </c>
      <c r="B131" s="5" t="n">
        <v>-5153</v>
      </c>
      <c r="C131" s="5" t="n">
        <v>13302</v>
      </c>
    </row>
    <row r="132" spans="1:7">
      <c r="A132" s="4" t="s">
        <v>759</v>
      </c>
      <c r="B132" s="5" t="n">
        <v>104911</v>
      </c>
      <c r="C132" s="5" t="n">
        <v>109030</v>
      </c>
      <c r="D132" s="5" t="n">
        <v>93178</v>
      </c>
    </row>
    <row r="133" spans="1:7">
      <c r="A133" s="3" t="s">
        <v>760</v>
      </c>
    </row>
    <row r="134" spans="1:7">
      <c r="A134" s="4" t="s">
        <v>761</v>
      </c>
      <c r="B134" s="5" t="n">
        <v>73384</v>
      </c>
      <c r="C134" s="5" t="n">
        <v>61912</v>
      </c>
    </row>
    <row r="135" spans="1:7">
      <c r="A135" s="4" t="s">
        <v>762</v>
      </c>
      <c r="B135" s="5" t="n">
        <v>-487</v>
      </c>
      <c r="C135" s="5" t="n">
        <v>2472</v>
      </c>
    </row>
    <row r="136" spans="1:7">
      <c r="A136" s="4" t="s">
        <v>763</v>
      </c>
      <c r="B136" s="5" t="n">
        <v>2780</v>
      </c>
      <c r="C136" s="5" t="n">
        <v>3824</v>
      </c>
    </row>
    <row r="137" spans="1:7">
      <c r="A137" s="4" t="s">
        <v>758</v>
      </c>
      <c r="B137" s="5" t="n">
        <v>-3288</v>
      </c>
      <c r="C137" s="5" t="n">
        <v>-3489</v>
      </c>
    </row>
    <row r="138" spans="1:7">
      <c r="A138" s="4" t="s">
        <v>839</v>
      </c>
      <c r="B138" s="5" t="n">
        <v>-3397</v>
      </c>
      <c r="C138" s="5" t="n">
        <v>8665</v>
      </c>
    </row>
    <row r="139" spans="1:7">
      <c r="A139" s="4" t="s">
        <v>764</v>
      </c>
      <c r="B139" s="5" t="n">
        <v>68992</v>
      </c>
      <c r="C139" s="5" t="n">
        <v>73384</v>
      </c>
      <c r="D139" s="5" t="n">
        <v>61912</v>
      </c>
    </row>
    <row r="140" spans="1:7">
      <c r="A140" s="4" t="s">
        <v>765</v>
      </c>
      <c r="E140" s="5" t="n">
        <v>-35919</v>
      </c>
      <c r="F140" s="5" t="n">
        <v>-35646</v>
      </c>
    </row>
    <row r="141" spans="1:7">
      <c r="A141" s="3" t="s">
        <v>766</v>
      </c>
    </row>
    <row r="142" spans="1:7">
      <c r="A142" s="4" t="s">
        <v>767</v>
      </c>
      <c r="E142" s="5" t="n">
        <v>500</v>
      </c>
      <c r="F142" s="5" t="n">
        <v>297</v>
      </c>
    </row>
    <row r="143" spans="1:7">
      <c r="A143" s="4" t="s">
        <v>768</v>
      </c>
      <c r="E143" s="5" t="n">
        <v>-8</v>
      </c>
      <c r="F143" s="5" t="n">
        <v>-9</v>
      </c>
    </row>
    <row r="144" spans="1:7">
      <c r="A144" s="4" t="s">
        <v>769</v>
      </c>
      <c r="E144" s="5" t="n">
        <v>-36411</v>
      </c>
      <c r="F144" s="5" t="n">
        <v>-35934</v>
      </c>
    </row>
    <row r="145" spans="1:7">
      <c r="A145" s="4" t="s">
        <v>770</v>
      </c>
      <c r="E145" s="5" t="n">
        <v>-35919</v>
      </c>
      <c r="F145" s="5" t="n">
        <v>-35646</v>
      </c>
    </row>
    <row r="146" spans="1:7">
      <c r="A146" s="3" t="s">
        <v>771</v>
      </c>
    </row>
    <row r="147" spans="1:7">
      <c r="A147" s="4" t="s">
        <v>772</v>
      </c>
      <c r="E147" s="5" t="n">
        <v>29761</v>
      </c>
      <c r="F147" s="5" t="n">
        <v>33703</v>
      </c>
    </row>
    <row r="148" spans="1:7">
      <c r="A148" s="4" t="s">
        <v>840</v>
      </c>
      <c r="E148" s="5" t="n">
        <v>4656</v>
      </c>
      <c r="F148" s="5" t="n">
        <v>5341</v>
      </c>
    </row>
    <row r="149" spans="1:7">
      <c r="A149" s="4" t="s">
        <v>773</v>
      </c>
      <c r="E149" s="5" t="n">
        <v>-4855</v>
      </c>
      <c r="F149" s="5" t="n">
        <v>-12651</v>
      </c>
    </row>
    <row r="150" spans="1:7">
      <c r="A150" s="4" t="s">
        <v>774</v>
      </c>
      <c r="E150" s="5" t="n">
        <v>29562</v>
      </c>
      <c r="F150" s="5" t="n">
        <v>26393</v>
      </c>
    </row>
    <row r="151" spans="1:7">
      <c r="A151" s="3" t="s">
        <v>775</v>
      </c>
    </row>
    <row r="152" spans="1:7">
      <c r="A152" s="4" t="s">
        <v>776</v>
      </c>
      <c r="B152" s="5" t="n">
        <v>534</v>
      </c>
      <c r="C152" s="5" t="n">
        <v>2952</v>
      </c>
      <c r="D152" s="5" t="n">
        <v>-6251</v>
      </c>
    </row>
    <row r="153" spans="1:7">
      <c r="A153" s="4" t="s">
        <v>841</v>
      </c>
      <c r="B153" s="5" t="n">
        <v>-35</v>
      </c>
      <c r="C153" s="5" t="n">
        <v>-1399</v>
      </c>
      <c r="D153" s="5" t="n">
        <v>-656</v>
      </c>
    </row>
    <row r="154" spans="1:7">
      <c r="A154" s="4" t="s">
        <v>842</v>
      </c>
      <c r="B154" s="5" t="n">
        <v>1692</v>
      </c>
    </row>
    <row r="155" spans="1:7">
      <c r="A155" s="4" t="s">
        <v>777</v>
      </c>
      <c r="B155" s="5" t="n">
        <v>1716</v>
      </c>
      <c r="C155" s="5" t="n">
        <v>1895</v>
      </c>
      <c r="D155" s="5" t="n">
        <v>1540</v>
      </c>
    </row>
    <row r="156" spans="1:7">
      <c r="A156" s="4" t="s">
        <v>843</v>
      </c>
      <c r="B156" s="5" t="n">
        <v>720</v>
      </c>
      <c r="C156" s="5" t="n">
        <v>400</v>
      </c>
      <c r="D156" s="5" t="n">
        <v>350</v>
      </c>
    </row>
    <row r="157" spans="1:7">
      <c r="A157" s="4" t="s">
        <v>774</v>
      </c>
      <c r="B157" s="5" t="n">
        <v>4627</v>
      </c>
      <c r="C157" s="5" t="n">
        <v>3848</v>
      </c>
      <c r="D157" s="5" t="n">
        <v>-5017</v>
      </c>
    </row>
    <row r="158" spans="1:7">
      <c r="A158" s="3" t="s">
        <v>778</v>
      </c>
    </row>
    <row r="159" spans="1:7">
      <c r="A159" s="4" t="s">
        <v>777</v>
      </c>
      <c r="E159" s="5" t="n">
        <v>1465</v>
      </c>
    </row>
    <row r="160" spans="1:7">
      <c r="A160" s="4" t="s">
        <v>843</v>
      </c>
      <c r="E160" s="5" t="n">
        <v>458</v>
      </c>
    </row>
    <row r="161" spans="1:7">
      <c r="A161" s="4" t="s">
        <v>779</v>
      </c>
      <c r="E161" s="5" t="n">
        <v>1923</v>
      </c>
    </row>
    <row r="162" spans="1:7">
      <c r="A162" s="3" t="s">
        <v>780</v>
      </c>
    </row>
    <row r="163" spans="1:7">
      <c r="A163" s="4" t="s">
        <v>755</v>
      </c>
      <c r="B163" s="5" t="n">
        <v>5954</v>
      </c>
      <c r="C163" s="5" t="n">
        <v>5526</v>
      </c>
      <c r="D163" s="5" t="n">
        <v>4556</v>
      </c>
    </row>
    <row r="164" spans="1:7">
      <c r="A164" s="4" t="s">
        <v>756</v>
      </c>
      <c r="B164" s="5" t="n">
        <v>1828</v>
      </c>
      <c r="C164" s="5" t="n">
        <v>1747</v>
      </c>
      <c r="D164" s="5" t="n">
        <v>1892</v>
      </c>
    </row>
    <row r="165" spans="1:7">
      <c r="A165" s="4" t="s">
        <v>781</v>
      </c>
      <c r="B165" s="5" t="n">
        <v>-2610</v>
      </c>
      <c r="C165" s="5" t="n">
        <v>-2409</v>
      </c>
      <c r="D165" s="5" t="n">
        <v>-2181</v>
      </c>
    </row>
    <row r="166" spans="1:7">
      <c r="A166" s="4" t="s">
        <v>777</v>
      </c>
      <c r="B166" s="5" t="n">
        <v>1716</v>
      </c>
      <c r="C166" s="5" t="n">
        <v>1895</v>
      </c>
      <c r="D166" s="5" t="n">
        <v>1540</v>
      </c>
    </row>
    <row r="167" spans="1:7">
      <c r="A167" s="4" t="s">
        <v>843</v>
      </c>
      <c r="B167" s="5" t="n">
        <v>720</v>
      </c>
      <c r="C167" s="5" t="n">
        <v>400</v>
      </c>
      <c r="D167" s="5" t="n">
        <v>350</v>
      </c>
    </row>
    <row r="168" spans="1:7">
      <c r="A168" s="4" t="s">
        <v>782</v>
      </c>
      <c r="B168" s="5" t="n">
        <v>7608</v>
      </c>
      <c r="C168" s="5" t="n">
        <v>7159</v>
      </c>
      <c r="D168" s="5" t="n">
        <v>6157</v>
      </c>
    </row>
    <row r="169" spans="1:7">
      <c r="A169" s="4" t="s">
        <v>844</v>
      </c>
      <c r="B169" s="5" t="n">
        <v>-59</v>
      </c>
    </row>
    <row r="170" spans="1:7">
      <c r="A170" s="4" t="s">
        <v>835</v>
      </c>
      <c r="B170" s="5" t="n">
        <v>62</v>
      </c>
    </row>
    <row r="171" spans="1:7">
      <c r="A171" s="4" t="s">
        <v>845</v>
      </c>
      <c r="B171" s="6" t="n">
        <v>7611</v>
      </c>
      <c r="C171" s="6" t="n">
        <v>7159</v>
      </c>
      <c r="D171" s="6" t="n">
        <v>6157</v>
      </c>
    </row>
    <row r="172" spans="1:7">
      <c r="A172" s="4" t="s">
        <v>783</v>
      </c>
      <c r="E172" s="5" t="n">
        <v>80900</v>
      </c>
      <c r="F172" s="5" t="n">
        <v>84700</v>
      </c>
    </row>
    <row r="173" spans="1:7">
      <c r="A173" s="3" t="s">
        <v>784</v>
      </c>
    </row>
    <row r="174" spans="1:7">
      <c r="A174" s="4" t="s">
        <v>785</v>
      </c>
      <c r="E174" s="5" t="n">
        <v>93029</v>
      </c>
      <c r="F174" s="5" t="n">
        <v>89618</v>
      </c>
    </row>
    <row r="175" spans="1:7">
      <c r="A175" s="4" t="s">
        <v>783</v>
      </c>
      <c r="E175" s="5" t="n">
        <v>68981</v>
      </c>
      <c r="F175" s="5" t="n">
        <v>65524</v>
      </c>
    </row>
    <row r="176" spans="1:7">
      <c r="A176" s="4" t="s">
        <v>786</v>
      </c>
      <c r="E176" s="5" t="n">
        <v>56611</v>
      </c>
      <c r="F176" s="5" t="n">
        <v>54052</v>
      </c>
    </row>
    <row r="177" spans="1:7">
      <c r="A177" s="3" t="s">
        <v>787</v>
      </c>
    </row>
    <row r="178" spans="1:7">
      <c r="A178" s="4" t="s">
        <v>785</v>
      </c>
      <c r="E178" s="5" t="n">
        <v>92555</v>
      </c>
      <c r="F178" s="5" t="n">
        <v>84799</v>
      </c>
    </row>
    <row r="179" spans="1:7">
      <c r="A179" s="4" t="s">
        <v>783</v>
      </c>
      <c r="E179" s="5" t="n">
        <v>68506</v>
      </c>
      <c r="F179" s="5" t="n">
        <v>59383</v>
      </c>
    </row>
    <row r="180" spans="1:7">
      <c r="A180" s="4" t="s">
        <v>786</v>
      </c>
      <c r="E180" s="6" t="n">
        <v>56136</v>
      </c>
      <c r="F180" s="6" t="n">
        <v>49233</v>
      </c>
    </row>
    <row r="181" spans="1:7">
      <c r="A181" s="3" t="s">
        <v>788</v>
      </c>
    </row>
    <row r="182" spans="1:7">
      <c r="A182" s="4" t="s">
        <v>789</v>
      </c>
      <c r="E182" s="4" t="s">
        <v>846</v>
      </c>
      <c r="F182" s="4" t="s">
        <v>847</v>
      </c>
      <c r="G182" s="4" t="s">
        <v>848</v>
      </c>
    </row>
    <row r="183" spans="1:7">
      <c r="A183" s="4" t="s">
        <v>793</v>
      </c>
      <c r="E183" s="4" t="s">
        <v>849</v>
      </c>
      <c r="F183" s="4" t="s">
        <v>850</v>
      </c>
      <c r="G183" s="4" t="s">
        <v>851</v>
      </c>
    </row>
    <row r="184" spans="1:7">
      <c r="A184" s="3" t="s">
        <v>794</v>
      </c>
    </row>
    <row r="185" spans="1:7">
      <c r="A185" s="4" t="s">
        <v>789</v>
      </c>
      <c r="B185" s="4" t="s">
        <v>847</v>
      </c>
      <c r="C185" s="4" t="s">
        <v>848</v>
      </c>
      <c r="D185" s="4" t="s">
        <v>852</v>
      </c>
    </row>
    <row r="186" spans="1:7">
      <c r="A186" s="4" t="s">
        <v>796</v>
      </c>
      <c r="B186" s="4" t="s">
        <v>853</v>
      </c>
      <c r="C186" s="4" t="s">
        <v>853</v>
      </c>
      <c r="D186" s="4" t="s">
        <v>853</v>
      </c>
    </row>
    <row r="187" spans="1:7">
      <c r="A187" s="4" t="s">
        <v>793</v>
      </c>
      <c r="B187" s="4" t="s">
        <v>850</v>
      </c>
      <c r="C187" s="4" t="s">
        <v>851</v>
      </c>
      <c r="D187" s="4" t="s">
        <v>851</v>
      </c>
    </row>
    <row r="188" spans="1:7">
      <c r="A188" s="3" t="s">
        <v>798</v>
      </c>
    </row>
    <row r="189" spans="1:7">
      <c r="A189" s="4" t="s">
        <v>799</v>
      </c>
      <c r="E189" s="4" t="s">
        <v>800</v>
      </c>
      <c r="F189" s="4" t="s">
        <v>800</v>
      </c>
    </row>
    <row r="190" spans="1:7">
      <c r="A190" s="4" t="s">
        <v>801</v>
      </c>
      <c r="E190" s="6" t="n">
        <v>68992</v>
      </c>
      <c r="F190" s="6" t="n">
        <v>73384</v>
      </c>
    </row>
    <row r="191" spans="1:7">
      <c r="A191" s="4" t="s">
        <v>802</v>
      </c>
      <c r="B191" s="6" t="n">
        <v>73384</v>
      </c>
      <c r="C191" s="6" t="n">
        <v>61912</v>
      </c>
      <c r="D191" s="6" t="n">
        <v>61912</v>
      </c>
      <c r="E191" s="5" t="n">
        <v>68992</v>
      </c>
      <c r="F191" s="5" t="n">
        <v>73384</v>
      </c>
      <c r="G191" s="6" t="n">
        <v>61912</v>
      </c>
    </row>
    <row r="192" spans="1:7">
      <c r="A192" s="4" t="s">
        <v>804</v>
      </c>
      <c r="E192" s="5" t="n">
        <v>4300</v>
      </c>
    </row>
    <row r="193" spans="1:7">
      <c r="A193" s="4" t="s">
        <v>854</v>
      </c>
    </row>
    <row r="194" spans="1:7">
      <c r="A194" s="3" t="s">
        <v>798</v>
      </c>
    </row>
    <row r="195" spans="1:7">
      <c r="A195" s="4" t="s">
        <v>801</v>
      </c>
      <c r="E195" s="6" t="n">
        <v>718</v>
      </c>
      <c r="F195" s="6" t="n">
        <v>432</v>
      </c>
    </row>
    <row r="196" spans="1:7">
      <c r="A196" s="4" t="s">
        <v>855</v>
      </c>
    </row>
    <row r="197" spans="1:7">
      <c r="A197" s="3" t="s">
        <v>798</v>
      </c>
    </row>
    <row r="198" spans="1:7">
      <c r="A198" s="4" t="s">
        <v>799</v>
      </c>
      <c r="E198" s="4" t="s">
        <v>705</v>
      </c>
      <c r="F198" s="4" t="s">
        <v>705</v>
      </c>
    </row>
    <row r="199" spans="1:7">
      <c r="A199" s="4" t="s">
        <v>801</v>
      </c>
      <c r="E199" s="6" t="n">
        <v>2591</v>
      </c>
      <c r="F199" s="6" t="n">
        <v>3111</v>
      </c>
    </row>
    <row r="200" spans="1:7">
      <c r="A200" s="4" t="s">
        <v>856</v>
      </c>
    </row>
    <row r="201" spans="1:7">
      <c r="A201" s="3" t="s">
        <v>798</v>
      </c>
    </row>
    <row r="202" spans="1:7">
      <c r="A202" s="4" t="s">
        <v>799</v>
      </c>
      <c r="E202" s="4" t="s">
        <v>857</v>
      </c>
      <c r="F202" s="4" t="s">
        <v>857</v>
      </c>
    </row>
    <row r="203" spans="1:7">
      <c r="A203" s="4" t="s">
        <v>801</v>
      </c>
      <c r="E203" s="6" t="n">
        <v>717</v>
      </c>
      <c r="F203" s="6" t="n">
        <v>779</v>
      </c>
    </row>
    <row r="204" spans="1:7">
      <c r="A204" s="4" t="s">
        <v>858</v>
      </c>
    </row>
    <row r="205" spans="1:7">
      <c r="A205" s="3" t="s">
        <v>798</v>
      </c>
    </row>
    <row r="206" spans="1:7">
      <c r="A206" s="4" t="s">
        <v>799</v>
      </c>
      <c r="E206" s="4" t="s">
        <v>851</v>
      </c>
      <c r="F206" s="4" t="s">
        <v>851</v>
      </c>
    </row>
    <row r="207" spans="1:7">
      <c r="A207" s="4" t="s">
        <v>801</v>
      </c>
      <c r="E207" s="6" t="n">
        <v>2097</v>
      </c>
      <c r="F207" s="6" t="n">
        <v>2256</v>
      </c>
    </row>
    <row r="208" spans="1:7">
      <c r="A208" s="4" t="s">
        <v>859</v>
      </c>
    </row>
    <row r="209" spans="1:7">
      <c r="A209" s="3" t="s">
        <v>798</v>
      </c>
    </row>
    <row r="210" spans="1:7">
      <c r="A210" s="4" t="s">
        <v>799</v>
      </c>
      <c r="E210" s="4" t="s">
        <v>860</v>
      </c>
      <c r="F210" s="4" t="s">
        <v>860</v>
      </c>
    </row>
    <row r="211" spans="1:7">
      <c r="A211" s="4" t="s">
        <v>809</v>
      </c>
      <c r="E211" s="4" t="s">
        <v>800</v>
      </c>
    </row>
    <row r="212" spans="1:7">
      <c r="A212" s="4" t="s">
        <v>801</v>
      </c>
      <c r="E212" s="6" t="n">
        <v>62869</v>
      </c>
      <c r="F212" s="6" t="n">
        <v>66807</v>
      </c>
    </row>
    <row r="213" spans="1:7">
      <c r="A213" s="4" t="s">
        <v>861</v>
      </c>
    </row>
    <row r="214" spans="1:7">
      <c r="A214" s="3" t="s">
        <v>798</v>
      </c>
    </row>
    <row r="215" spans="1:7">
      <c r="A215" s="4" t="s">
        <v>799</v>
      </c>
      <c r="E215" s="4" t="s">
        <v>857</v>
      </c>
      <c r="F215" s="4" t="s">
        <v>857</v>
      </c>
    </row>
    <row r="216" spans="1:7">
      <c r="A216" s="4" t="s">
        <v>862</v>
      </c>
    </row>
    <row r="217" spans="1:7">
      <c r="A217" s="3" t="s">
        <v>760</v>
      </c>
    </row>
    <row r="218" spans="1:7">
      <c r="A218" s="4" t="s">
        <v>761</v>
      </c>
      <c r="B218" s="5" t="n">
        <v>31387</v>
      </c>
    </row>
    <row r="219" spans="1:7">
      <c r="A219" s="4" t="s">
        <v>764</v>
      </c>
      <c r="B219" s="5" t="n">
        <v>28245</v>
      </c>
      <c r="C219" s="5" t="n">
        <v>31387</v>
      </c>
    </row>
    <row r="220" spans="1:7">
      <c r="A220" s="3" t="s">
        <v>798</v>
      </c>
    </row>
    <row r="221" spans="1:7">
      <c r="A221" s="4" t="s">
        <v>801</v>
      </c>
      <c r="E221" s="6" t="n">
        <v>28245</v>
      </c>
      <c r="F221" s="6" t="n">
        <v>31387</v>
      </c>
    </row>
    <row r="222" spans="1:7">
      <c r="A222" s="4" t="s">
        <v>802</v>
      </c>
      <c r="B222" s="5" t="n">
        <v>31387</v>
      </c>
      <c r="C222" s="5" t="n">
        <v>31387</v>
      </c>
      <c r="E222" s="5" t="n">
        <v>28245</v>
      </c>
      <c r="F222" s="5" t="n">
        <v>31387</v>
      </c>
    </row>
    <row r="223" spans="1:7">
      <c r="A223" s="4" t="s">
        <v>863</v>
      </c>
    </row>
    <row r="224" spans="1:7">
      <c r="A224" s="3" t="s">
        <v>798</v>
      </c>
    </row>
    <row r="225" spans="1:7">
      <c r="A225" s="4" t="s">
        <v>801</v>
      </c>
      <c r="E225" s="5" t="n">
        <v>718</v>
      </c>
      <c r="F225" s="5" t="n">
        <v>432</v>
      </c>
    </row>
    <row r="226" spans="1:7">
      <c r="A226" s="4" t="s">
        <v>864</v>
      </c>
    </row>
    <row r="227" spans="1:7">
      <c r="A227" s="3" t="s">
        <v>798</v>
      </c>
    </row>
    <row r="228" spans="1:7">
      <c r="A228" s="4" t="s">
        <v>801</v>
      </c>
      <c r="E228" s="5" t="n">
        <v>718</v>
      </c>
      <c r="F228" s="5" t="n">
        <v>432</v>
      </c>
    </row>
    <row r="229" spans="1:7">
      <c r="A229" s="4" t="s">
        <v>865</v>
      </c>
    </row>
    <row r="230" spans="1:7">
      <c r="A230" s="3" t="s">
        <v>798</v>
      </c>
    </row>
    <row r="231" spans="1:7">
      <c r="A231" s="4" t="s">
        <v>801</v>
      </c>
      <c r="E231" s="5" t="n">
        <v>2591</v>
      </c>
      <c r="F231" s="5" t="n">
        <v>3111</v>
      </c>
    </row>
    <row r="232" spans="1:7">
      <c r="A232" s="4" t="s">
        <v>866</v>
      </c>
    </row>
    <row r="233" spans="1:7">
      <c r="A233" s="3" t="s">
        <v>798</v>
      </c>
    </row>
    <row r="234" spans="1:7">
      <c r="A234" s="4" t="s">
        <v>801</v>
      </c>
      <c r="E234" s="5" t="n">
        <v>2591</v>
      </c>
      <c r="F234" s="5" t="n">
        <v>3111</v>
      </c>
    </row>
    <row r="235" spans="1:7">
      <c r="A235" s="4" t="s">
        <v>867</v>
      </c>
    </row>
    <row r="236" spans="1:7">
      <c r="A236" s="3" t="s">
        <v>798</v>
      </c>
    </row>
    <row r="237" spans="1:7">
      <c r="A237" s="4" t="s">
        <v>801</v>
      </c>
      <c r="E237" s="5" t="n">
        <v>717</v>
      </c>
      <c r="F237" s="5" t="n">
        <v>779</v>
      </c>
    </row>
    <row r="238" spans="1:7">
      <c r="A238" s="4" t="s">
        <v>868</v>
      </c>
    </row>
    <row r="239" spans="1:7">
      <c r="A239" s="3" t="s">
        <v>798</v>
      </c>
    </row>
    <row r="240" spans="1:7">
      <c r="A240" s="4" t="s">
        <v>801</v>
      </c>
      <c r="E240" s="5" t="n">
        <v>2097</v>
      </c>
      <c r="F240" s="5" t="n">
        <v>2256</v>
      </c>
    </row>
    <row r="241" spans="1:7">
      <c r="A241" s="4" t="s">
        <v>869</v>
      </c>
    </row>
    <row r="242" spans="1:7">
      <c r="A242" s="3" t="s">
        <v>798</v>
      </c>
    </row>
    <row r="243" spans="1:7">
      <c r="A243" s="4" t="s">
        <v>801</v>
      </c>
      <c r="E243" s="5" t="n">
        <v>2097</v>
      </c>
      <c r="F243" s="5" t="n">
        <v>2256</v>
      </c>
    </row>
    <row r="244" spans="1:7">
      <c r="A244" s="4" t="s">
        <v>870</v>
      </c>
    </row>
    <row r="245" spans="1:7">
      <c r="A245" s="3" t="s">
        <v>798</v>
      </c>
    </row>
    <row r="246" spans="1:7">
      <c r="A246" s="4" t="s">
        <v>801</v>
      </c>
      <c r="E246" s="5" t="n">
        <v>22122</v>
      </c>
      <c r="F246" s="5" t="n">
        <v>24810</v>
      </c>
    </row>
    <row r="247" spans="1:7">
      <c r="A247" s="4" t="s">
        <v>871</v>
      </c>
    </row>
    <row r="248" spans="1:7">
      <c r="A248" s="3" t="s">
        <v>798</v>
      </c>
    </row>
    <row r="249" spans="1:7">
      <c r="A249" s="4" t="s">
        <v>801</v>
      </c>
      <c r="E249" s="5" t="n">
        <v>3339</v>
      </c>
      <c r="F249" s="5" t="n">
        <v>4356</v>
      </c>
    </row>
    <row r="250" spans="1:7">
      <c r="A250" s="4" t="s">
        <v>872</v>
      </c>
    </row>
    <row r="251" spans="1:7">
      <c r="A251" s="3" t="s">
        <v>798</v>
      </c>
    </row>
    <row r="252" spans="1:7">
      <c r="A252" s="4" t="s">
        <v>801</v>
      </c>
      <c r="E252" s="5" t="n">
        <v>18060</v>
      </c>
      <c r="F252" s="5" t="n">
        <v>19639</v>
      </c>
    </row>
    <row r="253" spans="1:7">
      <c r="A253" s="4" t="s">
        <v>873</v>
      </c>
    </row>
    <row r="254" spans="1:7">
      <c r="A254" s="3" t="s">
        <v>798</v>
      </c>
    </row>
    <row r="255" spans="1:7">
      <c r="A255" s="4" t="s">
        <v>801</v>
      </c>
      <c r="E255" s="5" t="n">
        <v>723</v>
      </c>
      <c r="F255" s="5" t="n">
        <v>815</v>
      </c>
    </row>
    <row r="256" spans="1:7">
      <c r="A256" s="4" t="s">
        <v>874</v>
      </c>
    </row>
    <row r="257" spans="1:7">
      <c r="A257" s="3" t="s">
        <v>760</v>
      </c>
    </row>
    <row r="258" spans="1:7">
      <c r="A258" s="4" t="s">
        <v>761</v>
      </c>
      <c r="B258" s="5" t="n">
        <v>41997</v>
      </c>
    </row>
    <row r="259" spans="1:7">
      <c r="A259" s="4" t="s">
        <v>764</v>
      </c>
      <c r="B259" s="5" t="n">
        <v>40747</v>
      </c>
      <c r="C259" s="5" t="n">
        <v>41997</v>
      </c>
    </row>
    <row r="260" spans="1:7">
      <c r="A260" s="3" t="s">
        <v>798</v>
      </c>
    </row>
    <row r="261" spans="1:7">
      <c r="A261" s="4" t="s">
        <v>801</v>
      </c>
      <c r="E261" s="5" t="n">
        <v>40747</v>
      </c>
      <c r="F261" s="5" t="n">
        <v>41997</v>
      </c>
    </row>
    <row r="262" spans="1:7">
      <c r="A262" s="4" t="s">
        <v>802</v>
      </c>
      <c r="B262" s="6" t="n">
        <v>41997</v>
      </c>
      <c r="C262" s="6" t="n">
        <v>41997</v>
      </c>
      <c r="E262" s="5" t="n">
        <v>40747</v>
      </c>
      <c r="F262" s="5" t="n">
        <v>41997</v>
      </c>
    </row>
    <row r="263" spans="1:7">
      <c r="A263" s="4" t="s">
        <v>875</v>
      </c>
    </row>
    <row r="264" spans="1:7">
      <c r="A264" s="3" t="s">
        <v>798</v>
      </c>
    </row>
    <row r="265" spans="1:7">
      <c r="A265" s="4" t="s">
        <v>801</v>
      </c>
      <c r="E265" s="5" t="n">
        <v>40747</v>
      </c>
      <c r="F265" s="5" t="n">
        <v>41997</v>
      </c>
    </row>
    <row r="266" spans="1:7">
      <c r="A266" s="4" t="s">
        <v>876</v>
      </c>
    </row>
    <row r="267" spans="1:7">
      <c r="A267" s="3" t="s">
        <v>798</v>
      </c>
    </row>
    <row r="268" spans="1:7">
      <c r="A268" s="4" t="s">
        <v>801</v>
      </c>
      <c r="E268" s="5" t="n">
        <v>40747</v>
      </c>
      <c r="F268" s="5" t="n">
        <v>41997</v>
      </c>
    </row>
    <row r="269" spans="1:7">
      <c r="A269" s="4" t="s">
        <v>877</v>
      </c>
    </row>
    <row r="270" spans="1:7">
      <c r="A270" s="3" t="s">
        <v>878</v>
      </c>
    </row>
    <row r="271" spans="1:7">
      <c r="A271" s="4" t="s">
        <v>879</v>
      </c>
      <c r="E271" s="6" t="n">
        <v>11100</v>
      </c>
      <c r="F271" s="6" t="n">
        <v>11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34</v>
      </c>
    </row>
    <row r="3" spans="1:4">
      <c r="A3" s="4" t="s">
        <v>581</v>
      </c>
    </row>
    <row r="4" spans="1:4">
      <c r="A4" s="3" t="s">
        <v>881</v>
      </c>
    </row>
    <row r="5" spans="1:4">
      <c r="A5" s="4" t="s">
        <v>882</v>
      </c>
      <c r="B5" s="6" t="n">
        <v>3700</v>
      </c>
      <c r="C5" s="6" t="n">
        <v>3300</v>
      </c>
      <c r="D5" s="6" t="n">
        <v>3100</v>
      </c>
    </row>
    <row r="6" spans="1:4">
      <c r="A6" s="3" t="s">
        <v>883</v>
      </c>
    </row>
    <row r="7" spans="1:4">
      <c r="A7" s="5" t="n">
        <v>2019</v>
      </c>
      <c r="B7" s="5" t="n">
        <v>9929</v>
      </c>
    </row>
    <row r="8" spans="1:4">
      <c r="A8" s="5" t="n">
        <v>2020</v>
      </c>
      <c r="B8" s="5" t="n">
        <v>10380</v>
      </c>
    </row>
    <row r="9" spans="1:4">
      <c r="A9" s="5" t="n">
        <v>2021</v>
      </c>
      <c r="B9" s="5" t="n">
        <v>10583</v>
      </c>
    </row>
    <row r="10" spans="1:4">
      <c r="A10" s="5" t="n">
        <v>2022</v>
      </c>
      <c r="B10" s="5" t="n">
        <v>11103</v>
      </c>
    </row>
    <row r="11" spans="1:4">
      <c r="A11" s="5" t="n">
        <v>2023</v>
      </c>
      <c r="B11" s="5" t="n">
        <v>11644</v>
      </c>
    </row>
    <row r="12" spans="1:4">
      <c r="A12" s="4" t="s">
        <v>884</v>
      </c>
      <c r="B12" s="6" t="n">
        <v>66502</v>
      </c>
    </row>
    <row r="13" spans="1:4">
      <c r="A13" s="4" t="s">
        <v>885</v>
      </c>
    </row>
    <row r="14" spans="1:4">
      <c r="A14" s="3" t="s">
        <v>881</v>
      </c>
    </row>
    <row r="15" spans="1:4">
      <c r="A15" s="4" t="s">
        <v>886</v>
      </c>
      <c r="B15" s="4" t="s">
        <v>851</v>
      </c>
    </row>
    <row r="16" spans="1:4">
      <c r="A16" s="4" t="s">
        <v>834</v>
      </c>
    </row>
    <row r="17" spans="1:4">
      <c r="A17" s="3" t="s">
        <v>881</v>
      </c>
    </row>
    <row r="18" spans="1:4">
      <c r="A18" s="4" t="s">
        <v>882</v>
      </c>
      <c r="B18" s="6" t="n">
        <v>2400</v>
      </c>
      <c r="C18" s="6" t="n">
        <v>2200</v>
      </c>
      <c r="D18" s="6" t="n">
        <v>1900</v>
      </c>
    </row>
    <row r="19" spans="1:4">
      <c r="A19" s="3" t="s">
        <v>883</v>
      </c>
    </row>
    <row r="20" spans="1:4">
      <c r="A20" s="5" t="n">
        <v>2019</v>
      </c>
      <c r="B20" s="5" t="n">
        <v>4033</v>
      </c>
    </row>
    <row r="21" spans="1:4">
      <c r="A21" s="5" t="n">
        <v>2020</v>
      </c>
      <c r="B21" s="5" t="n">
        <v>3490</v>
      </c>
    </row>
    <row r="22" spans="1:4">
      <c r="A22" s="5" t="n">
        <v>2021</v>
      </c>
      <c r="B22" s="5" t="n">
        <v>3409</v>
      </c>
    </row>
    <row r="23" spans="1:4">
      <c r="A23" s="5" t="n">
        <v>2022</v>
      </c>
      <c r="B23" s="5" t="n">
        <v>3653</v>
      </c>
    </row>
    <row r="24" spans="1:4">
      <c r="A24" s="5" t="n">
        <v>2023</v>
      </c>
      <c r="B24" s="5" t="n">
        <v>4708</v>
      </c>
    </row>
    <row r="25" spans="1:4">
      <c r="A25" s="4" t="s">
        <v>884</v>
      </c>
      <c r="B25" s="6" t="n">
        <v>314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4</v>
      </c>
    </row>
    <row r="3" spans="1:4">
      <c r="A3" s="3" t="s">
        <v>888</v>
      </c>
    </row>
    <row r="4" spans="1:4">
      <c r="A4" s="4" t="s">
        <v>889</v>
      </c>
      <c r="B4" s="6" t="n">
        <v>1311738</v>
      </c>
    </row>
    <row r="5" spans="1:4">
      <c r="A5" s="4" t="s">
        <v>890</v>
      </c>
      <c r="B5" s="5" t="n">
        <v>1422556</v>
      </c>
      <c r="C5" s="6" t="n">
        <v>1311738</v>
      </c>
    </row>
    <row r="6" spans="1:4">
      <c r="A6" s="4" t="s">
        <v>891</v>
      </c>
    </row>
    <row r="7" spans="1:4">
      <c r="A7" s="3" t="s">
        <v>888</v>
      </c>
    </row>
    <row r="8" spans="1:4">
      <c r="A8" s="4" t="s">
        <v>889</v>
      </c>
      <c r="B8" s="5" t="n">
        <v>-185503</v>
      </c>
      <c r="C8" s="5" t="n">
        <v>-259888</v>
      </c>
      <c r="D8" s="6" t="n">
        <v>-206725</v>
      </c>
    </row>
    <row r="9" spans="1:4">
      <c r="A9" s="4" t="s">
        <v>892</v>
      </c>
      <c r="B9" s="5" t="n">
        <v>-62898</v>
      </c>
      <c r="C9" s="5" t="n">
        <v>74385</v>
      </c>
      <c r="D9" s="5" t="n">
        <v>-52795</v>
      </c>
    </row>
    <row r="10" spans="1:4">
      <c r="A10" s="4" t="s">
        <v>893</v>
      </c>
      <c r="D10" s="5" t="n">
        <v>-368</v>
      </c>
    </row>
    <row r="11" spans="1:4">
      <c r="A11" s="4" t="s">
        <v>894</v>
      </c>
      <c r="B11" s="5" t="n">
        <v>-62898</v>
      </c>
      <c r="C11" s="5" t="n">
        <v>74385</v>
      </c>
      <c r="D11" s="5" t="n">
        <v>-53163</v>
      </c>
    </row>
    <row r="12" spans="1:4">
      <c r="A12" s="4" t="s">
        <v>890</v>
      </c>
      <c r="B12" s="5" t="n">
        <v>-248401</v>
      </c>
      <c r="C12" s="5" t="n">
        <v>-185503</v>
      </c>
      <c r="D12" s="5" t="n">
        <v>-259888</v>
      </c>
    </row>
    <row r="13" spans="1:4">
      <c r="A13" s="4" t="s">
        <v>895</v>
      </c>
    </row>
    <row r="14" spans="1:4">
      <c r="A14" s="3" t="s">
        <v>888</v>
      </c>
    </row>
    <row r="15" spans="1:4">
      <c r="A15" s="4" t="s">
        <v>889</v>
      </c>
      <c r="B15" s="5" t="n">
        <v>-64595</v>
      </c>
      <c r="C15" s="5" t="n">
        <v>-59775</v>
      </c>
      <c r="D15" s="5" t="n">
        <v>-55550</v>
      </c>
    </row>
    <row r="16" spans="1:4">
      <c r="A16" s="4" t="s">
        <v>892</v>
      </c>
      <c r="B16" s="5" t="n">
        <v>5266</v>
      </c>
      <c r="C16" s="5" t="n">
        <v>-8944</v>
      </c>
      <c r="D16" s="5" t="n">
        <v>-7617</v>
      </c>
    </row>
    <row r="17" spans="1:4">
      <c r="A17" s="4" t="s">
        <v>893</v>
      </c>
      <c r="B17" s="5" t="n">
        <v>5524</v>
      </c>
      <c r="C17" s="5" t="n">
        <v>4124</v>
      </c>
      <c r="D17" s="5" t="n">
        <v>3392</v>
      </c>
    </row>
    <row r="18" spans="1:4">
      <c r="A18" s="4" t="s">
        <v>894</v>
      </c>
      <c r="B18" s="5" t="n">
        <v>10790</v>
      </c>
      <c r="C18" s="5" t="n">
        <v>-4820</v>
      </c>
      <c r="D18" s="5" t="n">
        <v>-4225</v>
      </c>
    </row>
    <row r="19" spans="1:4">
      <c r="A19" s="4" t="s">
        <v>890</v>
      </c>
      <c r="B19" s="5" t="n">
        <v>-60463</v>
      </c>
      <c r="C19" s="5" t="n">
        <v>-64595</v>
      </c>
      <c r="D19" s="5" t="n">
        <v>-59775</v>
      </c>
    </row>
    <row r="20" spans="1:4">
      <c r="A20" s="4" t="s">
        <v>896</v>
      </c>
    </row>
    <row r="21" spans="1:4">
      <c r="A21" s="3" t="s">
        <v>888</v>
      </c>
    </row>
    <row r="22" spans="1:4">
      <c r="A22" s="4" t="s">
        <v>889</v>
      </c>
      <c r="B22" s="5" t="n">
        <v>-3204</v>
      </c>
      <c r="C22" s="5" t="n">
        <v>-46</v>
      </c>
      <c r="D22" s="5" t="n">
        <v>-72</v>
      </c>
    </row>
    <row r="23" spans="1:4">
      <c r="A23" s="4" t="s">
        <v>892</v>
      </c>
      <c r="B23" s="5" t="n">
        <v>16624</v>
      </c>
      <c r="C23" s="5" t="n">
        <v>-11806</v>
      </c>
    </row>
    <row r="24" spans="1:4">
      <c r="A24" s="4" t="s">
        <v>893</v>
      </c>
      <c r="B24" s="5" t="n">
        <v>-15060</v>
      </c>
      <c r="C24" s="5" t="n">
        <v>8648</v>
      </c>
      <c r="D24" s="5" t="n">
        <v>26</v>
      </c>
    </row>
    <row r="25" spans="1:4">
      <c r="A25" s="4" t="s">
        <v>894</v>
      </c>
      <c r="B25" s="5" t="n">
        <v>1564</v>
      </c>
      <c r="C25" s="5" t="n">
        <v>-3158</v>
      </c>
      <c r="D25" s="5" t="n">
        <v>26</v>
      </c>
    </row>
    <row r="26" spans="1:4">
      <c r="A26" s="4" t="s">
        <v>890</v>
      </c>
      <c r="B26" s="5" t="n">
        <v>-1640</v>
      </c>
      <c r="C26" s="5" t="n">
        <v>-3204</v>
      </c>
      <c r="D26" s="5" t="n">
        <v>-46</v>
      </c>
    </row>
    <row r="27" spans="1:4">
      <c r="A27" s="4" t="s">
        <v>131</v>
      </c>
    </row>
    <row r="28" spans="1:4">
      <c r="A28" s="3" t="s">
        <v>888</v>
      </c>
    </row>
    <row r="29" spans="1:4">
      <c r="A29" s="4" t="s">
        <v>889</v>
      </c>
      <c r="B29" s="5" t="n">
        <v>-253302</v>
      </c>
      <c r="C29" s="5" t="n">
        <v>-319709</v>
      </c>
      <c r="D29" s="5" t="n">
        <v>-262347</v>
      </c>
    </row>
    <row r="30" spans="1:4">
      <c r="A30" s="4" t="s">
        <v>892</v>
      </c>
      <c r="B30" s="5" t="n">
        <v>-41008</v>
      </c>
      <c r="C30" s="5" t="n">
        <v>53635</v>
      </c>
      <c r="D30" s="5" t="n">
        <v>-60412</v>
      </c>
    </row>
    <row r="31" spans="1:4">
      <c r="A31" s="4" t="s">
        <v>893</v>
      </c>
      <c r="B31" s="5" t="n">
        <v>-9536</v>
      </c>
      <c r="C31" s="5" t="n">
        <v>12772</v>
      </c>
      <c r="D31" s="5" t="n">
        <v>3050</v>
      </c>
    </row>
    <row r="32" spans="1:4">
      <c r="A32" s="4" t="s">
        <v>894</v>
      </c>
      <c r="B32" s="5" t="n">
        <v>-50544</v>
      </c>
      <c r="C32" s="5" t="n">
        <v>66407</v>
      </c>
      <c r="D32" s="5" t="n">
        <v>-57362</v>
      </c>
    </row>
    <row r="33" spans="1:4">
      <c r="A33" s="4" t="s">
        <v>890</v>
      </c>
      <c r="B33" s="5" t="n">
        <v>-310504</v>
      </c>
      <c r="C33" s="6" t="n">
        <v>-253302</v>
      </c>
      <c r="D33" s="6" t="n">
        <v>-319709</v>
      </c>
    </row>
    <row r="34" spans="1:4">
      <c r="A34" s="4" t="s">
        <v>897</v>
      </c>
    </row>
    <row r="35" spans="1:4">
      <c r="A35" s="3" t="s">
        <v>888</v>
      </c>
    </row>
    <row r="36" spans="1:4">
      <c r="A36" s="4" t="s">
        <v>455</v>
      </c>
      <c r="B36" s="6" t="n">
        <v>-66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34</v>
      </c>
    </row>
    <row r="3" spans="1:4">
      <c r="A3" s="3" t="s">
        <v>152</v>
      </c>
    </row>
    <row r="4" spans="1:4">
      <c r="A4" s="4" t="s">
        <v>153</v>
      </c>
      <c r="B4" s="6" t="n">
        <v>194766</v>
      </c>
      <c r="C4" s="6" t="n">
        <v>220029</v>
      </c>
      <c r="D4" s="6" t="n">
        <v>205604</v>
      </c>
    </row>
    <row r="5" spans="1:4">
      <c r="A5" s="3" t="s">
        <v>154</v>
      </c>
    </row>
    <row r="6" spans="1:4">
      <c r="A6" s="4" t="s">
        <v>155</v>
      </c>
      <c r="B6" s="5" t="n">
        <v>156292</v>
      </c>
      <c r="C6" s="5" t="n">
        <v>142755</v>
      </c>
      <c r="D6" s="5" t="n">
        <v>145485</v>
      </c>
    </row>
    <row r="7" spans="1:4">
      <c r="A7" s="4" t="s">
        <v>156</v>
      </c>
      <c r="B7" s="5" t="n">
        <v>15455</v>
      </c>
      <c r="C7" s="5" t="n">
        <v>10339</v>
      </c>
      <c r="D7" s="5" t="n">
        <v>9317</v>
      </c>
    </row>
    <row r="8" spans="1:4">
      <c r="A8" s="4" t="s">
        <v>157</v>
      </c>
      <c r="B8" s="5" t="n">
        <v>19561</v>
      </c>
      <c r="C8" s="5" t="n">
        <v>18924</v>
      </c>
      <c r="D8" s="5" t="n">
        <v>19824</v>
      </c>
    </row>
    <row r="9" spans="1:4">
      <c r="A9" s="4" t="s">
        <v>158</v>
      </c>
      <c r="B9" s="5" t="n">
        <v>923</v>
      </c>
      <c r="C9" s="5" t="n">
        <v>235</v>
      </c>
      <c r="D9" s="5" t="n">
        <v>561</v>
      </c>
    </row>
    <row r="10" spans="1:4">
      <c r="A10" s="4" t="s">
        <v>159</v>
      </c>
      <c r="B10" s="5" t="n">
        <v>-770</v>
      </c>
      <c r="C10" s="5" t="n">
        <v>387</v>
      </c>
      <c r="D10" s="5" t="n">
        <v>-348</v>
      </c>
    </row>
    <row r="11" spans="1:4">
      <c r="A11" s="4" t="s">
        <v>160</v>
      </c>
      <c r="B11" s="5" t="n">
        <v>-6500</v>
      </c>
      <c r="D11" s="5" t="n">
        <v>-2013</v>
      </c>
    </row>
    <row r="12" spans="1:4">
      <c r="A12" s="4" t="s">
        <v>161</v>
      </c>
      <c r="C12" s="5" t="n">
        <v>4710</v>
      </c>
    </row>
    <row r="13" spans="1:4">
      <c r="A13" s="4" t="s">
        <v>106</v>
      </c>
      <c r="B13" s="5" t="n">
        <v>-23352</v>
      </c>
      <c r="C13" s="5" t="n">
        <v>2238</v>
      </c>
      <c r="D13" s="5" t="n">
        <v>-11112</v>
      </c>
    </row>
    <row r="14" spans="1:4">
      <c r="A14" s="4" t="s">
        <v>162</v>
      </c>
      <c r="B14" s="5" t="n">
        <v>19501</v>
      </c>
      <c r="C14" s="5" t="n">
        <v>17200</v>
      </c>
      <c r="D14" s="5" t="n">
        <v>16786</v>
      </c>
    </row>
    <row r="15" spans="1:4">
      <c r="A15" s="4" t="s">
        <v>47</v>
      </c>
      <c r="B15" s="5" t="n">
        <v>229</v>
      </c>
      <c r="C15" s="5" t="n">
        <v>229</v>
      </c>
      <c r="D15" s="5" t="n">
        <v>191</v>
      </c>
    </row>
    <row r="16" spans="1:4">
      <c r="A16" s="3" t="s">
        <v>163</v>
      </c>
    </row>
    <row r="17" spans="1:4">
      <c r="A17" s="4" t="s">
        <v>164</v>
      </c>
      <c r="B17" s="5" t="n">
        <v>-66968</v>
      </c>
      <c r="C17" s="5" t="n">
        <v>-44658</v>
      </c>
      <c r="D17" s="5" t="n">
        <v>-41721</v>
      </c>
    </row>
    <row r="18" spans="1:4">
      <c r="A18" s="4" t="s">
        <v>81</v>
      </c>
      <c r="B18" s="5" t="n">
        <v>-25183</v>
      </c>
      <c r="C18" s="5" t="n">
        <v>-12989</v>
      </c>
      <c r="D18" s="5" t="n">
        <v>-834</v>
      </c>
    </row>
    <row r="19" spans="1:4">
      <c r="A19" s="4" t="s">
        <v>165</v>
      </c>
      <c r="B19" s="5" t="n">
        <v>-9437</v>
      </c>
      <c r="C19" s="5" t="n">
        <v>-33959</v>
      </c>
      <c r="D19" s="5" t="n">
        <v>-5968</v>
      </c>
    </row>
    <row r="20" spans="1:4">
      <c r="A20" s="4" t="s">
        <v>102</v>
      </c>
      <c r="B20" s="5" t="n">
        <v>37155</v>
      </c>
      <c r="C20" s="5" t="n">
        <v>58245</v>
      </c>
      <c r="D20" s="5" t="n">
        <v>-12474</v>
      </c>
    </row>
    <row r="21" spans="1:4">
      <c r="A21" s="4" t="s">
        <v>166</v>
      </c>
      <c r="B21" s="5" t="n">
        <v>-3155</v>
      </c>
      <c r="C21" s="5" t="n">
        <v>-8753</v>
      </c>
      <c r="D21" s="5" t="n">
        <v>15056</v>
      </c>
    </row>
    <row r="22" spans="1:4">
      <c r="A22" s="4" t="s">
        <v>167</v>
      </c>
      <c r="B22" s="5" t="n">
        <v>-22762</v>
      </c>
      <c r="C22" s="5" t="n">
        <v>-41004</v>
      </c>
      <c r="D22" s="5" t="n">
        <v>-9380</v>
      </c>
    </row>
    <row r="23" spans="1:4">
      <c r="A23" s="4" t="s">
        <v>168</v>
      </c>
      <c r="B23" s="5" t="n">
        <v>27873</v>
      </c>
      <c r="C23" s="5" t="n">
        <v>-9199</v>
      </c>
      <c r="D23" s="5" t="n">
        <v>-3675</v>
      </c>
    </row>
    <row r="24" spans="1:4">
      <c r="A24" s="4" t="s">
        <v>169</v>
      </c>
      <c r="B24" s="5" t="n">
        <v>313628</v>
      </c>
      <c r="C24" s="5" t="n">
        <v>324729</v>
      </c>
      <c r="D24" s="5" t="n">
        <v>325299</v>
      </c>
    </row>
    <row r="25" spans="1:4">
      <c r="A25" s="3" t="s">
        <v>170</v>
      </c>
    </row>
    <row r="26" spans="1:4">
      <c r="A26" s="4" t="s">
        <v>171</v>
      </c>
      <c r="B26" s="5" t="n">
        <v>-211252</v>
      </c>
      <c r="C26" s="5" t="n">
        <v>-156624</v>
      </c>
      <c r="D26" s="5" t="n">
        <v>-128986</v>
      </c>
    </row>
    <row r="27" spans="1:4">
      <c r="A27" s="4" t="s">
        <v>172</v>
      </c>
      <c r="B27" s="5" t="n">
        <v>4466</v>
      </c>
      <c r="C27" s="5" t="n">
        <v>2036</v>
      </c>
      <c r="D27" s="5" t="n">
        <v>1693</v>
      </c>
    </row>
    <row r="28" spans="1:4">
      <c r="A28" s="4" t="s">
        <v>173</v>
      </c>
      <c r="B28" s="5" t="n">
        <v>10631</v>
      </c>
      <c r="C28" s="5" t="n">
        <v>709</v>
      </c>
      <c r="D28" s="5" t="n">
        <v>986</v>
      </c>
    </row>
    <row r="29" spans="1:4">
      <c r="A29" s="4" t="s">
        <v>174</v>
      </c>
      <c r="C29" s="5" t="n">
        <v>-66155</v>
      </c>
    </row>
    <row r="30" spans="1:4">
      <c r="A30" s="4" t="s">
        <v>175</v>
      </c>
      <c r="D30" s="5" t="n">
        <v>29485</v>
      </c>
    </row>
    <row r="31" spans="1:4">
      <c r="A31" s="4" t="s">
        <v>176</v>
      </c>
      <c r="B31" s="5" t="n">
        <v>-527916</v>
      </c>
      <c r="D31" s="5" t="n">
        <v>-202985</v>
      </c>
    </row>
    <row r="32" spans="1:4">
      <c r="A32" s="4" t="s">
        <v>177</v>
      </c>
      <c r="B32" s="5" t="n">
        <v>-611</v>
      </c>
      <c r="D32" s="5" t="n">
        <v>-2492</v>
      </c>
    </row>
    <row r="33" spans="1:4">
      <c r="A33" s="4" t="s">
        <v>178</v>
      </c>
      <c r="D33" s="5" t="n">
        <v>1204</v>
      </c>
    </row>
    <row r="34" spans="1:4">
      <c r="A34" s="4" t="s">
        <v>179</v>
      </c>
      <c r="B34" s="5" t="n">
        <v>-10000</v>
      </c>
      <c r="C34" s="5" t="n">
        <v>-5000</v>
      </c>
    </row>
    <row r="35" spans="1:4">
      <c r="A35" s="4" t="s">
        <v>180</v>
      </c>
      <c r="B35" s="5" t="n">
        <v>-779</v>
      </c>
      <c r="C35" s="5" t="n">
        <v>234</v>
      </c>
      <c r="D35" s="5" t="n">
        <v>593</v>
      </c>
    </row>
    <row r="36" spans="1:4">
      <c r="A36" s="4" t="s">
        <v>181</v>
      </c>
      <c r="B36" s="5" t="n">
        <v>-735461</v>
      </c>
      <c r="C36" s="5" t="n">
        <v>-224800</v>
      </c>
      <c r="D36" s="5" t="n">
        <v>-300502</v>
      </c>
    </row>
    <row r="37" spans="1:4">
      <c r="A37" s="3" t="s">
        <v>182</v>
      </c>
    </row>
    <row r="38" spans="1:4">
      <c r="A38" s="4" t="s">
        <v>183</v>
      </c>
      <c r="B38" s="5" t="n">
        <v>49069</v>
      </c>
    </row>
    <row r="39" spans="1:4">
      <c r="A39" s="4" t="s">
        <v>184</v>
      </c>
      <c r="B39" s="5" t="n">
        <v>-29994</v>
      </c>
    </row>
    <row r="40" spans="1:4">
      <c r="A40" s="4" t="s">
        <v>185</v>
      </c>
      <c r="B40" s="5" t="n">
        <v>81063</v>
      </c>
      <c r="C40" s="5" t="n">
        <v>-169213</v>
      </c>
      <c r="D40" s="5" t="n">
        <v>163148</v>
      </c>
    </row>
    <row r="41" spans="1:4">
      <c r="A41" s="4" t="s">
        <v>186</v>
      </c>
      <c r="B41" s="5" t="n">
        <v>13161</v>
      </c>
      <c r="C41" s="5" t="n">
        <v>625628</v>
      </c>
      <c r="D41" s="5" t="n">
        <v>5963</v>
      </c>
    </row>
    <row r="42" spans="1:4">
      <c r="A42" s="4" t="s">
        <v>187</v>
      </c>
      <c r="B42" s="5" t="n">
        <v>-72290</v>
      </c>
      <c r="C42" s="5" t="n">
        <v>-165798</v>
      </c>
      <c r="D42" s="5" t="n">
        <v>-55314</v>
      </c>
    </row>
    <row r="43" spans="1:4">
      <c r="A43" s="4" t="s">
        <v>188</v>
      </c>
      <c r="B43" s="5" t="n">
        <v>-82346</v>
      </c>
      <c r="C43" s="5" t="n">
        <v>-79944</v>
      </c>
      <c r="D43" s="5" t="n">
        <v>-76659</v>
      </c>
    </row>
    <row r="44" spans="1:4">
      <c r="A44" s="4" t="s">
        <v>189</v>
      </c>
      <c r="C44" s="5" t="n">
        <v>-3542</v>
      </c>
    </row>
    <row r="45" spans="1:4">
      <c r="A45" s="4" t="s">
        <v>161</v>
      </c>
      <c r="C45" s="5" t="n">
        <v>-4710</v>
      </c>
    </row>
    <row r="46" spans="1:4">
      <c r="A46" s="4" t="s">
        <v>190</v>
      </c>
      <c r="B46" s="5" t="n">
        <v>88156</v>
      </c>
      <c r="C46" s="5" t="n">
        <v>73905</v>
      </c>
      <c r="D46" s="5" t="n">
        <v>55347</v>
      </c>
    </row>
    <row r="47" spans="1:4">
      <c r="A47" s="4" t="s">
        <v>191</v>
      </c>
      <c r="B47" s="5" t="n">
        <v>-3905</v>
      </c>
      <c r="C47" s="5" t="n">
        <v>-120540</v>
      </c>
    </row>
    <row r="48" spans="1:4">
      <c r="A48" s="4" t="s">
        <v>142</v>
      </c>
      <c r="B48" s="5" t="n">
        <v>-57786</v>
      </c>
      <c r="C48" s="5" t="n">
        <v>-40994</v>
      </c>
      <c r="D48" s="5" t="n">
        <v>-131371</v>
      </c>
    </row>
    <row r="49" spans="1:4">
      <c r="A49" s="4" t="s">
        <v>192</v>
      </c>
      <c r="D49" s="5" t="n">
        <v>9171</v>
      </c>
    </row>
    <row r="50" spans="1:4">
      <c r="A50" s="4" t="s">
        <v>193</v>
      </c>
      <c r="B50" s="5" t="n">
        <v>-14872</v>
      </c>
      <c r="C50" s="5" t="n">
        <v>114792</v>
      </c>
      <c r="D50" s="5" t="n">
        <v>-29715</v>
      </c>
    </row>
    <row r="51" spans="1:4">
      <c r="A51" s="4" t="s">
        <v>194</v>
      </c>
      <c r="B51" s="5" t="n">
        <v>-9112</v>
      </c>
      <c r="C51" s="5" t="n">
        <v>31632</v>
      </c>
      <c r="D51" s="5" t="n">
        <v>-18696</v>
      </c>
    </row>
    <row r="52" spans="1:4">
      <c r="A52" s="4" t="s">
        <v>195</v>
      </c>
      <c r="B52" s="5" t="n">
        <v>-445817</v>
      </c>
      <c r="C52" s="5" t="n">
        <v>246353</v>
      </c>
      <c r="D52" s="5" t="n">
        <v>-23614</v>
      </c>
    </row>
    <row r="53" spans="1:4">
      <c r="A53" s="4" t="s">
        <v>196</v>
      </c>
      <c r="B53" s="5" t="n">
        <v>712640</v>
      </c>
      <c r="C53" s="5" t="n">
        <v>466287</v>
      </c>
      <c r="D53" s="5" t="n">
        <v>489901</v>
      </c>
    </row>
    <row r="54" spans="1:4">
      <c r="A54" s="4" t="s">
        <v>197</v>
      </c>
      <c r="B54" s="5" t="n">
        <v>266823</v>
      </c>
      <c r="C54" s="5" t="n">
        <v>712640</v>
      </c>
      <c r="D54" s="5" t="n">
        <v>466287</v>
      </c>
    </row>
    <row r="55" spans="1:4">
      <c r="A55" s="3" t="s">
        <v>198</v>
      </c>
    </row>
    <row r="56" spans="1:4">
      <c r="A56" s="4" t="s">
        <v>199</v>
      </c>
      <c r="B56" s="5" t="n">
        <v>32005</v>
      </c>
      <c r="C56" s="5" t="n">
        <v>38838</v>
      </c>
      <c r="D56" s="5" t="n">
        <v>36265</v>
      </c>
    </row>
    <row r="57" spans="1:4">
      <c r="A57" s="4" t="s">
        <v>200</v>
      </c>
      <c r="B57" s="6" t="n">
        <v>96048</v>
      </c>
      <c r="C57" s="6" t="n">
        <v>77349</v>
      </c>
      <c r="D57" s="6" t="n">
        <v>822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30</v>
      </c>
      <c r="J1" s="2" t="s">
        <v>1</v>
      </c>
    </row>
    <row r="2" spans="1:12">
      <c r="B2" s="2" t="s">
        <v>2</v>
      </c>
      <c r="C2" s="2" t="s">
        <v>431</v>
      </c>
      <c r="D2" s="2" t="s">
        <v>432</v>
      </c>
      <c r="E2" s="2" t="s">
        <v>433</v>
      </c>
      <c r="F2" s="2" t="s">
        <v>33</v>
      </c>
      <c r="G2" s="2" t="s">
        <v>434</v>
      </c>
      <c r="H2" s="2" t="s">
        <v>435</v>
      </c>
      <c r="I2" s="2" t="s">
        <v>436</v>
      </c>
      <c r="J2" s="2" t="s">
        <v>2</v>
      </c>
      <c r="K2" s="2" t="s">
        <v>33</v>
      </c>
      <c r="L2" s="2" t="s">
        <v>34</v>
      </c>
    </row>
    <row r="3" spans="1:12">
      <c r="A3" s="3" t="s">
        <v>899</v>
      </c>
    </row>
    <row r="4" spans="1:12">
      <c r="A4" s="4" t="s">
        <v>48</v>
      </c>
      <c r="J4" s="6" t="n">
        <v>5550</v>
      </c>
      <c r="K4" s="6" t="n">
        <v>6694</v>
      </c>
      <c r="L4" s="6" t="n">
        <v>-407</v>
      </c>
    </row>
    <row r="5" spans="1:12">
      <c r="A5" s="4" t="s">
        <v>45</v>
      </c>
      <c r="J5" s="5" t="n">
        <v>32626</v>
      </c>
      <c r="K5" s="5" t="n">
        <v>40597</v>
      </c>
      <c r="L5" s="5" t="n">
        <v>35237</v>
      </c>
    </row>
    <row r="6" spans="1:12">
      <c r="A6" s="4" t="s">
        <v>900</v>
      </c>
      <c r="J6" s="5" t="n">
        <v>-266020</v>
      </c>
      <c r="K6" s="5" t="n">
        <v>-294825</v>
      </c>
      <c r="L6" s="5" t="n">
        <v>-280497</v>
      </c>
    </row>
    <row r="7" spans="1:12">
      <c r="A7" s="4" t="s">
        <v>901</v>
      </c>
      <c r="J7" s="5" t="n">
        <v>71254</v>
      </c>
      <c r="K7" s="5" t="n">
        <v>74796</v>
      </c>
      <c r="L7" s="5" t="n">
        <v>74893</v>
      </c>
    </row>
    <row r="8" spans="1:12">
      <c r="A8" s="4" t="s">
        <v>902</v>
      </c>
      <c r="B8" s="6" t="n">
        <v>-40674</v>
      </c>
      <c r="C8" s="6" t="n">
        <v>-38996</v>
      </c>
      <c r="D8" s="6" t="n">
        <v>-55775</v>
      </c>
      <c r="E8" s="6" t="n">
        <v>-59300</v>
      </c>
      <c r="F8" s="6" t="n">
        <v>-49513</v>
      </c>
      <c r="G8" s="6" t="n">
        <v>-53523</v>
      </c>
      <c r="H8" s="6" t="n">
        <v>-65174</v>
      </c>
      <c r="I8" s="6" t="n">
        <v>-51820</v>
      </c>
      <c r="J8" s="5" t="n">
        <v>-194745</v>
      </c>
      <c r="K8" s="5" t="n">
        <v>-220030</v>
      </c>
      <c r="L8" s="5" t="n">
        <v>-205590</v>
      </c>
    </row>
    <row r="9" spans="1:12">
      <c r="A9" s="4" t="s">
        <v>899</v>
      </c>
    </row>
    <row r="10" spans="1:12">
      <c r="A10" s="3" t="s">
        <v>899</v>
      </c>
    </row>
    <row r="11" spans="1:12">
      <c r="A11" s="4" t="s">
        <v>902</v>
      </c>
      <c r="J11" s="5" t="n">
        <v>-9536</v>
      </c>
      <c r="K11" s="5" t="n">
        <v>12772</v>
      </c>
      <c r="L11" s="5" t="n">
        <v>3050</v>
      </c>
    </row>
    <row r="12" spans="1:12">
      <c r="A12" s="4" t="s">
        <v>903</v>
      </c>
    </row>
    <row r="13" spans="1:12">
      <c r="A13" s="3" t="s">
        <v>899</v>
      </c>
    </row>
    <row r="14" spans="1:12">
      <c r="A14" s="4" t="s">
        <v>777</v>
      </c>
      <c r="J14" s="5" t="n">
        <v>6589</v>
      </c>
      <c r="K14" s="5" t="n">
        <v>5100</v>
      </c>
      <c r="L14" s="5" t="n">
        <v>4823</v>
      </c>
    </row>
    <row r="15" spans="1:12">
      <c r="A15" s="4" t="s">
        <v>843</v>
      </c>
      <c r="J15" s="5" t="n">
        <v>720</v>
      </c>
      <c r="K15" s="5" t="n">
        <v>400</v>
      </c>
      <c r="L15" s="5" t="n">
        <v>350</v>
      </c>
    </row>
    <row r="16" spans="1:12">
      <c r="A16" s="4" t="s">
        <v>900</v>
      </c>
      <c r="J16" s="5" t="n">
        <v>7309</v>
      </c>
      <c r="K16" s="5" t="n">
        <v>5500</v>
      </c>
      <c r="L16" s="5" t="n">
        <v>5173</v>
      </c>
    </row>
    <row r="17" spans="1:12">
      <c r="A17" s="4" t="s">
        <v>901</v>
      </c>
      <c r="J17" s="5" t="n">
        <v>-1785</v>
      </c>
      <c r="K17" s="5" t="n">
        <v>-1376</v>
      </c>
      <c r="L17" s="5" t="n">
        <v>-1781</v>
      </c>
    </row>
    <row r="18" spans="1:12">
      <c r="A18" s="4" t="s">
        <v>902</v>
      </c>
      <c r="J18" s="5" t="n">
        <v>5524</v>
      </c>
      <c r="K18" s="5" t="n">
        <v>4124</v>
      </c>
      <c r="L18" s="5" t="n">
        <v>3392</v>
      </c>
    </row>
    <row r="19" spans="1:12">
      <c r="A19" s="4" t="s">
        <v>904</v>
      </c>
    </row>
    <row r="20" spans="1:12">
      <c r="A20" s="3" t="s">
        <v>899</v>
      </c>
    </row>
    <row r="21" spans="1:12">
      <c r="A21" s="4" t="s">
        <v>48</v>
      </c>
      <c r="L21" s="5" t="n">
        <v>368</v>
      </c>
    </row>
    <row r="22" spans="1:12">
      <c r="A22" s="4" t="s">
        <v>900</v>
      </c>
      <c r="L22" s="5" t="n">
        <v>-368</v>
      </c>
    </row>
    <row r="23" spans="1:12">
      <c r="A23" s="4" t="s">
        <v>902</v>
      </c>
      <c r="L23" s="5" t="n">
        <v>-368</v>
      </c>
    </row>
    <row r="24" spans="1:12">
      <c r="A24" s="4" t="s">
        <v>905</v>
      </c>
    </row>
    <row r="25" spans="1:12">
      <c r="A25" s="3" t="s">
        <v>899</v>
      </c>
    </row>
    <row r="26" spans="1:12">
      <c r="A26" s="4" t="s">
        <v>900</v>
      </c>
      <c r="J26" s="5" t="n">
        <v>-18149</v>
      </c>
      <c r="K26" s="5" t="n">
        <v>10427</v>
      </c>
      <c r="L26" s="5" t="n">
        <v>40</v>
      </c>
    </row>
    <row r="27" spans="1:12">
      <c r="A27" s="4" t="s">
        <v>901</v>
      </c>
      <c r="J27" s="5" t="n">
        <v>3089</v>
      </c>
      <c r="K27" s="5" t="n">
        <v>-1779</v>
      </c>
      <c r="L27" s="5" t="n">
        <v>-14</v>
      </c>
    </row>
    <row r="28" spans="1:12">
      <c r="A28" s="4" t="s">
        <v>902</v>
      </c>
      <c r="J28" s="5" t="n">
        <v>-15060</v>
      </c>
      <c r="K28" s="5" t="n">
        <v>8648</v>
      </c>
      <c r="L28" s="5" t="n">
        <v>26</v>
      </c>
    </row>
    <row r="29" spans="1:12">
      <c r="A29" s="4" t="s">
        <v>906</v>
      </c>
    </row>
    <row r="30" spans="1:12">
      <c r="A30" s="3" t="s">
        <v>899</v>
      </c>
    </row>
    <row r="31" spans="1:12">
      <c r="A31" s="4" t="s">
        <v>45</v>
      </c>
      <c r="J31" s="5" t="n">
        <v>26</v>
      </c>
      <c r="K31" s="5" t="n">
        <v>42</v>
      </c>
      <c r="L31" s="6" t="n">
        <v>40</v>
      </c>
    </row>
    <row r="32" spans="1:12">
      <c r="A32" s="4" t="s">
        <v>907</v>
      </c>
    </row>
    <row r="33" spans="1:12">
      <c r="A33" s="3" t="s">
        <v>899</v>
      </c>
    </row>
    <row r="34" spans="1:12">
      <c r="A34" s="4" t="s">
        <v>45</v>
      </c>
      <c r="J34" s="5" t="n">
        <v>-5150</v>
      </c>
      <c r="K34" s="5" t="n">
        <v>-1526</v>
      </c>
    </row>
    <row r="35" spans="1:12">
      <c r="A35" s="4" t="s">
        <v>908</v>
      </c>
    </row>
    <row r="36" spans="1:12">
      <c r="A36" s="3" t="s">
        <v>899</v>
      </c>
    </row>
    <row r="37" spans="1:12">
      <c r="A37" s="4" t="s">
        <v>48</v>
      </c>
      <c r="J37" s="6" t="n">
        <v>-13025</v>
      </c>
      <c r="K37" s="6" t="n">
        <v>119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430</v>
      </c>
      <c r="C1" s="2" t="s">
        <v>1</v>
      </c>
    </row>
    <row r="2" spans="1:5">
      <c r="B2" s="2" t="s">
        <v>434</v>
      </c>
      <c r="C2" s="2" t="s">
        <v>2</v>
      </c>
      <c r="D2" s="2" t="s">
        <v>33</v>
      </c>
      <c r="E2" s="2" t="s">
        <v>910</v>
      </c>
    </row>
    <row r="3" spans="1:5">
      <c r="A3" s="3" t="s">
        <v>911</v>
      </c>
    </row>
    <row r="4" spans="1:5">
      <c r="A4" s="4" t="s">
        <v>912</v>
      </c>
      <c r="C4" s="6" t="n">
        <v>-1547</v>
      </c>
      <c r="D4" s="6" t="n">
        <v>3186</v>
      </c>
    </row>
    <row r="5" spans="1:5">
      <c r="A5" s="4" t="s">
        <v>913</v>
      </c>
    </row>
    <row r="6" spans="1:5">
      <c r="A6" s="3" t="s">
        <v>911</v>
      </c>
    </row>
    <row r="7" spans="1:5">
      <c r="A7" s="4" t="s">
        <v>914</v>
      </c>
      <c r="C7" s="5" t="n">
        <v>20039</v>
      </c>
      <c r="D7" s="5" t="n">
        <v>-14224</v>
      </c>
    </row>
    <row r="8" spans="1:5">
      <c r="A8" s="4" t="s">
        <v>915</v>
      </c>
    </row>
    <row r="9" spans="1:5">
      <c r="A9" s="3" t="s">
        <v>911</v>
      </c>
    </row>
    <row r="10" spans="1:5">
      <c r="A10" s="4" t="s">
        <v>916</v>
      </c>
      <c r="E10" s="6" t="n">
        <v>280000</v>
      </c>
    </row>
    <row r="11" spans="1:5">
      <c r="A11" s="4" t="s">
        <v>912</v>
      </c>
      <c r="C11" s="5" t="n">
        <v>1600</v>
      </c>
      <c r="D11" s="6" t="n">
        <v>3200</v>
      </c>
    </row>
    <row r="12" spans="1:5">
      <c r="A12" s="4" t="s">
        <v>917</v>
      </c>
      <c r="C12" s="5" t="n">
        <v>1000</v>
      </c>
    </row>
    <row r="13" spans="1:5">
      <c r="A13" s="4" t="s">
        <v>918</v>
      </c>
    </row>
    <row r="14" spans="1:5">
      <c r="A14" s="3" t="s">
        <v>911</v>
      </c>
    </row>
    <row r="15" spans="1:5">
      <c r="A15" s="4" t="s">
        <v>919</v>
      </c>
      <c r="C15" s="6" t="n">
        <v>5300</v>
      </c>
    </row>
    <row r="16" spans="1:5">
      <c r="A16" s="4" t="s">
        <v>700</v>
      </c>
    </row>
    <row r="17" spans="1:5">
      <c r="A17" s="3" t="s">
        <v>911</v>
      </c>
    </row>
    <row r="18" spans="1:5">
      <c r="A18" s="4" t="s">
        <v>701</v>
      </c>
      <c r="B18" s="6" t="n">
        <v>28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0</v>
      </c>
      <c r="B1" s="2" t="s">
        <v>921</v>
      </c>
      <c r="C1" s="2" t="s">
        <v>922</v>
      </c>
      <c r="D1" s="2" t="s">
        <v>923</v>
      </c>
      <c r="E1" s="2" t="s">
        <v>502</v>
      </c>
      <c r="F1" s="2" t="s">
        <v>668</v>
      </c>
    </row>
    <row r="2" spans="1:6">
      <c r="A2" s="3" t="s">
        <v>924</v>
      </c>
    </row>
    <row r="3" spans="1:6">
      <c r="A3" s="4" t="s">
        <v>925</v>
      </c>
      <c r="E3" s="6" t="n">
        <v>259</v>
      </c>
      <c r="F3" s="6" t="n">
        <v>663</v>
      </c>
    </row>
    <row r="4" spans="1:6">
      <c r="A4" s="4" t="s">
        <v>926</v>
      </c>
      <c r="E4" s="5" t="n">
        <v>1371</v>
      </c>
      <c r="F4" s="5" t="n">
        <v>17913</v>
      </c>
    </row>
    <row r="5" spans="1:6">
      <c r="A5" s="4" t="s">
        <v>927</v>
      </c>
      <c r="D5" s="11" t="n">
        <v>700</v>
      </c>
    </row>
    <row r="6" spans="1:6">
      <c r="A6" s="4" t="s">
        <v>928</v>
      </c>
      <c r="F6" s="5" t="n">
        <v>66155</v>
      </c>
    </row>
    <row r="7" spans="1:6">
      <c r="A7" s="4" t="s">
        <v>929</v>
      </c>
      <c r="E7" s="5" t="n">
        <v>652</v>
      </c>
      <c r="F7" s="5" t="n">
        <v>-65587</v>
      </c>
    </row>
    <row r="8" spans="1:6">
      <c r="A8" s="4" t="s">
        <v>930</v>
      </c>
    </row>
    <row r="9" spans="1:6">
      <c r="A9" s="3" t="s">
        <v>924</v>
      </c>
    </row>
    <row r="10" spans="1:6">
      <c r="A10" s="4" t="s">
        <v>931</v>
      </c>
      <c r="E10" s="5" t="n">
        <v>85700</v>
      </c>
    </row>
    <row r="11" spans="1:6">
      <c r="A11" s="4" t="s">
        <v>929</v>
      </c>
      <c r="E11" s="5" t="n">
        <v>652</v>
      </c>
      <c r="F11" s="5" t="n">
        <v>-65587</v>
      </c>
    </row>
    <row r="12" spans="1:6">
      <c r="A12" s="4" t="s">
        <v>932</v>
      </c>
    </row>
    <row r="13" spans="1:6">
      <c r="A13" s="3" t="s">
        <v>924</v>
      </c>
    </row>
    <row r="14" spans="1:6">
      <c r="A14" s="4" t="s">
        <v>933</v>
      </c>
      <c r="B14" s="11" t="n">
        <v>700</v>
      </c>
    </row>
    <row r="15" spans="1:6">
      <c r="A15" s="4" t="s">
        <v>934</v>
      </c>
      <c r="C15" s="6" t="n">
        <v>751000</v>
      </c>
    </row>
    <row r="16" spans="1:6">
      <c r="A16" s="4" t="s">
        <v>935</v>
      </c>
      <c r="C16" s="5" t="n">
        <v>66200</v>
      </c>
    </row>
    <row r="17" spans="1:6">
      <c r="A17" s="4" t="s">
        <v>936</v>
      </c>
      <c r="C17" s="6" t="n">
        <v>69500</v>
      </c>
    </row>
    <row r="18" spans="1:6">
      <c r="A18" s="4" t="s">
        <v>929</v>
      </c>
      <c r="F18" s="5" t="n">
        <v>3300</v>
      </c>
    </row>
    <row r="19" spans="1:6">
      <c r="A19" s="4" t="s">
        <v>937</v>
      </c>
    </row>
    <row r="20" spans="1:6">
      <c r="A20" s="3" t="s">
        <v>924</v>
      </c>
    </row>
    <row r="21" spans="1:6">
      <c r="A21" s="4" t="s">
        <v>925</v>
      </c>
      <c r="E21" s="5" t="n">
        <v>259</v>
      </c>
      <c r="F21" s="5" t="n">
        <v>663</v>
      </c>
    </row>
    <row r="22" spans="1:6">
      <c r="A22" s="4" t="s">
        <v>926</v>
      </c>
      <c r="E22" s="5" t="n">
        <v>331</v>
      </c>
      <c r="F22" s="5" t="n">
        <v>1604</v>
      </c>
    </row>
    <row r="23" spans="1:6">
      <c r="A23" s="4" t="s">
        <v>938</v>
      </c>
    </row>
    <row r="24" spans="1:6">
      <c r="A24" s="3" t="s">
        <v>924</v>
      </c>
    </row>
    <row r="25" spans="1:6">
      <c r="A25" s="4" t="s">
        <v>925</v>
      </c>
      <c r="E25" s="5" t="n">
        <v>259</v>
      </c>
      <c r="F25" s="5" t="n">
        <v>663</v>
      </c>
    </row>
    <row r="26" spans="1:6">
      <c r="A26" s="4" t="s">
        <v>939</v>
      </c>
    </row>
    <row r="27" spans="1:6">
      <c r="A27" s="3" t="s">
        <v>924</v>
      </c>
    </row>
    <row r="28" spans="1:6">
      <c r="A28" s="4" t="s">
        <v>926</v>
      </c>
      <c r="E28" s="5" t="n">
        <v>331</v>
      </c>
      <c r="F28" s="5" t="n">
        <v>1604</v>
      </c>
    </row>
    <row r="29" spans="1:6">
      <c r="A29" s="4" t="s">
        <v>940</v>
      </c>
    </row>
    <row r="30" spans="1:6">
      <c r="A30" s="3" t="s">
        <v>924</v>
      </c>
    </row>
    <row r="31" spans="1:6">
      <c r="A31" s="4" t="s">
        <v>926</v>
      </c>
      <c r="E31" s="5" t="n">
        <v>1040</v>
      </c>
      <c r="F31" s="5" t="n">
        <v>16309</v>
      </c>
    </row>
    <row r="32" spans="1:6">
      <c r="A32" s="4" t="s">
        <v>941</v>
      </c>
    </row>
    <row r="33" spans="1:6">
      <c r="A33" s="3" t="s">
        <v>924</v>
      </c>
    </row>
    <row r="34" spans="1:6">
      <c r="A34" s="4" t="s">
        <v>926</v>
      </c>
      <c r="E34" s="6" t="n">
        <v>1040</v>
      </c>
      <c r="F34" s="6" t="n">
        <v>16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3</v>
      </c>
    </row>
    <row r="3" spans="1:3">
      <c r="A3" s="3" t="s">
        <v>943</v>
      </c>
    </row>
    <row r="4" spans="1:3">
      <c r="A4" s="4" t="s">
        <v>929</v>
      </c>
      <c r="B4" s="6" t="n">
        <v>652</v>
      </c>
      <c r="C4" s="6" t="n">
        <v>-65587</v>
      </c>
    </row>
    <row r="5" spans="1:3">
      <c r="A5" s="4" t="s">
        <v>913</v>
      </c>
    </row>
    <row r="6" spans="1:3">
      <c r="A6" s="3" t="s">
        <v>943</v>
      </c>
    </row>
    <row r="7" spans="1:3">
      <c r="A7" s="4" t="s">
        <v>914</v>
      </c>
      <c r="B7" s="5" t="n">
        <v>20039</v>
      </c>
      <c r="C7" s="5" t="n">
        <v>-14224</v>
      </c>
    </row>
    <row r="8" spans="1:3">
      <c r="A8" s="4" t="s">
        <v>944</v>
      </c>
      <c r="B8" s="5" t="n">
        <v>18175</v>
      </c>
      <c r="C8" s="5" t="n">
        <v>-10385</v>
      </c>
    </row>
    <row r="9" spans="1:3">
      <c r="A9" s="4" t="s">
        <v>930</v>
      </c>
    </row>
    <row r="10" spans="1:3">
      <c r="A10" s="3" t="s">
        <v>943</v>
      </c>
    </row>
    <row r="11" spans="1:3">
      <c r="A11" s="4" t="s">
        <v>929</v>
      </c>
      <c r="B11" s="5" t="n">
        <v>652</v>
      </c>
      <c r="C11" s="5" t="n">
        <v>-65587</v>
      </c>
    </row>
    <row r="12" spans="1:3">
      <c r="A12" s="4" t="s">
        <v>945</v>
      </c>
    </row>
    <row r="13" spans="1:3">
      <c r="A13" s="3" t="s">
        <v>943</v>
      </c>
    </row>
    <row r="14" spans="1:3">
      <c r="A14" s="4" t="s">
        <v>914</v>
      </c>
      <c r="B14" s="5" t="n">
        <v>7014</v>
      </c>
      <c r="C14" s="5" t="n">
        <v>-2313</v>
      </c>
    </row>
    <row r="15" spans="1:3">
      <c r="A15" s="4" t="s">
        <v>944</v>
      </c>
      <c r="B15" s="5" t="n">
        <v>5150</v>
      </c>
      <c r="C15" s="5" t="n">
        <v>1526</v>
      </c>
    </row>
    <row r="16" spans="1:3">
      <c r="A16" s="4" t="s">
        <v>946</v>
      </c>
    </row>
    <row r="17" spans="1:3">
      <c r="A17" s="3" t="s">
        <v>943</v>
      </c>
    </row>
    <row r="18" spans="1:3">
      <c r="A18" s="4" t="s">
        <v>914</v>
      </c>
      <c r="B18" s="5" t="n">
        <v>13025</v>
      </c>
      <c r="C18" s="5" t="n">
        <v>-11911</v>
      </c>
    </row>
    <row r="19" spans="1:3">
      <c r="A19" s="4" t="s">
        <v>944</v>
      </c>
      <c r="B19" s="6" t="n">
        <v>13025</v>
      </c>
      <c r="C19" s="6" t="n">
        <v>-119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3</v>
      </c>
    </row>
    <row r="2" spans="1:3">
      <c r="A2" s="3" t="s">
        <v>925</v>
      </c>
    </row>
    <row r="3" spans="1:3">
      <c r="A3" s="4" t="s">
        <v>948</v>
      </c>
      <c r="B3" s="6" t="n">
        <v>259</v>
      </c>
      <c r="C3" s="6" t="n">
        <v>663</v>
      </c>
    </row>
    <row r="4" spans="1:3">
      <c r="A4" s="4" t="s">
        <v>949</v>
      </c>
      <c r="B4" s="5" t="n">
        <v>259</v>
      </c>
      <c r="C4" s="5" t="n">
        <v>663</v>
      </c>
    </row>
    <row r="5" spans="1:3">
      <c r="A5" s="4" t="s">
        <v>950</v>
      </c>
      <c r="B5" s="5" t="n">
        <v>259</v>
      </c>
      <c r="C5" s="5" t="n">
        <v>663</v>
      </c>
    </row>
    <row r="6" spans="1:3">
      <c r="A6" s="3" t="s">
        <v>926</v>
      </c>
    </row>
    <row r="7" spans="1:3">
      <c r="A7" s="4" t="s">
        <v>948</v>
      </c>
      <c r="B7" s="5" t="n">
        <v>1371</v>
      </c>
      <c r="C7" s="5" t="n">
        <v>17913</v>
      </c>
    </row>
    <row r="8" spans="1:3">
      <c r="A8" s="4" t="s">
        <v>949</v>
      </c>
      <c r="B8" s="5" t="n">
        <v>1371</v>
      </c>
      <c r="C8" s="5" t="n">
        <v>17913</v>
      </c>
    </row>
    <row r="9" spans="1:3">
      <c r="A9" s="4" t="s">
        <v>950</v>
      </c>
      <c r="B9" s="6" t="n">
        <v>1371</v>
      </c>
      <c r="C9" s="6" t="n">
        <v>179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1</v>
      </c>
      <c r="B1" s="2" t="s">
        <v>2</v>
      </c>
      <c r="C1" s="2" t="s">
        <v>33</v>
      </c>
    </row>
    <row r="2" spans="1:3">
      <c r="A2" s="3" t="s">
        <v>426</v>
      </c>
    </row>
    <row r="3" spans="1:3">
      <c r="A3" s="4" t="s">
        <v>952</v>
      </c>
      <c r="B3" s="6" t="n">
        <v>1100000</v>
      </c>
      <c r="C3" s="6" t="n">
        <v>1100000</v>
      </c>
    </row>
    <row r="4" spans="1:3">
      <c r="A4" s="4" t="s">
        <v>953</v>
      </c>
    </row>
    <row r="5" spans="1:3">
      <c r="A5" s="3" t="s">
        <v>426</v>
      </c>
    </row>
    <row r="6" spans="1:3">
      <c r="A6" s="4" t="s">
        <v>954</v>
      </c>
      <c r="B6" s="5" t="n">
        <v>0</v>
      </c>
    </row>
    <row r="7" spans="1:3">
      <c r="A7" s="4" t="s">
        <v>955</v>
      </c>
    </row>
    <row r="8" spans="1:3">
      <c r="A8" s="3" t="s">
        <v>425</v>
      </c>
    </row>
    <row r="9" spans="1:3">
      <c r="A9" s="4" t="s">
        <v>956</v>
      </c>
      <c r="B9" s="5" t="n">
        <v>259</v>
      </c>
      <c r="C9" s="5" t="n">
        <v>663</v>
      </c>
    </row>
    <row r="10" spans="1:3">
      <c r="A10" s="4" t="s">
        <v>957</v>
      </c>
      <c r="B10" s="5" t="n">
        <v>259</v>
      </c>
      <c r="C10" s="5" t="n">
        <v>663</v>
      </c>
    </row>
    <row r="11" spans="1:3">
      <c r="A11" s="3" t="s">
        <v>426</v>
      </c>
    </row>
    <row r="12" spans="1:3">
      <c r="A12" s="4" t="s">
        <v>958</v>
      </c>
      <c r="B12" s="5" t="n">
        <v>331</v>
      </c>
      <c r="C12" s="5" t="n">
        <v>1604</v>
      </c>
    </row>
    <row r="13" spans="1:3">
      <c r="A13" s="4" t="s">
        <v>959</v>
      </c>
      <c r="B13" s="5" t="n">
        <v>1040</v>
      </c>
      <c r="C13" s="5" t="n">
        <v>16309</v>
      </c>
    </row>
    <row r="14" spans="1:3">
      <c r="A14" s="4" t="s">
        <v>960</v>
      </c>
      <c r="B14" s="5" t="n">
        <v>1371</v>
      </c>
      <c r="C14" s="5" t="n">
        <v>17913</v>
      </c>
    </row>
    <row r="15" spans="1:3">
      <c r="A15" s="4" t="s">
        <v>961</v>
      </c>
    </row>
    <row r="16" spans="1:3">
      <c r="A16" s="3" t="s">
        <v>425</v>
      </c>
    </row>
    <row r="17" spans="1:3">
      <c r="A17" s="4" t="s">
        <v>956</v>
      </c>
      <c r="B17" s="5" t="n">
        <v>259</v>
      </c>
      <c r="C17" s="5" t="n">
        <v>663</v>
      </c>
    </row>
    <row r="18" spans="1:3">
      <c r="A18" s="4" t="s">
        <v>957</v>
      </c>
      <c r="B18" s="5" t="n">
        <v>259</v>
      </c>
      <c r="C18" s="5" t="n">
        <v>663</v>
      </c>
    </row>
    <row r="19" spans="1:3">
      <c r="A19" s="3" t="s">
        <v>426</v>
      </c>
    </row>
    <row r="20" spans="1:3">
      <c r="A20" s="4" t="s">
        <v>958</v>
      </c>
      <c r="B20" s="5" t="n">
        <v>331</v>
      </c>
      <c r="C20" s="5" t="n">
        <v>1604</v>
      </c>
    </row>
    <row r="21" spans="1:3">
      <c r="A21" s="4" t="s">
        <v>959</v>
      </c>
      <c r="B21" s="5" t="n">
        <v>1040</v>
      </c>
      <c r="C21" s="5" t="n">
        <v>16309</v>
      </c>
    </row>
    <row r="22" spans="1:3">
      <c r="A22" s="4" t="s">
        <v>960</v>
      </c>
      <c r="B22" s="6" t="n">
        <v>1371</v>
      </c>
      <c r="C22" s="6" t="n">
        <v>17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962</v>
      </c>
      <c r="B1" s="2" t="s">
        <v>430</v>
      </c>
      <c r="C1" s="2" t="s">
        <v>1</v>
      </c>
    </row>
    <row r="2" spans="1:3">
      <c r="B2" s="2" t="s">
        <v>436</v>
      </c>
      <c r="C2" s="2" t="s">
        <v>2</v>
      </c>
    </row>
    <row r="3" spans="1:3">
      <c r="A3" s="3" t="s">
        <v>109</v>
      </c>
    </row>
    <row r="4" spans="1:3">
      <c r="A4" s="4" t="s">
        <v>963</v>
      </c>
      <c r="B4" s="6" t="n">
        <v>1500000</v>
      </c>
    </row>
    <row r="5" spans="1:3">
      <c r="A5" s="4" t="s">
        <v>964</v>
      </c>
    </row>
    <row r="6" spans="1:3">
      <c r="A6" s="3" t="s">
        <v>109</v>
      </c>
    </row>
    <row r="7" spans="1:3">
      <c r="A7" s="4" t="s">
        <v>963</v>
      </c>
      <c r="B7" s="6" t="n">
        <v>1500000</v>
      </c>
      <c r="C7" s="6" t="n">
        <v>0</v>
      </c>
    </row>
    <row r="8" spans="1:3">
      <c r="A8" s="4" t="s">
        <v>965</v>
      </c>
    </row>
    <row r="9" spans="1:3">
      <c r="A9" s="3" t="s">
        <v>109</v>
      </c>
    </row>
    <row r="10" spans="1:3">
      <c r="A10" s="4" t="s">
        <v>966</v>
      </c>
      <c r="C10" s="5" t="n">
        <v>16100000</v>
      </c>
    </row>
    <row r="11" spans="1:3">
      <c r="A11" s="4" t="s">
        <v>967</v>
      </c>
      <c r="C11" s="5" t="n">
        <v>631000</v>
      </c>
    </row>
    <row r="12" spans="1:3">
      <c r="A12" s="4" t="s">
        <v>968</v>
      </c>
    </row>
    <row r="13" spans="1:3">
      <c r="A13" s="3" t="s">
        <v>109</v>
      </c>
    </row>
    <row r="14" spans="1:3">
      <c r="A14" s="4" t="s">
        <v>969</v>
      </c>
      <c r="C14" s="5" t="n">
        <v>1500000</v>
      </c>
    </row>
    <row r="15" spans="1:3">
      <c r="A15" s="4" t="s">
        <v>970</v>
      </c>
    </row>
    <row r="16" spans="1:3">
      <c r="A16" s="3" t="s">
        <v>109</v>
      </c>
    </row>
    <row r="17" spans="1:3">
      <c r="A17" s="4" t="s">
        <v>969</v>
      </c>
      <c r="C17" s="5" t="n">
        <v>3000000</v>
      </c>
    </row>
    <row r="18" spans="1:3">
      <c r="A18" s="4" t="s">
        <v>971</v>
      </c>
    </row>
    <row r="19" spans="1:3">
      <c r="A19" s="3" t="s">
        <v>109</v>
      </c>
    </row>
    <row r="20" spans="1:3">
      <c r="A20" s="4" t="s">
        <v>972</v>
      </c>
      <c r="C20"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3</v>
      </c>
      <c r="D2" s="2" t="s">
        <v>34</v>
      </c>
      <c r="E2" s="2" t="s">
        <v>974</v>
      </c>
    </row>
    <row r="3" spans="1:5">
      <c r="A3" s="3" t="s">
        <v>235</v>
      </c>
    </row>
    <row r="4" spans="1:5">
      <c r="A4" s="4" t="s">
        <v>975</v>
      </c>
      <c r="E4" s="6" t="n">
        <v>350000</v>
      </c>
    </row>
    <row r="5" spans="1:5">
      <c r="A5" s="4" t="s">
        <v>976</v>
      </c>
      <c r="B5" s="6" t="n">
        <v>3905</v>
      </c>
      <c r="C5" s="6" t="n">
        <v>120540</v>
      </c>
    </row>
    <row r="6" spans="1:5">
      <c r="A6" s="4" t="s">
        <v>977</v>
      </c>
      <c r="B6" s="5" t="n">
        <v>668</v>
      </c>
      <c r="C6" s="5" t="n">
        <v>1900</v>
      </c>
    </row>
    <row r="7" spans="1:5">
      <c r="A7" s="4" t="s">
        <v>978</v>
      </c>
      <c r="B7" s="6" t="n">
        <v>61700</v>
      </c>
      <c r="C7" s="6" t="n">
        <v>161500</v>
      </c>
    </row>
    <row r="8" spans="1:5">
      <c r="A8" s="4" t="s">
        <v>979</v>
      </c>
      <c r="B8" s="5" t="n">
        <v>623</v>
      </c>
      <c r="C8" s="5" t="n">
        <v>512</v>
      </c>
    </row>
    <row r="9" spans="1:5">
      <c r="A9" s="4" t="s">
        <v>142</v>
      </c>
      <c r="B9" s="6" t="n">
        <v>57786</v>
      </c>
      <c r="C9" s="6" t="n">
        <v>40994</v>
      </c>
      <c r="D9" s="6" t="n">
        <v>131371</v>
      </c>
    </row>
    <row r="10" spans="1:5">
      <c r="A10" s="4" t="s">
        <v>980</v>
      </c>
      <c r="B10" s="6" t="n">
        <v>80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1</v>
      </c>
      <c r="B1" s="2" t="s">
        <v>1</v>
      </c>
    </row>
    <row r="2" spans="1:4">
      <c r="B2" s="2" t="s">
        <v>2</v>
      </c>
      <c r="C2" s="2" t="s">
        <v>33</v>
      </c>
      <c r="D2" s="2" t="s">
        <v>34</v>
      </c>
    </row>
    <row r="3" spans="1:4">
      <c r="A3" s="3" t="s">
        <v>982</v>
      </c>
    </row>
    <row r="4" spans="1:4">
      <c r="A4" s="4" t="s">
        <v>983</v>
      </c>
      <c r="B4" s="5" t="n">
        <v>199000000</v>
      </c>
      <c r="C4" s="5" t="n">
        <v>199000000</v>
      </c>
    </row>
    <row r="5" spans="1:4">
      <c r="A5" s="4" t="s">
        <v>984</v>
      </c>
      <c r="B5" s="5" t="n">
        <v>66700000</v>
      </c>
    </row>
    <row r="6" spans="1:4">
      <c r="A6" s="4" t="s">
        <v>142</v>
      </c>
      <c r="B6" s="5" t="n">
        <v>-623000</v>
      </c>
      <c r="C6" s="5" t="n">
        <v>-512000</v>
      </c>
    </row>
    <row r="7" spans="1:4">
      <c r="A7" s="4" t="s">
        <v>985</v>
      </c>
      <c r="B7" s="5" t="n">
        <v>67300000</v>
      </c>
      <c r="C7" s="5" t="n">
        <v>66700000</v>
      </c>
    </row>
    <row r="8" spans="1:4">
      <c r="A8" s="4" t="s">
        <v>986</v>
      </c>
      <c r="B8" s="6" t="n">
        <v>82346</v>
      </c>
      <c r="C8" s="6" t="n">
        <v>79944</v>
      </c>
      <c r="D8" s="6" t="n">
        <v>76659</v>
      </c>
    </row>
    <row r="9" spans="1:4">
      <c r="A9" s="4" t="s">
        <v>132</v>
      </c>
    </row>
    <row r="10" spans="1:4">
      <c r="A10" s="3" t="s">
        <v>982</v>
      </c>
    </row>
    <row r="11" spans="1:4">
      <c r="A11" s="4" t="s">
        <v>984</v>
      </c>
      <c r="B11" s="5" t="n">
        <v>66742490</v>
      </c>
      <c r="C11" s="5" t="n">
        <v>66012843</v>
      </c>
    </row>
    <row r="12" spans="1:4">
      <c r="A12" s="4" t="s">
        <v>987</v>
      </c>
      <c r="B12" s="5" t="n">
        <v>39691</v>
      </c>
      <c r="C12" s="5" t="n">
        <v>67708</v>
      </c>
    </row>
    <row r="13" spans="1:4">
      <c r="A13" s="4" t="s">
        <v>142</v>
      </c>
      <c r="B13" s="5" t="n">
        <v>-623412</v>
      </c>
      <c r="C13" s="5" t="n">
        <v>-511997</v>
      </c>
    </row>
    <row r="14" spans="1:4">
      <c r="A14" s="4" t="s">
        <v>985</v>
      </c>
      <c r="B14" s="5" t="n">
        <v>67341316</v>
      </c>
      <c r="C14" s="5" t="n">
        <v>66742490</v>
      </c>
      <c r="D14" s="5" t="n">
        <v>66012843</v>
      </c>
    </row>
    <row r="15" spans="1:4">
      <c r="A15" s="4" t="s">
        <v>988</v>
      </c>
    </row>
    <row r="16" spans="1:4">
      <c r="A16" s="3" t="s">
        <v>982</v>
      </c>
    </row>
    <row r="17" spans="1:4">
      <c r="A17" s="4" t="s">
        <v>989</v>
      </c>
      <c r="B17" s="5" t="n">
        <v>1182547</v>
      </c>
      <c r="C17" s="5" t="n">
        <v>1173936</v>
      </c>
    </row>
    <row r="18" spans="1:4">
      <c r="A18" s="4" t="s">
        <v>133</v>
      </c>
    </row>
    <row r="19" spans="1:4">
      <c r="A19" s="3" t="s">
        <v>982</v>
      </c>
    </row>
    <row r="20" spans="1:4">
      <c r="A20" s="4" t="s">
        <v>984</v>
      </c>
      <c r="B20" s="5" t="n">
        <v>4881889</v>
      </c>
      <c r="C20" s="5" t="n">
        <v>3865863</v>
      </c>
    </row>
    <row r="21" spans="1:4">
      <c r="A21" s="4" t="s">
        <v>990</v>
      </c>
      <c r="B21" s="5" t="n">
        <v>45000</v>
      </c>
      <c r="C21" s="5" t="n">
        <v>1411017</v>
      </c>
    </row>
    <row r="22" spans="1:4">
      <c r="A22" s="4" t="s">
        <v>985</v>
      </c>
      <c r="B22" s="5" t="n">
        <v>4424884</v>
      </c>
      <c r="C22" s="5" t="n">
        <v>4881889</v>
      </c>
      <c r="D22" s="5" t="n">
        <v>3865863</v>
      </c>
    </row>
    <row r="23" spans="1:4">
      <c r="A23" s="4" t="s">
        <v>991</v>
      </c>
    </row>
    <row r="24" spans="1:4">
      <c r="A24" s="3" t="s">
        <v>982</v>
      </c>
    </row>
    <row r="25" spans="1:4">
      <c r="A25" s="4" t="s">
        <v>989</v>
      </c>
      <c r="B25" s="5" t="n">
        <v>-502005</v>
      </c>
      <c r="C25" s="5" t="n">
        <v>-3949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92</v>
      </c>
      <c r="B1" s="2" t="s">
        <v>1</v>
      </c>
    </row>
    <row r="2" spans="1:4">
      <c r="B2" s="2" t="s">
        <v>2</v>
      </c>
      <c r="C2" s="2" t="s">
        <v>33</v>
      </c>
      <c r="D2" s="2" t="s">
        <v>34</v>
      </c>
    </row>
    <row r="3" spans="1:4">
      <c r="A3" s="3" t="s">
        <v>239</v>
      </c>
    </row>
    <row r="4" spans="1:4">
      <c r="A4" s="4" t="s">
        <v>190</v>
      </c>
      <c r="B4" s="6" t="n">
        <v>88156</v>
      </c>
      <c r="C4" s="6" t="n">
        <v>73905</v>
      </c>
      <c r="D4" s="6" t="n">
        <v>55347</v>
      </c>
    </row>
    <row r="5" spans="1:4">
      <c r="A5" s="4" t="s">
        <v>993</v>
      </c>
    </row>
    <row r="6" spans="1:4">
      <c r="A6" s="3" t="s">
        <v>239</v>
      </c>
    </row>
    <row r="7" spans="1:4">
      <c r="A7" s="4" t="s">
        <v>994</v>
      </c>
      <c r="B7" s="4" t="s">
        <v>491</v>
      </c>
    </row>
    <row r="8" spans="1:4">
      <c r="A8" s="4" t="s">
        <v>995</v>
      </c>
      <c r="B8" s="4" t="s">
        <v>487</v>
      </c>
    </row>
    <row r="9" spans="1:4">
      <c r="A9" s="4" t="s">
        <v>996</v>
      </c>
      <c r="B9" s="6" t="n">
        <v>10900</v>
      </c>
      <c r="C9" s="5" t="n">
        <v>15200</v>
      </c>
      <c r="D9" s="5" t="n">
        <v>16900</v>
      </c>
    </row>
    <row r="10" spans="1:4">
      <c r="A10" s="4" t="s">
        <v>997</v>
      </c>
      <c r="B10" s="5" t="n">
        <v>8400</v>
      </c>
      <c r="C10" s="5" t="n">
        <v>10500</v>
      </c>
      <c r="D10" s="5" t="n">
        <v>11300</v>
      </c>
    </row>
    <row r="11" spans="1:4">
      <c r="A11" s="4" t="s">
        <v>998</v>
      </c>
      <c r="B11" s="5" t="n">
        <v>2500</v>
      </c>
      <c r="C11" s="5" t="n">
        <v>4700</v>
      </c>
      <c r="D11" s="5" t="n">
        <v>5600</v>
      </c>
    </row>
    <row r="12" spans="1:4">
      <c r="A12" s="4" t="s">
        <v>999</v>
      </c>
      <c r="B12" s="5" t="n">
        <v>16500</v>
      </c>
      <c r="C12" s="5" t="n">
        <v>16900</v>
      </c>
      <c r="D12" s="5" t="n">
        <v>17200</v>
      </c>
    </row>
    <row r="13" spans="1:4">
      <c r="A13" s="4" t="s">
        <v>190</v>
      </c>
      <c r="B13" s="5" t="n">
        <v>88200</v>
      </c>
    </row>
    <row r="14" spans="1:4">
      <c r="A14" s="4" t="s">
        <v>1000</v>
      </c>
      <c r="B14" s="5" t="n">
        <v>17700</v>
      </c>
    </row>
    <row r="15" spans="1:4">
      <c r="A15" s="4" t="s">
        <v>1001</v>
      </c>
      <c r="B15" s="6" t="n">
        <v>8400</v>
      </c>
    </row>
    <row r="16" spans="1:4">
      <c r="A16" s="4" t="s">
        <v>1002</v>
      </c>
      <c r="B16" s="4" t="s">
        <v>1003</v>
      </c>
    </row>
    <row r="17" spans="1:4">
      <c r="A17" s="4" t="s">
        <v>1004</v>
      </c>
    </row>
    <row r="18" spans="1:4">
      <c r="A18" s="3" t="s">
        <v>239</v>
      </c>
    </row>
    <row r="19" spans="1:4">
      <c r="A19" s="4" t="s">
        <v>996</v>
      </c>
      <c r="B19" s="6" t="n">
        <v>8700</v>
      </c>
      <c r="C19" s="5" t="n">
        <v>13200</v>
      </c>
      <c r="D19" s="5" t="n">
        <v>15000</v>
      </c>
    </row>
    <row r="20" spans="1:4">
      <c r="A20" s="4" t="s">
        <v>1005</v>
      </c>
    </row>
    <row r="21" spans="1:4">
      <c r="A21" s="3" t="s">
        <v>239</v>
      </c>
    </row>
    <row r="22" spans="1:4">
      <c r="A22" s="4" t="s">
        <v>996</v>
      </c>
      <c r="B22" s="5" t="n">
        <v>8700</v>
      </c>
      <c r="C22" s="5" t="n">
        <v>3700</v>
      </c>
      <c r="D22" s="5" t="n">
        <v>3000</v>
      </c>
    </row>
    <row r="23" spans="1:4">
      <c r="A23" s="4" t="s">
        <v>1000</v>
      </c>
      <c r="B23" s="5" t="n">
        <v>700</v>
      </c>
    </row>
    <row r="24" spans="1:4">
      <c r="A24" s="4" t="s">
        <v>1001</v>
      </c>
      <c r="B24" s="6" t="n">
        <v>20600</v>
      </c>
    </row>
    <row r="25" spans="1:4">
      <c r="A25" s="4" t="s">
        <v>1002</v>
      </c>
      <c r="B25" s="4" t="s">
        <v>1006</v>
      </c>
    </row>
    <row r="26" spans="1:4">
      <c r="A26" s="3" t="s">
        <v>1007</v>
      </c>
    </row>
    <row r="27" spans="1:4">
      <c r="A27" s="4" t="s">
        <v>1008</v>
      </c>
      <c r="B27" s="6" t="n">
        <v>3000</v>
      </c>
      <c r="C27" s="5" t="n">
        <v>4700</v>
      </c>
      <c r="D27" s="5" t="n">
        <v>1900</v>
      </c>
    </row>
    <row r="28" spans="1:4">
      <c r="A28" s="4" t="s">
        <v>1009</v>
      </c>
      <c r="B28" s="6" t="n">
        <v>3700</v>
      </c>
      <c r="C28" s="6" t="n">
        <v>5200</v>
      </c>
      <c r="D28" s="6" t="n">
        <v>2300</v>
      </c>
    </row>
    <row r="29" spans="1:4">
      <c r="A29" s="4" t="s">
        <v>1010</v>
      </c>
    </row>
    <row r="30" spans="1:4">
      <c r="A30" s="3" t="s">
        <v>1011</v>
      </c>
    </row>
    <row r="31" spans="1:4">
      <c r="A31" s="4" t="s">
        <v>1012</v>
      </c>
      <c r="B31" s="5" t="n">
        <v>124067</v>
      </c>
    </row>
    <row r="32" spans="1:4">
      <c r="A32" s="4" t="s">
        <v>1013</v>
      </c>
      <c r="B32" s="5" t="n">
        <v>208783</v>
      </c>
    </row>
    <row r="33" spans="1:4">
      <c r="A33" s="4" t="s">
        <v>1014</v>
      </c>
      <c r="B33" s="5" t="n">
        <v>-39691</v>
      </c>
    </row>
    <row r="34" spans="1:4">
      <c r="A34" s="4" t="s">
        <v>1015</v>
      </c>
      <c r="B34" s="5" t="n">
        <v>-31672</v>
      </c>
    </row>
    <row r="35" spans="1:4">
      <c r="A35" s="4" t="s">
        <v>1016</v>
      </c>
      <c r="B35" s="5" t="n">
        <v>261487</v>
      </c>
      <c r="C35" s="5" t="n">
        <v>124067</v>
      </c>
    </row>
    <row r="36" spans="1:4">
      <c r="A36" s="3" t="s">
        <v>1007</v>
      </c>
    </row>
    <row r="37" spans="1:4">
      <c r="A37" s="4" t="s">
        <v>1017</v>
      </c>
      <c r="B37" s="7" t="n">
        <v>74.65000000000001</v>
      </c>
    </row>
    <row r="38" spans="1:4">
      <c r="A38" s="4" t="s">
        <v>1018</v>
      </c>
      <c r="B38" s="10" t="n">
        <v>96.79000000000001</v>
      </c>
    </row>
    <row r="39" spans="1:4">
      <c r="A39" s="4" t="s">
        <v>1019</v>
      </c>
      <c r="B39" s="10" t="n">
        <v>75.09</v>
      </c>
    </row>
    <row r="40" spans="1:4">
      <c r="A40" s="4" t="s">
        <v>1020</v>
      </c>
      <c r="B40" s="10" t="n">
        <v>78.62</v>
      </c>
    </row>
    <row r="41" spans="1:4">
      <c r="A41" s="4" t="s">
        <v>1021</v>
      </c>
      <c r="B41" s="10" t="n">
        <v>91.78</v>
      </c>
      <c r="C41" s="7" t="n">
        <v>74.65000000000001</v>
      </c>
    </row>
    <row r="42" spans="1:4">
      <c r="A42" s="4" t="s">
        <v>1022</v>
      </c>
    </row>
    <row r="43" spans="1:4">
      <c r="A43" s="3" t="s">
        <v>239</v>
      </c>
    </row>
    <row r="44" spans="1:4">
      <c r="A44" s="4" t="s">
        <v>1023</v>
      </c>
      <c r="B44" s="7" t="n">
        <v>14.82</v>
      </c>
      <c r="C44" s="7" t="n">
        <v>11.86</v>
      </c>
      <c r="D44" s="7" t="n">
        <v>10.59</v>
      </c>
    </row>
    <row r="45" spans="1:4">
      <c r="A45" s="3" t="s">
        <v>1024</v>
      </c>
    </row>
    <row r="46" spans="1:4">
      <c r="A46" s="4" t="s">
        <v>1025</v>
      </c>
      <c r="B46" s="4" t="s">
        <v>1026</v>
      </c>
      <c r="C46" s="4" t="s">
        <v>1027</v>
      </c>
      <c r="D46" s="4" t="s">
        <v>1028</v>
      </c>
    </row>
    <row r="47" spans="1:4">
      <c r="A47" s="4" t="s">
        <v>1029</v>
      </c>
      <c r="B47" s="4" t="s">
        <v>1030</v>
      </c>
      <c r="C47" s="4" t="s">
        <v>1031</v>
      </c>
      <c r="D47" s="4" t="s">
        <v>1032</v>
      </c>
    </row>
    <row r="48" spans="1:4">
      <c r="A48" s="4" t="s">
        <v>1033</v>
      </c>
      <c r="B48" s="4" t="s">
        <v>1034</v>
      </c>
      <c r="C48" s="4" t="s">
        <v>1035</v>
      </c>
      <c r="D48" s="4" t="s">
        <v>1036</v>
      </c>
    </row>
    <row r="49" spans="1:4">
      <c r="A49" s="4" t="s">
        <v>1037</v>
      </c>
      <c r="B49" s="4" t="s">
        <v>1038</v>
      </c>
      <c r="C49" s="4" t="s">
        <v>1039</v>
      </c>
      <c r="D49" s="4" t="s">
        <v>1039</v>
      </c>
    </row>
    <row r="50" spans="1:4">
      <c r="A50" s="3" t="s">
        <v>1040</v>
      </c>
    </row>
    <row r="51" spans="1:4">
      <c r="A51" s="4" t="s">
        <v>1041</v>
      </c>
      <c r="B51" s="5" t="n">
        <v>8059319</v>
      </c>
    </row>
    <row r="52" spans="1:4">
      <c r="A52" s="4" t="s">
        <v>1013</v>
      </c>
      <c r="B52" s="5" t="n">
        <v>603901</v>
      </c>
    </row>
    <row r="53" spans="1:4">
      <c r="A53" s="4" t="s">
        <v>1042</v>
      </c>
      <c r="B53" s="5" t="n">
        <v>-1631218</v>
      </c>
    </row>
    <row r="54" spans="1:4">
      <c r="A54" s="4" t="s">
        <v>1043</v>
      </c>
      <c r="B54" s="5" t="n">
        <v>-270947</v>
      </c>
    </row>
    <row r="55" spans="1:4">
      <c r="A55" s="4" t="s">
        <v>1044</v>
      </c>
      <c r="B55" s="5" t="n">
        <v>6761055</v>
      </c>
      <c r="C55" s="5" t="n">
        <v>8059319</v>
      </c>
    </row>
    <row r="56" spans="1:4">
      <c r="A56" s="4" t="s">
        <v>1045</v>
      </c>
      <c r="B56" s="5" t="n">
        <v>4922937</v>
      </c>
    </row>
    <row r="57" spans="1:4">
      <c r="A57" s="3" t="s">
        <v>1046</v>
      </c>
    </row>
    <row r="58" spans="1:4">
      <c r="A58" s="4" t="s">
        <v>1047</v>
      </c>
      <c r="B58" s="7" t="n">
        <v>61.67</v>
      </c>
    </row>
    <row r="59" spans="1:4">
      <c r="A59" s="4" t="s">
        <v>1018</v>
      </c>
      <c r="B59" s="10" t="n">
        <v>88.39</v>
      </c>
    </row>
    <row r="60" spans="1:4">
      <c r="A60" s="4" t="s">
        <v>1048</v>
      </c>
      <c r="B60" s="10" t="n">
        <v>52.35</v>
      </c>
    </row>
    <row r="61" spans="1:4">
      <c r="A61" s="4" t="s">
        <v>1049</v>
      </c>
      <c r="B61" s="10" t="n">
        <v>75.12</v>
      </c>
    </row>
    <row r="62" spans="1:4">
      <c r="A62" s="4" t="s">
        <v>1050</v>
      </c>
      <c r="B62" s="10" t="n">
        <v>65.76000000000001</v>
      </c>
      <c r="C62" s="7" t="n">
        <v>61.67</v>
      </c>
    </row>
    <row r="63" spans="1:4">
      <c r="A63" s="4" t="s">
        <v>1051</v>
      </c>
      <c r="B63" s="7" t="n">
        <v>61.08</v>
      </c>
    </row>
    <row r="64" spans="1:4">
      <c r="A64" s="3" t="s">
        <v>1052</v>
      </c>
    </row>
    <row r="65" spans="1:4">
      <c r="A65" s="4" t="s">
        <v>1053</v>
      </c>
      <c r="B65" s="4" t="s">
        <v>1054</v>
      </c>
    </row>
    <row r="66" spans="1:4">
      <c r="A66" s="4" t="s">
        <v>1055</v>
      </c>
      <c r="B66" s="4" t="s">
        <v>695</v>
      </c>
    </row>
    <row r="67" spans="1:4">
      <c r="A67" s="3" t="s">
        <v>1056</v>
      </c>
    </row>
    <row r="68" spans="1:4">
      <c r="A68" s="4" t="s">
        <v>1053</v>
      </c>
      <c r="B68" s="6" t="n">
        <v>191374</v>
      </c>
    </row>
    <row r="69" spans="1:4">
      <c r="A69" s="4" t="s">
        <v>1055</v>
      </c>
      <c r="B69" s="5" t="n">
        <v>162424</v>
      </c>
    </row>
    <row r="70" spans="1:4">
      <c r="A70" s="4" t="s">
        <v>1057</v>
      </c>
      <c r="B70" s="6" t="n">
        <v>72951</v>
      </c>
      <c r="C70" s="6" t="n">
        <v>51140</v>
      </c>
      <c r="D70" s="6" t="n">
        <v>44972</v>
      </c>
    </row>
    <row r="71" spans="1:4">
      <c r="A71" s="3" t="s">
        <v>1058</v>
      </c>
    </row>
    <row r="72" spans="1:4">
      <c r="A72" s="4" t="s">
        <v>1029</v>
      </c>
      <c r="B72" s="4" t="s">
        <v>1030</v>
      </c>
      <c r="C72" s="4" t="s">
        <v>1031</v>
      </c>
      <c r="D72" s="4" t="s">
        <v>1032</v>
      </c>
    </row>
    <row r="73" spans="1:4">
      <c r="A73" s="4" t="s">
        <v>1033</v>
      </c>
      <c r="B73" s="4" t="s">
        <v>1034</v>
      </c>
      <c r="C73" s="4" t="s">
        <v>1035</v>
      </c>
      <c r="D73" s="4" t="s">
        <v>1036</v>
      </c>
    </row>
    <row r="74" spans="1:4">
      <c r="A74" s="4" t="s">
        <v>1025</v>
      </c>
      <c r="B74" s="4" t="s">
        <v>1026</v>
      </c>
      <c r="C74" s="4" t="s">
        <v>1027</v>
      </c>
      <c r="D74" s="4" t="s">
        <v>1028</v>
      </c>
    </row>
    <row r="75" spans="1:4">
      <c r="A75" s="4" t="s">
        <v>1059</v>
      </c>
    </row>
    <row r="76" spans="1:4">
      <c r="A76" s="3" t="s">
        <v>239</v>
      </c>
    </row>
    <row r="77" spans="1:4">
      <c r="A77" s="4" t="s">
        <v>994</v>
      </c>
      <c r="B77" s="4" t="s">
        <v>491</v>
      </c>
    </row>
    <row r="78" spans="1:4">
      <c r="A78" s="4" t="s">
        <v>1060</v>
      </c>
    </row>
    <row r="79" spans="1:4">
      <c r="A79" s="3" t="s">
        <v>1024</v>
      </c>
    </row>
    <row r="80" spans="1:4">
      <c r="A80" s="4" t="s">
        <v>1025</v>
      </c>
      <c r="B80" s="4" t="s">
        <v>1061</v>
      </c>
    </row>
    <row r="81" spans="1:4">
      <c r="A81" s="4" t="s">
        <v>1029</v>
      </c>
      <c r="B81" s="4" t="s">
        <v>1062</v>
      </c>
    </row>
    <row r="82" spans="1:4">
      <c r="A82" s="4" t="s">
        <v>1033</v>
      </c>
      <c r="B82" s="4" t="s">
        <v>1063</v>
      </c>
    </row>
    <row r="83" spans="1:4">
      <c r="A83" s="3" t="s">
        <v>1058</v>
      </c>
    </row>
    <row r="84" spans="1:4">
      <c r="A84" s="4" t="s">
        <v>1064</v>
      </c>
      <c r="B84" s="7" t="n">
        <v>128.7</v>
      </c>
    </row>
    <row r="85" spans="1:4">
      <c r="A85" s="4" t="s">
        <v>1065</v>
      </c>
      <c r="B85" s="7" t="n">
        <v>89.42</v>
      </c>
    </row>
    <row r="86" spans="1:4">
      <c r="A86" s="4" t="s">
        <v>1029</v>
      </c>
      <c r="B86" s="4" t="s">
        <v>1062</v>
      </c>
    </row>
    <row r="87" spans="1:4">
      <c r="A87" s="4" t="s">
        <v>1066</v>
      </c>
      <c r="B87" s="4" t="s">
        <v>1067</v>
      </c>
    </row>
    <row r="88" spans="1:4">
      <c r="A88" s="4" t="s">
        <v>1068</v>
      </c>
      <c r="B88" s="4" t="s">
        <v>1069</v>
      </c>
    </row>
    <row r="89" spans="1:4">
      <c r="A89" s="4" t="s">
        <v>1033</v>
      </c>
      <c r="B89" s="4" t="s">
        <v>1063</v>
      </c>
    </row>
    <row r="90" spans="1:4">
      <c r="A90" s="4" t="s">
        <v>1025</v>
      </c>
      <c r="B90" s="4" t="s">
        <v>1061</v>
      </c>
    </row>
    <row r="91" spans="1:4">
      <c r="A91" s="3" t="s">
        <v>1011</v>
      </c>
    </row>
    <row r="92" spans="1:4">
      <c r="A92" s="4" t="s">
        <v>1013</v>
      </c>
      <c r="B92" s="5" t="n">
        <v>80843</v>
      </c>
    </row>
    <row r="93" spans="1:4">
      <c r="A93" s="4" t="s">
        <v>1015</v>
      </c>
      <c r="B93" s="5" t="n">
        <v>-10853</v>
      </c>
    </row>
    <row r="94" spans="1:4">
      <c r="A94" s="4" t="s">
        <v>1016</v>
      </c>
      <c r="B94" s="5" t="n">
        <v>69990</v>
      </c>
    </row>
    <row r="95" spans="1:4">
      <c r="A95" s="3" t="s">
        <v>1007</v>
      </c>
    </row>
    <row r="96" spans="1:4">
      <c r="A96" s="4" t="s">
        <v>1018</v>
      </c>
      <c r="B96" s="7" t="n">
        <v>111.55</v>
      </c>
    </row>
    <row r="97" spans="1:4">
      <c r="A97" s="4" t="s">
        <v>1020</v>
      </c>
      <c r="B97" s="10" t="n">
        <v>111.55</v>
      </c>
    </row>
    <row r="98" spans="1:4">
      <c r="A98" s="4" t="s">
        <v>1021</v>
      </c>
      <c r="B98" s="7" t="n">
        <v>111.55</v>
      </c>
    </row>
    <row r="99" spans="1:4">
      <c r="A99" s="4" t="s">
        <v>1070</v>
      </c>
    </row>
    <row r="100" spans="1:4">
      <c r="A100" s="3" t="s">
        <v>1040</v>
      </c>
    </row>
    <row r="101" spans="1:4">
      <c r="A101" s="4" t="s">
        <v>1041</v>
      </c>
      <c r="B101" s="5" t="n">
        <v>214967</v>
      </c>
    </row>
    <row r="102" spans="1:4">
      <c r="A102" s="4" t="s">
        <v>1042</v>
      </c>
      <c r="B102" s="5" t="n">
        <v>-59767</v>
      </c>
    </row>
    <row r="103" spans="1:4">
      <c r="A103" s="4" t="s">
        <v>1044</v>
      </c>
      <c r="B103" s="5" t="n">
        <v>155200</v>
      </c>
      <c r="C103" s="5" t="n">
        <v>214967</v>
      </c>
    </row>
    <row r="104" spans="1:4">
      <c r="A104" s="4" t="s">
        <v>1045</v>
      </c>
      <c r="B104" s="5" t="n">
        <v>155200</v>
      </c>
    </row>
    <row r="105" spans="1:4">
      <c r="A105" s="3" t="s">
        <v>1046</v>
      </c>
    </row>
    <row r="106" spans="1:4">
      <c r="A106" s="4" t="s">
        <v>1047</v>
      </c>
      <c r="B106" s="7" t="n">
        <v>57.44</v>
      </c>
    </row>
    <row r="107" spans="1:4">
      <c r="A107" s="4" t="s">
        <v>1048</v>
      </c>
      <c r="B107" s="10" t="n">
        <v>55.64</v>
      </c>
    </row>
    <row r="108" spans="1:4">
      <c r="A108" s="4" t="s">
        <v>1050</v>
      </c>
      <c r="B108" s="10" t="n">
        <v>58.13</v>
      </c>
      <c r="C108" s="7" t="n">
        <v>57.44</v>
      </c>
    </row>
    <row r="109" spans="1:4">
      <c r="A109" s="4" t="s">
        <v>1051</v>
      </c>
      <c r="B109" s="7" t="n">
        <v>58.13</v>
      </c>
    </row>
    <row r="110" spans="1:4">
      <c r="A110" s="3" t="s">
        <v>1052</v>
      </c>
    </row>
    <row r="111" spans="1:4">
      <c r="A111" s="4" t="s">
        <v>1053</v>
      </c>
      <c r="B111" s="4" t="s">
        <v>1071</v>
      </c>
    </row>
    <row r="112" spans="1:4">
      <c r="A112" s="4" t="s">
        <v>1055</v>
      </c>
      <c r="B112" s="4" t="s">
        <v>1071</v>
      </c>
    </row>
    <row r="113" spans="1:4">
      <c r="A113" s="3" t="s">
        <v>1056</v>
      </c>
    </row>
    <row r="114" spans="1:4">
      <c r="A114" s="4" t="s">
        <v>1053</v>
      </c>
      <c r="B114" s="6" t="n">
        <v>5577</v>
      </c>
    </row>
    <row r="115" spans="1:4">
      <c r="A115" s="4" t="s">
        <v>1055</v>
      </c>
      <c r="B115" s="5" t="n">
        <v>5577</v>
      </c>
    </row>
    <row r="116" spans="1:4">
      <c r="A116" s="4" t="s">
        <v>1057</v>
      </c>
      <c r="B116" s="6" t="n">
        <v>2286</v>
      </c>
      <c r="C116" s="6" t="n">
        <v>1995</v>
      </c>
      <c r="D116" s="6" t="n">
        <v>548</v>
      </c>
    </row>
    <row r="117" spans="1:4">
      <c r="A117" s="4" t="s">
        <v>1072</v>
      </c>
    </row>
    <row r="118" spans="1:4">
      <c r="A118" s="3" t="s">
        <v>239</v>
      </c>
    </row>
    <row r="119" spans="1:4">
      <c r="A119" s="4" t="s">
        <v>994</v>
      </c>
      <c r="B119" s="4" t="s">
        <v>497</v>
      </c>
    </row>
    <row r="120" spans="1:4">
      <c r="A120" s="4" t="s">
        <v>1073</v>
      </c>
    </row>
    <row r="121" spans="1:4">
      <c r="A121" s="3" t="s">
        <v>1011</v>
      </c>
    </row>
    <row r="122" spans="1:4">
      <c r="A122" s="4" t="s">
        <v>1013</v>
      </c>
      <c r="B122" s="5" t="n">
        <v>14257</v>
      </c>
    </row>
    <row r="123" spans="1:4">
      <c r="A123" s="4" t="s">
        <v>1014</v>
      </c>
      <c r="B123" s="5" t="n">
        <v>-14793</v>
      </c>
    </row>
    <row r="124" spans="1:4">
      <c r="A124" s="4" t="s">
        <v>1074</v>
      </c>
    </row>
    <row r="125" spans="1:4">
      <c r="A125" s="3" t="s">
        <v>239</v>
      </c>
    </row>
    <row r="126" spans="1:4">
      <c r="A126" s="4" t="s">
        <v>996</v>
      </c>
      <c r="B126" s="6" t="n">
        <v>2300</v>
      </c>
      <c r="C126" s="6" t="n">
        <v>1500</v>
      </c>
      <c r="D126" s="6" t="n">
        <v>-1000</v>
      </c>
    </row>
    <row r="127" spans="1:4">
      <c r="A127" s="4" t="s">
        <v>1075</v>
      </c>
      <c r="B127" s="4" t="s">
        <v>491</v>
      </c>
    </row>
    <row r="128" spans="1:4">
      <c r="A128" s="4" t="s">
        <v>1076</v>
      </c>
      <c r="B128" s="6" t="n">
        <v>2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v>
      </c>
      <c r="C1" s="2" t="s">
        <v>33</v>
      </c>
      <c r="D1" s="2" t="s">
        <v>34</v>
      </c>
      <c r="E1" s="2" t="s">
        <v>202</v>
      </c>
    </row>
    <row r="2" spans="1:5">
      <c r="A2" s="3" t="s">
        <v>203</v>
      </c>
    </row>
    <row r="3" spans="1:5">
      <c r="A3" s="4" t="s">
        <v>79</v>
      </c>
      <c r="B3" s="6" t="n">
        <v>261823</v>
      </c>
      <c r="C3" s="6" t="n">
        <v>712640</v>
      </c>
      <c r="D3" s="6" t="n">
        <v>466287</v>
      </c>
    </row>
    <row r="4" spans="1:5">
      <c r="A4" s="4" t="s">
        <v>204</v>
      </c>
      <c r="B4" s="5" t="n">
        <v>5000</v>
      </c>
    </row>
    <row r="5" spans="1:5">
      <c r="A5" s="4" t="s">
        <v>205</v>
      </c>
      <c r="B5" s="6" t="n">
        <v>266823</v>
      </c>
      <c r="C5" s="6" t="n">
        <v>712640</v>
      </c>
      <c r="D5" s="6" t="n">
        <v>466287</v>
      </c>
      <c r="E5" s="6" t="n">
        <v>4899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30</v>
      </c>
      <c r="J1" s="2" t="s">
        <v>1</v>
      </c>
    </row>
    <row r="2" spans="1:12">
      <c r="B2" s="2" t="s">
        <v>2</v>
      </c>
      <c r="C2" s="2" t="s">
        <v>431</v>
      </c>
      <c r="D2" s="2" t="s">
        <v>432</v>
      </c>
      <c r="E2" s="2" t="s">
        <v>433</v>
      </c>
      <c r="F2" s="2" t="s">
        <v>33</v>
      </c>
      <c r="G2" s="2" t="s">
        <v>434</v>
      </c>
      <c r="H2" s="2" t="s">
        <v>435</v>
      </c>
      <c r="I2" s="2" t="s">
        <v>436</v>
      </c>
      <c r="J2" s="2" t="s">
        <v>2</v>
      </c>
      <c r="K2" s="2" t="s">
        <v>33</v>
      </c>
      <c r="L2" s="2" t="s">
        <v>34</v>
      </c>
    </row>
    <row r="3" spans="1:12">
      <c r="A3" s="3" t="s">
        <v>1078</v>
      </c>
    </row>
    <row r="4" spans="1:12">
      <c r="A4" s="4" t="s">
        <v>983</v>
      </c>
      <c r="B4" s="5" t="n">
        <v>199000</v>
      </c>
      <c r="F4" s="5" t="n">
        <v>199000</v>
      </c>
      <c r="J4" s="5" t="n">
        <v>199000</v>
      </c>
      <c r="K4" s="5" t="n">
        <v>199000</v>
      </c>
    </row>
    <row r="5" spans="1:12">
      <c r="A5" s="4" t="s">
        <v>125</v>
      </c>
      <c r="B5" s="7" t="n">
        <v>0.01</v>
      </c>
      <c r="F5" s="7" t="n">
        <v>0.01</v>
      </c>
      <c r="J5" s="7" t="n">
        <v>0.01</v>
      </c>
      <c r="K5" s="7" t="n">
        <v>0.01</v>
      </c>
    </row>
    <row r="6" spans="1:12">
      <c r="A6" s="3" t="s">
        <v>1079</v>
      </c>
    </row>
    <row r="7" spans="1:12">
      <c r="A7" s="4" t="s">
        <v>1080</v>
      </c>
      <c r="B7" s="6" t="n">
        <v>40674</v>
      </c>
      <c r="C7" s="6" t="n">
        <v>38996</v>
      </c>
      <c r="D7" s="6" t="n">
        <v>55775</v>
      </c>
      <c r="E7" s="6" t="n">
        <v>59300</v>
      </c>
      <c r="F7" s="6" t="n">
        <v>49513</v>
      </c>
      <c r="G7" s="6" t="n">
        <v>53523</v>
      </c>
      <c r="H7" s="6" t="n">
        <v>65174</v>
      </c>
      <c r="I7" s="6" t="n">
        <v>51820</v>
      </c>
      <c r="J7" s="6" t="n">
        <v>194745</v>
      </c>
      <c r="K7" s="6" t="n">
        <v>220030</v>
      </c>
      <c r="L7" s="6" t="n">
        <v>205590</v>
      </c>
    </row>
    <row r="8" spans="1:12">
      <c r="A8" s="4" t="s">
        <v>1081</v>
      </c>
      <c r="J8" s="6" t="n">
        <v>194745</v>
      </c>
      <c r="K8" s="6" t="n">
        <v>220030</v>
      </c>
      <c r="L8" s="6" t="n">
        <v>205590</v>
      </c>
    </row>
    <row r="9" spans="1:12">
      <c r="A9" s="3" t="s">
        <v>1082</v>
      </c>
    </row>
    <row r="10" spans="1:12">
      <c r="A10" s="4" t="s">
        <v>59</v>
      </c>
      <c r="B10" s="5" t="n">
        <v>62834</v>
      </c>
      <c r="C10" s="5" t="n">
        <v>62378</v>
      </c>
      <c r="D10" s="5" t="n">
        <v>62402</v>
      </c>
      <c r="E10" s="5" t="n">
        <v>62128</v>
      </c>
      <c r="F10" s="5" t="n">
        <v>61944</v>
      </c>
      <c r="G10" s="5" t="n">
        <v>62592</v>
      </c>
      <c r="H10" s="5" t="n">
        <v>62631</v>
      </c>
      <c r="I10" s="5" t="n">
        <v>62355</v>
      </c>
      <c r="J10" s="5" t="n">
        <v>62437</v>
      </c>
      <c r="K10" s="5" t="n">
        <v>62435</v>
      </c>
      <c r="L10" s="5" t="n">
        <v>62804</v>
      </c>
    </row>
    <row r="11" spans="1:12">
      <c r="A11" s="4" t="s">
        <v>1083</v>
      </c>
      <c r="B11" s="5" t="n">
        <v>65344</v>
      </c>
      <c r="C11" s="5" t="n">
        <v>65129</v>
      </c>
      <c r="D11" s="5" t="n">
        <v>64850</v>
      </c>
      <c r="E11" s="5" t="n">
        <v>64414</v>
      </c>
      <c r="F11" s="5" t="n">
        <v>64528</v>
      </c>
      <c r="G11" s="5" t="n">
        <v>64821</v>
      </c>
      <c r="H11" s="5" t="n">
        <v>64828</v>
      </c>
      <c r="I11" s="5" t="n">
        <v>64234</v>
      </c>
      <c r="J11" s="5" t="n">
        <v>64958</v>
      </c>
      <c r="K11" s="5" t="n">
        <v>64596</v>
      </c>
      <c r="L11" s="5" t="n">
        <v>64849</v>
      </c>
    </row>
    <row r="12" spans="1:12">
      <c r="A12" s="3" t="s">
        <v>1084</v>
      </c>
    </row>
    <row r="13" spans="1:12">
      <c r="A13" s="4" t="s">
        <v>1085</v>
      </c>
      <c r="B13" s="7" t="n">
        <v>0.65</v>
      </c>
      <c r="C13" s="7" t="n">
        <v>0.63</v>
      </c>
      <c r="D13" s="7" t="n">
        <v>0.89</v>
      </c>
      <c r="E13" s="7" t="n">
        <v>0.95</v>
      </c>
      <c r="F13" s="7" t="n">
        <v>0.8</v>
      </c>
      <c r="G13" s="7" t="n">
        <v>0.86</v>
      </c>
      <c r="H13" s="7" t="n">
        <v>1.04</v>
      </c>
      <c r="I13" s="7" t="n">
        <v>0.83</v>
      </c>
      <c r="J13" s="7" t="n">
        <v>3.12</v>
      </c>
      <c r="K13" s="7" t="n">
        <v>3.52</v>
      </c>
      <c r="L13" s="7" t="n">
        <v>3.27</v>
      </c>
    </row>
    <row r="14" spans="1:12">
      <c r="A14" s="4" t="s">
        <v>1086</v>
      </c>
      <c r="B14" s="7" t="n">
        <v>0.62</v>
      </c>
      <c r="C14" s="7" t="n">
        <v>0.6</v>
      </c>
      <c r="D14" s="7" t="n">
        <v>0.86</v>
      </c>
      <c r="E14" s="7" t="n">
        <v>0.92</v>
      </c>
      <c r="F14" s="7" t="n">
        <v>0.77</v>
      </c>
      <c r="G14" s="7" t="n">
        <v>0.83</v>
      </c>
      <c r="H14" s="7" t="n">
        <v>1.01</v>
      </c>
      <c r="I14" s="7" t="n">
        <v>0.8100000000000001</v>
      </c>
      <c r="J14" s="6" t="n">
        <v>3</v>
      </c>
      <c r="K14" s="7" t="n">
        <v>3.41</v>
      </c>
      <c r="L14" s="7" t="n">
        <v>3.17</v>
      </c>
    </row>
    <row r="15" spans="1:12">
      <c r="A15" s="4" t="s">
        <v>993</v>
      </c>
    </row>
    <row r="16" spans="1:12">
      <c r="A16" s="3" t="s">
        <v>1082</v>
      </c>
    </row>
    <row r="17" spans="1:12">
      <c r="A17" s="4" t="s">
        <v>1087</v>
      </c>
      <c r="J17" s="5" t="n">
        <v>2440</v>
      </c>
      <c r="K17" s="5" t="n">
        <v>2106</v>
      </c>
      <c r="L17" s="5" t="n">
        <v>1988</v>
      </c>
    </row>
    <row r="18" spans="1:12">
      <c r="A18" s="4" t="s">
        <v>1005</v>
      </c>
    </row>
    <row r="19" spans="1:12">
      <c r="A19" s="3" t="s">
        <v>1082</v>
      </c>
    </row>
    <row r="20" spans="1:12">
      <c r="A20" s="4" t="s">
        <v>1087</v>
      </c>
      <c r="J20" s="5" t="n">
        <v>81</v>
      </c>
      <c r="K20" s="5" t="n">
        <v>55</v>
      </c>
      <c r="L20" s="5" t="n">
        <v>5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8</v>
      </c>
      <c r="B1" s="2" t="s">
        <v>430</v>
      </c>
      <c r="J1" s="2" t="s">
        <v>1</v>
      </c>
    </row>
    <row r="2" spans="1:12">
      <c r="B2" s="2" t="s">
        <v>502</v>
      </c>
      <c r="C2" s="2" t="s">
        <v>1089</v>
      </c>
      <c r="D2" s="2" t="s">
        <v>1090</v>
      </c>
      <c r="E2" s="2" t="s">
        <v>1091</v>
      </c>
      <c r="F2" s="2" t="s">
        <v>668</v>
      </c>
      <c r="G2" s="2" t="s">
        <v>670</v>
      </c>
      <c r="H2" s="2" t="s">
        <v>1092</v>
      </c>
      <c r="I2" s="2" t="s">
        <v>460</v>
      </c>
      <c r="J2" s="2" t="s">
        <v>1093</v>
      </c>
      <c r="K2" s="2" t="s">
        <v>668</v>
      </c>
      <c r="L2" s="2" t="s">
        <v>461</v>
      </c>
    </row>
    <row r="3" spans="1:12">
      <c r="A3" s="3" t="s">
        <v>399</v>
      </c>
    </row>
    <row r="4" spans="1:12">
      <c r="A4" s="4" t="s">
        <v>465</v>
      </c>
      <c r="J4" s="5" t="n">
        <v>3</v>
      </c>
    </row>
    <row r="5" spans="1:12">
      <c r="A5" s="4" t="s">
        <v>36</v>
      </c>
      <c r="B5" s="6" t="n">
        <v>685028</v>
      </c>
      <c r="C5" s="6" t="n">
        <v>665775</v>
      </c>
      <c r="D5" s="6" t="n">
        <v>710608</v>
      </c>
      <c r="E5" s="6" t="n">
        <v>703350</v>
      </c>
      <c r="F5" s="6" t="n">
        <v>625895</v>
      </c>
      <c r="G5" s="6" t="n">
        <v>624326</v>
      </c>
      <c r="H5" s="6" t="n">
        <v>617746</v>
      </c>
      <c r="I5" s="6" t="n">
        <v>601316</v>
      </c>
      <c r="J5" s="6" t="n">
        <v>2764761</v>
      </c>
      <c r="K5" s="6" t="n">
        <v>2469283</v>
      </c>
      <c r="L5" s="6" t="n">
        <v>2330934</v>
      </c>
    </row>
    <row r="6" spans="1:12">
      <c r="A6" s="4" t="s">
        <v>1094</v>
      </c>
      <c r="J6" s="5" t="n">
        <v>23770</v>
      </c>
      <c r="L6" s="5" t="n">
        <v>8217</v>
      </c>
    </row>
    <row r="7" spans="1:12">
      <c r="A7" s="4" t="s">
        <v>466</v>
      </c>
      <c r="J7" s="5" t="n">
        <v>63829</v>
      </c>
      <c r="K7" s="5" t="n">
        <v>2208</v>
      </c>
    </row>
    <row r="8" spans="1:12">
      <c r="A8" s="4" t="s">
        <v>1095</v>
      </c>
      <c r="K8" s="5" t="n">
        <v>10648</v>
      </c>
    </row>
    <row r="9" spans="1:12">
      <c r="A9" s="4" t="s">
        <v>40</v>
      </c>
      <c r="J9" s="5" t="n">
        <v>171747</v>
      </c>
      <c r="K9" s="5" t="n">
        <v>153094</v>
      </c>
      <c r="L9" s="5" t="n">
        <v>154802</v>
      </c>
    </row>
    <row r="10" spans="1:12">
      <c r="A10" s="4" t="s">
        <v>45</v>
      </c>
      <c r="J10" s="5" t="n">
        <v>-32626</v>
      </c>
      <c r="K10" s="5" t="n">
        <v>-40597</v>
      </c>
      <c r="L10" s="5" t="n">
        <v>-35237</v>
      </c>
    </row>
    <row r="11" spans="1:12">
      <c r="A11" s="4" t="s">
        <v>46</v>
      </c>
      <c r="J11" s="5" t="n">
        <v>7056</v>
      </c>
      <c r="K11" s="5" t="n">
        <v>5470</v>
      </c>
      <c r="L11" s="5" t="n">
        <v>2643</v>
      </c>
    </row>
    <row r="12" spans="1:12">
      <c r="A12" s="4" t="s">
        <v>50</v>
      </c>
      <c r="J12" s="5" t="n">
        <v>266020</v>
      </c>
      <c r="K12" s="5" t="n">
        <v>294825</v>
      </c>
      <c r="L12" s="5" t="n">
        <v>280497</v>
      </c>
    </row>
    <row r="13" spans="1:12">
      <c r="A13" s="4" t="s">
        <v>1096</v>
      </c>
      <c r="J13" s="5" t="n">
        <v>211252</v>
      </c>
      <c r="K13" s="5" t="n">
        <v>156624</v>
      </c>
      <c r="L13" s="5" t="n">
        <v>128986</v>
      </c>
    </row>
    <row r="14" spans="1:12">
      <c r="A14" s="4" t="s">
        <v>98</v>
      </c>
      <c r="B14" s="5" t="n">
        <v>3377735</v>
      </c>
      <c r="F14" s="5" t="n">
        <v>3137823</v>
      </c>
      <c r="J14" s="5" t="n">
        <v>3377735</v>
      </c>
      <c r="K14" s="5" t="n">
        <v>3137823</v>
      </c>
      <c r="L14" s="5" t="n">
        <v>2606785</v>
      </c>
    </row>
    <row r="15" spans="1:12">
      <c r="A15" s="4" t="s">
        <v>494</v>
      </c>
    </row>
    <row r="16" spans="1:12">
      <c r="A16" s="3" t="s">
        <v>399</v>
      </c>
    </row>
    <row r="17" spans="1:12">
      <c r="A17" s="4" t="s">
        <v>466</v>
      </c>
      <c r="J17" s="5" t="n">
        <v>63829</v>
      </c>
      <c r="K17" s="5" t="n">
        <v>2208</v>
      </c>
    </row>
    <row r="18" spans="1:12">
      <c r="A18" s="4" t="s">
        <v>1097</v>
      </c>
    </row>
    <row r="19" spans="1:12">
      <c r="A19" s="3" t="s">
        <v>399</v>
      </c>
    </row>
    <row r="20" spans="1:12">
      <c r="A20" s="4" t="s">
        <v>466</v>
      </c>
      <c r="J20" s="5" t="n">
        <v>5107</v>
      </c>
    </row>
    <row r="21" spans="1:12">
      <c r="A21" s="4" t="s">
        <v>442</v>
      </c>
    </row>
    <row r="22" spans="1:12">
      <c r="A22" s="3" t="s">
        <v>399</v>
      </c>
    </row>
    <row r="23" spans="1:12">
      <c r="A23" s="4" t="s">
        <v>36</v>
      </c>
      <c r="J23" s="5" t="n">
        <v>1426382</v>
      </c>
      <c r="K23" s="5" t="n">
        <v>1313786</v>
      </c>
      <c r="L23" s="5" t="n">
        <v>1261086</v>
      </c>
    </row>
    <row r="24" spans="1:12">
      <c r="A24" s="4" t="s">
        <v>1098</v>
      </c>
      <c r="J24" s="5" t="n">
        <v>185926</v>
      </c>
      <c r="K24" s="5" t="n">
        <v>173227</v>
      </c>
      <c r="L24" s="5" t="n">
        <v>186993</v>
      </c>
    </row>
    <row r="25" spans="1:12">
      <c r="A25" s="4" t="s">
        <v>466</v>
      </c>
      <c r="J25" s="5" t="n">
        <v>52244</v>
      </c>
      <c r="K25" s="5" t="n">
        <v>529</v>
      </c>
    </row>
    <row r="26" spans="1:12">
      <c r="A26" s="4" t="s">
        <v>40</v>
      </c>
      <c r="J26" s="5" t="n">
        <v>83546</v>
      </c>
      <c r="K26" s="5" t="n">
        <v>79422</v>
      </c>
      <c r="L26" s="5" t="n">
        <v>84273</v>
      </c>
    </row>
    <row r="27" spans="1:12">
      <c r="A27" s="4" t="s">
        <v>1096</v>
      </c>
      <c r="J27" s="5" t="n">
        <v>101371</v>
      </c>
      <c r="K27" s="5" t="n">
        <v>76425</v>
      </c>
      <c r="L27" s="5" t="n">
        <v>75165</v>
      </c>
    </row>
    <row r="28" spans="1:12">
      <c r="A28" s="4" t="s">
        <v>98</v>
      </c>
      <c r="B28" s="5" t="n">
        <v>1373816</v>
      </c>
      <c r="F28" s="5" t="n">
        <v>1358283</v>
      </c>
      <c r="J28" s="5" t="n">
        <v>1373816</v>
      </c>
      <c r="K28" s="5" t="n">
        <v>1358283</v>
      </c>
      <c r="L28" s="5" t="n">
        <v>1270858</v>
      </c>
    </row>
    <row r="29" spans="1:12">
      <c r="A29" s="4" t="s">
        <v>443</v>
      </c>
    </row>
    <row r="30" spans="1:12">
      <c r="A30" s="3" t="s">
        <v>399</v>
      </c>
    </row>
    <row r="31" spans="1:12">
      <c r="A31" s="4" t="s">
        <v>36</v>
      </c>
      <c r="J31" s="5" t="n">
        <v>954652</v>
      </c>
      <c r="K31" s="5" t="n">
        <v>805880</v>
      </c>
      <c r="L31" s="5" t="n">
        <v>741473</v>
      </c>
    </row>
    <row r="32" spans="1:12">
      <c r="A32" s="4" t="s">
        <v>1098</v>
      </c>
      <c r="J32" s="5" t="n">
        <v>343706</v>
      </c>
      <c r="K32" s="5" t="n">
        <v>275933</v>
      </c>
      <c r="L32" s="5" t="n">
        <v>259241</v>
      </c>
    </row>
    <row r="33" spans="1:12">
      <c r="A33" s="4" t="s">
        <v>466</v>
      </c>
      <c r="J33" s="5" t="n">
        <v>3589</v>
      </c>
    </row>
    <row r="34" spans="1:12">
      <c r="A34" s="4" t="s">
        <v>40</v>
      </c>
      <c r="J34" s="5" t="n">
        <v>51495</v>
      </c>
      <c r="K34" s="5" t="n">
        <v>41143</v>
      </c>
      <c r="L34" s="5" t="n">
        <v>39776</v>
      </c>
    </row>
    <row r="35" spans="1:12">
      <c r="A35" s="4" t="s">
        <v>1096</v>
      </c>
      <c r="J35" s="5" t="n">
        <v>54433</v>
      </c>
      <c r="K35" s="5" t="n">
        <v>33005</v>
      </c>
      <c r="L35" s="5" t="n">
        <v>58970</v>
      </c>
    </row>
    <row r="36" spans="1:12">
      <c r="A36" s="4" t="s">
        <v>98</v>
      </c>
      <c r="B36" s="5" t="n">
        <v>1324696</v>
      </c>
      <c r="F36" s="5" t="n">
        <v>881443</v>
      </c>
      <c r="J36" s="5" t="n">
        <v>1324696</v>
      </c>
      <c r="K36" s="5" t="n">
        <v>881443</v>
      </c>
      <c r="L36" s="5" t="n">
        <v>831569</v>
      </c>
    </row>
    <row r="37" spans="1:12">
      <c r="A37" s="4" t="s">
        <v>444</v>
      </c>
    </row>
    <row r="38" spans="1:12">
      <c r="A38" s="3" t="s">
        <v>399</v>
      </c>
    </row>
    <row r="39" spans="1:12">
      <c r="A39" s="4" t="s">
        <v>36</v>
      </c>
      <c r="J39" s="5" t="n">
        <v>383727</v>
      </c>
      <c r="K39" s="5" t="n">
        <v>349617</v>
      </c>
      <c r="L39" s="5" t="n">
        <v>328375</v>
      </c>
    </row>
    <row r="40" spans="1:12">
      <c r="A40" s="4" t="s">
        <v>1098</v>
      </c>
      <c r="J40" s="5" t="n">
        <v>57589</v>
      </c>
      <c r="K40" s="5" t="n">
        <v>62903</v>
      </c>
      <c r="L40" s="5" t="n">
        <v>61588</v>
      </c>
    </row>
    <row r="41" spans="1:12">
      <c r="A41" s="4" t="s">
        <v>466</v>
      </c>
      <c r="J41" s="5" t="n">
        <v>4185</v>
      </c>
      <c r="K41" s="5" t="n">
        <v>1679</v>
      </c>
    </row>
    <row r="42" spans="1:12">
      <c r="A42" s="4" t="s">
        <v>40</v>
      </c>
      <c r="J42" s="5" t="n">
        <v>27467</v>
      </c>
      <c r="K42" s="5" t="n">
        <v>24720</v>
      </c>
      <c r="L42" s="5" t="n">
        <v>23891</v>
      </c>
    </row>
    <row r="43" spans="1:12">
      <c r="A43" s="4" t="s">
        <v>1096</v>
      </c>
      <c r="J43" s="5" t="n">
        <v>41236</v>
      </c>
      <c r="K43" s="5" t="n">
        <v>38730</v>
      </c>
      <c r="L43" s="5" t="n">
        <v>21533</v>
      </c>
    </row>
    <row r="44" spans="1:12">
      <c r="A44" s="4" t="s">
        <v>98</v>
      </c>
      <c r="B44" s="5" t="n">
        <v>501700</v>
      </c>
      <c r="F44" s="5" t="n">
        <v>296271</v>
      </c>
      <c r="J44" s="5" t="n">
        <v>501700</v>
      </c>
      <c r="K44" s="5" t="n">
        <v>296271</v>
      </c>
      <c r="L44" s="5" t="n">
        <v>259282</v>
      </c>
    </row>
    <row r="45" spans="1:12">
      <c r="A45" s="4" t="s">
        <v>500</v>
      </c>
    </row>
    <row r="46" spans="1:12">
      <c r="A46" s="3" t="s">
        <v>399</v>
      </c>
    </row>
    <row r="47" spans="1:12">
      <c r="A47" s="4" t="s">
        <v>1098</v>
      </c>
      <c r="J47" s="5" t="n">
        <v>-36285</v>
      </c>
      <c r="K47" s="5" t="n">
        <v>-37457</v>
      </c>
      <c r="L47" s="5" t="n">
        <v>-31712</v>
      </c>
    </row>
    <row r="48" spans="1:12">
      <c r="A48" s="4" t="s">
        <v>466</v>
      </c>
      <c r="J48" s="5" t="n">
        <v>3811</v>
      </c>
    </row>
    <row r="49" spans="1:12">
      <c r="A49" s="4" t="s">
        <v>40</v>
      </c>
      <c r="J49" s="5" t="n">
        <v>9239</v>
      </c>
      <c r="K49" s="5" t="n">
        <v>7809</v>
      </c>
      <c r="L49" s="5" t="n">
        <v>6862</v>
      </c>
    </row>
    <row r="50" spans="1:12">
      <c r="A50" s="4" t="s">
        <v>1096</v>
      </c>
      <c r="J50" s="5" t="n">
        <v>25739</v>
      </c>
      <c r="K50" s="5" t="n">
        <v>18924</v>
      </c>
      <c r="L50" s="5" t="n">
        <v>17490</v>
      </c>
    </row>
    <row r="51" spans="1:12">
      <c r="A51" s="4" t="s">
        <v>1099</v>
      </c>
      <c r="J51" s="5" t="n">
        <v>-11527</v>
      </c>
      <c r="K51" s="5" t="n">
        <v>-10460</v>
      </c>
      <c r="L51" s="5" t="n">
        <v>-44172</v>
      </c>
    </row>
    <row r="52" spans="1:12">
      <c r="A52" s="4" t="s">
        <v>98</v>
      </c>
      <c r="B52" s="6" t="n">
        <v>177523</v>
      </c>
      <c r="F52" s="6" t="n">
        <v>601826</v>
      </c>
      <c r="J52" s="5" t="n">
        <v>177523</v>
      </c>
      <c r="K52" s="5" t="n">
        <v>601826</v>
      </c>
      <c r="L52" s="5" t="n">
        <v>245076</v>
      </c>
    </row>
    <row r="53" spans="1:12">
      <c r="A53" s="4" t="s">
        <v>1100</v>
      </c>
    </row>
    <row r="54" spans="1:12">
      <c r="A54" s="3" t="s">
        <v>399</v>
      </c>
    </row>
    <row r="55" spans="1:12">
      <c r="A55" s="4" t="s">
        <v>36</v>
      </c>
      <c r="J55" s="5" t="n">
        <v>2787989</v>
      </c>
      <c r="K55" s="5" t="n">
        <v>2491444</v>
      </c>
      <c r="L55" s="5" t="n">
        <v>2349855</v>
      </c>
    </row>
    <row r="56" spans="1:12">
      <c r="A56" s="4" t="s">
        <v>542</v>
      </c>
    </row>
    <row r="57" spans="1:12">
      <c r="A57" s="3" t="s">
        <v>399</v>
      </c>
    </row>
    <row r="58" spans="1:12">
      <c r="A58" s="4" t="s">
        <v>36</v>
      </c>
      <c r="J58" s="5" t="n">
        <v>1446231</v>
      </c>
      <c r="K58" s="5" t="n">
        <v>1333048</v>
      </c>
      <c r="L58" s="5" t="n">
        <v>1278151</v>
      </c>
    </row>
    <row r="59" spans="1:12">
      <c r="A59" s="4" t="s">
        <v>543</v>
      </c>
    </row>
    <row r="60" spans="1:12">
      <c r="A60" s="3" t="s">
        <v>399</v>
      </c>
    </row>
    <row r="61" spans="1:12">
      <c r="A61" s="4" t="s">
        <v>36</v>
      </c>
      <c r="J61" s="5" t="n">
        <v>955069</v>
      </c>
      <c r="K61" s="5" t="n">
        <v>805913</v>
      </c>
      <c r="L61" s="5" t="n">
        <v>741473</v>
      </c>
    </row>
    <row r="62" spans="1:12">
      <c r="A62" s="4" t="s">
        <v>545</v>
      </c>
    </row>
    <row r="63" spans="1:12">
      <c r="A63" s="3" t="s">
        <v>399</v>
      </c>
    </row>
    <row r="64" spans="1:12">
      <c r="A64" s="4" t="s">
        <v>36</v>
      </c>
      <c r="J64" s="5" t="n">
        <v>386689</v>
      </c>
      <c r="K64" s="5" t="n">
        <v>352483</v>
      </c>
      <c r="L64" s="5" t="n">
        <v>330231</v>
      </c>
    </row>
    <row r="65" spans="1:12">
      <c r="A65" s="4" t="s">
        <v>1101</v>
      </c>
    </row>
    <row r="66" spans="1:12">
      <c r="A66" s="3" t="s">
        <v>399</v>
      </c>
    </row>
    <row r="67" spans="1:12">
      <c r="A67" s="4" t="s">
        <v>36</v>
      </c>
      <c r="J67" s="5" t="n">
        <v>-23228</v>
      </c>
      <c r="K67" s="5" t="n">
        <v>-22161</v>
      </c>
      <c r="L67" s="5" t="n">
        <v>-18921</v>
      </c>
    </row>
    <row r="68" spans="1:12">
      <c r="A68" s="4" t="s">
        <v>1102</v>
      </c>
    </row>
    <row r="69" spans="1:12">
      <c r="A69" s="3" t="s">
        <v>399</v>
      </c>
    </row>
    <row r="70" spans="1:12">
      <c r="A70" s="4" t="s">
        <v>36</v>
      </c>
      <c r="J70" s="5" t="n">
        <v>-19849</v>
      </c>
      <c r="K70" s="5" t="n">
        <v>-19262</v>
      </c>
      <c r="L70" s="5" t="n">
        <v>-17065</v>
      </c>
    </row>
    <row r="71" spans="1:12">
      <c r="A71" s="4" t="s">
        <v>1103</v>
      </c>
    </row>
    <row r="72" spans="1:12">
      <c r="A72" s="3" t="s">
        <v>399</v>
      </c>
    </row>
    <row r="73" spans="1:12">
      <c r="A73" s="4" t="s">
        <v>36</v>
      </c>
      <c r="J73" s="5" t="n">
        <v>-417</v>
      </c>
      <c r="K73" s="5" t="n">
        <v>-33</v>
      </c>
    </row>
    <row r="74" spans="1:12">
      <c r="A74" s="4" t="s">
        <v>1104</v>
      </c>
    </row>
    <row r="75" spans="1:12">
      <c r="A75" s="3" t="s">
        <v>399</v>
      </c>
    </row>
    <row r="76" spans="1:12">
      <c r="A76" s="4" t="s">
        <v>36</v>
      </c>
      <c r="J76" s="6" t="n">
        <v>-2962</v>
      </c>
      <c r="K76" s="6" t="n">
        <v>-2866</v>
      </c>
      <c r="L76" s="6" t="n">
        <v>-18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430</v>
      </c>
      <c r="J1" s="2" t="s">
        <v>1</v>
      </c>
    </row>
    <row r="2" spans="1:12">
      <c r="B2" s="2" t="s">
        <v>2</v>
      </c>
      <c r="C2" s="2" t="s">
        <v>431</v>
      </c>
      <c r="D2" s="2" t="s">
        <v>432</v>
      </c>
      <c r="E2" s="2" t="s">
        <v>433</v>
      </c>
      <c r="F2" s="2" t="s">
        <v>33</v>
      </c>
      <c r="G2" s="2" t="s">
        <v>434</v>
      </c>
      <c r="H2" s="2" t="s">
        <v>435</v>
      </c>
      <c r="I2" s="2" t="s">
        <v>436</v>
      </c>
      <c r="J2" s="2" t="s">
        <v>2</v>
      </c>
      <c r="K2" s="2" t="s">
        <v>33</v>
      </c>
      <c r="L2" s="2" t="s">
        <v>34</v>
      </c>
    </row>
    <row r="3" spans="1:12">
      <c r="A3" s="3" t="s">
        <v>1106</v>
      </c>
    </row>
    <row r="4" spans="1:12">
      <c r="A4" s="4" t="s">
        <v>36</v>
      </c>
      <c r="B4" s="6" t="n">
        <v>685028</v>
      </c>
      <c r="C4" s="6" t="n">
        <v>665775</v>
      </c>
      <c r="D4" s="6" t="n">
        <v>710608</v>
      </c>
      <c r="E4" s="6" t="n">
        <v>703350</v>
      </c>
      <c r="F4" s="6" t="n">
        <v>625895</v>
      </c>
      <c r="G4" s="6" t="n">
        <v>624326</v>
      </c>
      <c r="H4" s="6" t="n">
        <v>617746</v>
      </c>
      <c r="I4" s="6" t="n">
        <v>601316</v>
      </c>
      <c r="J4" s="6" t="n">
        <v>2764761</v>
      </c>
      <c r="K4" s="6" t="n">
        <v>2469283</v>
      </c>
      <c r="L4" s="6" t="n">
        <v>2330934</v>
      </c>
    </row>
    <row r="5" spans="1:12">
      <c r="A5" s="4" t="s">
        <v>1107</v>
      </c>
      <c r="B5" s="5" t="n">
        <v>991613</v>
      </c>
      <c r="F5" s="5" t="n">
        <v>867906</v>
      </c>
      <c r="J5" s="5" t="n">
        <v>991613</v>
      </c>
      <c r="K5" s="5" t="n">
        <v>867906</v>
      </c>
      <c r="L5" s="5" t="n">
        <v>784321</v>
      </c>
    </row>
    <row r="6" spans="1:12">
      <c r="A6" s="4" t="s">
        <v>581</v>
      </c>
    </row>
    <row r="7" spans="1:12">
      <c r="A7" s="3" t="s">
        <v>1106</v>
      </c>
    </row>
    <row r="8" spans="1:12">
      <c r="A8" s="4" t="s">
        <v>36</v>
      </c>
      <c r="J8" s="5" t="n">
        <v>726336</v>
      </c>
      <c r="K8" s="5" t="n">
        <v>642164</v>
      </c>
      <c r="L8" s="5" t="n">
        <v>619814</v>
      </c>
    </row>
    <row r="9" spans="1:12">
      <c r="A9" s="4" t="s">
        <v>1107</v>
      </c>
      <c r="B9" s="5" t="n">
        <v>265004</v>
      </c>
      <c r="F9" s="5" t="n">
        <v>182434</v>
      </c>
      <c r="J9" s="5" t="n">
        <v>265004</v>
      </c>
      <c r="K9" s="5" t="n">
        <v>182434</v>
      </c>
      <c r="L9" s="5" t="n">
        <v>175578</v>
      </c>
    </row>
    <row r="10" spans="1:12">
      <c r="A10" s="4" t="s">
        <v>504</v>
      </c>
    </row>
    <row r="11" spans="1:12">
      <c r="A11" s="3" t="s">
        <v>1106</v>
      </c>
    </row>
    <row r="12" spans="1:12">
      <c r="A12" s="4" t="s">
        <v>36</v>
      </c>
      <c r="J12" s="5" t="n">
        <v>1627478</v>
      </c>
      <c r="K12" s="5" t="n">
        <v>1426173</v>
      </c>
      <c r="L12" s="5" t="n">
        <v>1329398</v>
      </c>
    </row>
    <row r="13" spans="1:12">
      <c r="A13" s="4" t="s">
        <v>1107</v>
      </c>
      <c r="B13" s="5" t="n">
        <v>577144</v>
      </c>
      <c r="F13" s="5" t="n">
        <v>547795</v>
      </c>
      <c r="J13" s="5" t="n">
        <v>577144</v>
      </c>
      <c r="K13" s="5" t="n">
        <v>547795</v>
      </c>
      <c r="L13" s="5" t="n">
        <v>488977</v>
      </c>
    </row>
    <row r="14" spans="1:12">
      <c r="A14" s="4" t="s">
        <v>637</v>
      </c>
    </row>
    <row r="15" spans="1:12">
      <c r="A15" s="3" t="s">
        <v>1106</v>
      </c>
    </row>
    <row r="16" spans="1:12">
      <c r="A16" s="4" t="s">
        <v>36</v>
      </c>
      <c r="J16" s="5" t="n">
        <v>862364</v>
      </c>
      <c r="K16" s="5" t="n">
        <v>744856</v>
      </c>
      <c r="L16" s="5" t="n">
        <v>695727</v>
      </c>
    </row>
    <row r="17" spans="1:12">
      <c r="A17" s="4" t="s">
        <v>1107</v>
      </c>
      <c r="B17" s="5" t="n">
        <v>308250</v>
      </c>
      <c r="F17" s="5" t="n">
        <v>266804</v>
      </c>
      <c r="J17" s="5" t="n">
        <v>308250</v>
      </c>
      <c r="K17" s="5" t="n">
        <v>266804</v>
      </c>
      <c r="L17" s="5" t="n">
        <v>228082</v>
      </c>
    </row>
    <row r="18" spans="1:12">
      <c r="A18" s="4" t="s">
        <v>645</v>
      </c>
    </row>
    <row r="19" spans="1:12">
      <c r="A19" s="3" t="s">
        <v>1106</v>
      </c>
    </row>
    <row r="20" spans="1:12">
      <c r="A20" s="4" t="s">
        <v>36</v>
      </c>
      <c r="J20" s="5" t="n">
        <v>474369</v>
      </c>
      <c r="K20" s="5" t="n">
        <v>416802</v>
      </c>
      <c r="L20" s="5" t="n">
        <v>386553</v>
      </c>
    </row>
    <row r="21" spans="1:12">
      <c r="A21" s="4" t="s">
        <v>1107</v>
      </c>
      <c r="B21" s="5" t="n">
        <v>154505</v>
      </c>
      <c r="F21" s="5" t="n">
        <v>163948</v>
      </c>
      <c r="J21" s="5" t="n">
        <v>154505</v>
      </c>
      <c r="K21" s="5" t="n">
        <v>163948</v>
      </c>
      <c r="L21" s="5" t="n">
        <v>154588</v>
      </c>
    </row>
    <row r="22" spans="1:12">
      <c r="A22" s="4" t="s">
        <v>1108</v>
      </c>
    </row>
    <row r="23" spans="1:12">
      <c r="A23" s="3" t="s">
        <v>1106</v>
      </c>
    </row>
    <row r="24" spans="1:12">
      <c r="A24" s="4" t="s">
        <v>36</v>
      </c>
      <c r="J24" s="5" t="n">
        <v>144044</v>
      </c>
      <c r="K24" s="5" t="n">
        <v>131523</v>
      </c>
      <c r="L24" s="5" t="n">
        <v>126890</v>
      </c>
    </row>
    <row r="25" spans="1:12">
      <c r="A25" s="4" t="s">
        <v>1107</v>
      </c>
      <c r="B25" s="5" t="n">
        <v>54978</v>
      </c>
      <c r="F25" s="5" t="n">
        <v>57080</v>
      </c>
      <c r="J25" s="5" t="n">
        <v>54978</v>
      </c>
      <c r="K25" s="5" t="n">
        <v>57080</v>
      </c>
      <c r="L25" s="5" t="n">
        <v>51732</v>
      </c>
    </row>
    <row r="26" spans="1:12">
      <c r="A26" s="4" t="s">
        <v>1109</v>
      </c>
    </row>
    <row r="27" spans="1:12">
      <c r="A27" s="3" t="s">
        <v>1106</v>
      </c>
    </row>
    <row r="28" spans="1:12">
      <c r="A28" s="4" t="s">
        <v>36</v>
      </c>
      <c r="J28" s="5" t="n">
        <v>146701</v>
      </c>
      <c r="K28" s="5" t="n">
        <v>132992</v>
      </c>
      <c r="L28" s="5" t="n">
        <v>120228</v>
      </c>
    </row>
    <row r="29" spans="1:12">
      <c r="A29" s="4" t="s">
        <v>1107</v>
      </c>
      <c r="B29" s="5" t="n">
        <v>59411</v>
      </c>
      <c r="F29" s="5" t="n">
        <v>59963</v>
      </c>
      <c r="J29" s="5" t="n">
        <v>59411</v>
      </c>
      <c r="K29" s="5" t="n">
        <v>59963</v>
      </c>
      <c r="L29" s="5" t="n">
        <v>54575</v>
      </c>
    </row>
    <row r="30" spans="1:12">
      <c r="A30" s="4" t="s">
        <v>1110</v>
      </c>
    </row>
    <row r="31" spans="1:12">
      <c r="A31" s="3" t="s">
        <v>1106</v>
      </c>
    </row>
    <row r="32" spans="1:12">
      <c r="A32" s="4" t="s">
        <v>36</v>
      </c>
      <c r="J32" s="5" t="n">
        <v>410947</v>
      </c>
      <c r="K32" s="5" t="n">
        <v>400946</v>
      </c>
      <c r="L32" s="5" t="n">
        <v>381722</v>
      </c>
    </row>
    <row r="33" spans="1:12">
      <c r="A33" s="4" t="s">
        <v>1107</v>
      </c>
      <c r="B33" s="6" t="n">
        <v>149465</v>
      </c>
      <c r="F33" s="6" t="n">
        <v>137677</v>
      </c>
      <c r="J33" s="6" t="n">
        <v>149465</v>
      </c>
      <c r="K33" s="6" t="n">
        <v>137677</v>
      </c>
      <c r="L33" s="6" t="n">
        <v>1197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1</v>
      </c>
      <c r="B1" s="2" t="s">
        <v>1</v>
      </c>
    </row>
    <row r="2" spans="1:4">
      <c r="B2" s="2" t="s">
        <v>2</v>
      </c>
      <c r="C2" s="2" t="s">
        <v>33</v>
      </c>
      <c r="D2" s="2" t="s">
        <v>34</v>
      </c>
    </row>
    <row r="3" spans="1:4">
      <c r="A3" s="3" t="s">
        <v>245</v>
      </c>
    </row>
    <row r="4" spans="1:4">
      <c r="A4" s="4" t="s">
        <v>1095</v>
      </c>
      <c r="C4" s="6" t="n">
        <v>10648</v>
      </c>
    </row>
    <row r="5" spans="1:4">
      <c r="A5" s="4" t="s">
        <v>1112</v>
      </c>
    </row>
    <row r="6" spans="1:4">
      <c r="A6" s="3" t="s">
        <v>245</v>
      </c>
    </row>
    <row r="7" spans="1:4">
      <c r="A7" s="4" t="s">
        <v>1095</v>
      </c>
      <c r="D7" s="6" t="n">
        <v>559</v>
      </c>
    </row>
    <row r="8" spans="1:4">
      <c r="A8" s="4" t="s">
        <v>1113</v>
      </c>
    </row>
    <row r="9" spans="1:4">
      <c r="A9" s="3" t="s">
        <v>245</v>
      </c>
    </row>
    <row r="10" spans="1:4">
      <c r="A10" s="4" t="s">
        <v>1114</v>
      </c>
      <c r="B10" s="6" t="n">
        <v>24200</v>
      </c>
    </row>
    <row r="11" spans="1:4">
      <c r="A11" s="4" t="s">
        <v>1115</v>
      </c>
      <c r="B11" s="5" t="n">
        <v>18900</v>
      </c>
      <c r="C11" s="5" t="n">
        <v>20300</v>
      </c>
    </row>
    <row r="12" spans="1:4">
      <c r="A12" s="4" t="s">
        <v>1116</v>
      </c>
      <c r="B12" s="5" t="n">
        <v>3400</v>
      </c>
    </row>
    <row r="13" spans="1:4">
      <c r="A13" s="4" t="s">
        <v>1117</v>
      </c>
      <c r="B13" s="5" t="n">
        <v>5800</v>
      </c>
    </row>
    <row r="14" spans="1:4">
      <c r="A14" s="4" t="s">
        <v>1118</v>
      </c>
    </row>
    <row r="15" spans="1:4">
      <c r="A15" s="3" t="s">
        <v>245</v>
      </c>
    </row>
    <row r="16" spans="1:4">
      <c r="A16" s="4" t="s">
        <v>1117</v>
      </c>
      <c r="B16" s="5" t="n">
        <v>3800</v>
      </c>
      <c r="C16" s="5" t="n">
        <v>5600</v>
      </c>
    </row>
    <row r="17" spans="1:4">
      <c r="A17" s="4" t="s">
        <v>1095</v>
      </c>
      <c r="C17" s="6" t="n">
        <v>10600</v>
      </c>
    </row>
    <row r="18" spans="1:4">
      <c r="A18" s="4" t="s">
        <v>1119</v>
      </c>
    </row>
    <row r="19" spans="1:4">
      <c r="A19" s="3" t="s">
        <v>245</v>
      </c>
    </row>
    <row r="20" spans="1:4">
      <c r="A20" s="4" t="s">
        <v>1117</v>
      </c>
      <c r="B20" s="6" t="n">
        <v>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1120</v>
      </c>
      <c r="B1" s="2" t="s">
        <v>1121</v>
      </c>
      <c r="C1" s="2" t="s">
        <v>1122</v>
      </c>
      <c r="D1" s="2" t="s">
        <v>1123</v>
      </c>
      <c r="E1" s="2" t="s">
        <v>1124</v>
      </c>
      <c r="F1" s="2" t="s">
        <v>1125</v>
      </c>
      <c r="G1" s="2" t="s">
        <v>502</v>
      </c>
      <c r="H1" s="2" t="s">
        <v>460</v>
      </c>
      <c r="I1" s="2" t="s">
        <v>502</v>
      </c>
      <c r="J1" s="2" t="s">
        <v>668</v>
      </c>
      <c r="K1" s="2" t="s">
        <v>461</v>
      </c>
      <c r="L1" s="2" t="s">
        <v>464</v>
      </c>
    </row>
    <row r="2" spans="1:12">
      <c r="A2" s="3" t="s">
        <v>1126</v>
      </c>
    </row>
    <row r="3" spans="1:12">
      <c r="A3" s="4" t="s">
        <v>469</v>
      </c>
      <c r="H3" s="4" t="s">
        <v>470</v>
      </c>
    </row>
    <row r="4" spans="1:12">
      <c r="A4" s="4" t="s">
        <v>471</v>
      </c>
      <c r="H4" s="6" t="n">
        <v>5000</v>
      </c>
      <c r="I4" s="6" t="n">
        <v>10000</v>
      </c>
      <c r="J4" s="6" t="n">
        <v>5000</v>
      </c>
    </row>
    <row r="5" spans="1:12">
      <c r="A5" s="4" t="s">
        <v>1127</v>
      </c>
      <c r="I5" s="5" t="n">
        <v>527916</v>
      </c>
      <c r="K5" s="6" t="n">
        <v>202985</v>
      </c>
    </row>
    <row r="6" spans="1:12">
      <c r="A6" s="4" t="s">
        <v>1094</v>
      </c>
      <c r="I6" s="5" t="n">
        <v>23770</v>
      </c>
      <c r="K6" s="5" t="n">
        <v>8217</v>
      </c>
    </row>
    <row r="7" spans="1:12">
      <c r="A7" s="4" t="s">
        <v>204</v>
      </c>
      <c r="G7" s="6" t="n">
        <v>5000</v>
      </c>
      <c r="I7" s="5" t="n">
        <v>5000</v>
      </c>
    </row>
    <row r="8" spans="1:12">
      <c r="A8" s="3" t="s">
        <v>425</v>
      </c>
    </row>
    <row r="9" spans="1:12">
      <c r="A9" s="4" t="s">
        <v>94</v>
      </c>
      <c r="G9" s="5" t="n">
        <v>712095</v>
      </c>
      <c r="I9" s="5" t="n">
        <v>712095</v>
      </c>
      <c r="J9" s="6" t="n">
        <v>443887</v>
      </c>
      <c r="K9" s="5" t="n">
        <v>407522</v>
      </c>
    </row>
    <row r="10" spans="1:12">
      <c r="A10" s="4" t="s">
        <v>1128</v>
      </c>
    </row>
    <row r="11" spans="1:12">
      <c r="A11" s="3" t="s">
        <v>1126</v>
      </c>
    </row>
    <row r="12" spans="1:12">
      <c r="A12" s="4" t="s">
        <v>1129</v>
      </c>
      <c r="L12" s="6" t="n">
        <v>10000</v>
      </c>
    </row>
    <row r="13" spans="1:12">
      <c r="A13" s="3" t="s">
        <v>1130</v>
      </c>
    </row>
    <row r="14" spans="1:12">
      <c r="A14" s="4" t="s">
        <v>1131</v>
      </c>
      <c r="I14" s="5" t="n">
        <v>0</v>
      </c>
    </row>
    <row r="15" spans="1:12">
      <c r="A15" s="4" t="s">
        <v>1132</v>
      </c>
      <c r="G15" s="5" t="n">
        <v>6500</v>
      </c>
    </row>
    <row r="16" spans="1:12">
      <c r="A16" s="4" t="s">
        <v>953</v>
      </c>
    </row>
    <row r="17" spans="1:12">
      <c r="A17" s="3" t="s">
        <v>1126</v>
      </c>
    </row>
    <row r="18" spans="1:12">
      <c r="A18" s="4" t="s">
        <v>469</v>
      </c>
      <c r="C18" s="4" t="s">
        <v>800</v>
      </c>
    </row>
    <row r="19" spans="1:12">
      <c r="A19" s="4" t="s">
        <v>1133</v>
      </c>
      <c r="C19" s="6" t="n">
        <v>3600</v>
      </c>
    </row>
    <row r="20" spans="1:12">
      <c r="A20" s="4" t="s">
        <v>954</v>
      </c>
      <c r="G20" s="5" t="n">
        <v>0</v>
      </c>
      <c r="I20" s="5" t="n">
        <v>0</v>
      </c>
    </row>
    <row r="21" spans="1:12">
      <c r="A21" s="3" t="s">
        <v>425</v>
      </c>
    </row>
    <row r="22" spans="1:12">
      <c r="A22" s="4" t="s">
        <v>79</v>
      </c>
      <c r="C22" s="6" t="n">
        <v>112</v>
      </c>
    </row>
    <row r="23" spans="1:12">
      <c r="A23" s="4" t="s">
        <v>1134</v>
      </c>
    </row>
    <row r="24" spans="1:12">
      <c r="A24" s="3" t="s">
        <v>1126</v>
      </c>
    </row>
    <row r="25" spans="1:12">
      <c r="A25" s="4" t="s">
        <v>1127</v>
      </c>
      <c r="D25" s="6" t="n">
        <v>203000</v>
      </c>
    </row>
    <row r="26" spans="1:12">
      <c r="A26" s="4" t="s">
        <v>1133</v>
      </c>
      <c r="D26" s="5" t="n">
        <v>223200</v>
      </c>
    </row>
    <row r="27" spans="1:12">
      <c r="A27" s="4" t="s">
        <v>1135</v>
      </c>
      <c r="K27" s="5" t="n">
        <v>59400</v>
      </c>
    </row>
    <row r="28" spans="1:12">
      <c r="A28" s="4" t="s">
        <v>1136</v>
      </c>
      <c r="K28" s="5" t="n">
        <v>4100</v>
      </c>
    </row>
    <row r="29" spans="1:12">
      <c r="A29" s="4" t="s">
        <v>1094</v>
      </c>
      <c r="K29" s="5" t="n">
        <v>5600</v>
      </c>
    </row>
    <row r="30" spans="1:12">
      <c r="A30" s="4" t="s">
        <v>1137</v>
      </c>
      <c r="K30" s="6" t="n">
        <v>2600</v>
      </c>
    </row>
    <row r="31" spans="1:12">
      <c r="A31" s="3" t="s">
        <v>425</v>
      </c>
    </row>
    <row r="32" spans="1:12">
      <c r="A32" s="4" t="s">
        <v>79</v>
      </c>
      <c r="D32" s="5" t="n">
        <v>20197</v>
      </c>
    </row>
    <row r="33" spans="1:12">
      <c r="A33" s="4" t="s">
        <v>1138</v>
      </c>
      <c r="D33" s="5" t="n">
        <v>8275</v>
      </c>
    </row>
    <row r="34" spans="1:12">
      <c r="A34" s="4" t="s">
        <v>81</v>
      </c>
      <c r="D34" s="5" t="n">
        <v>8373</v>
      </c>
    </row>
    <row r="35" spans="1:12">
      <c r="A35" s="4" t="s">
        <v>82</v>
      </c>
      <c r="D35" s="5" t="n">
        <v>378</v>
      </c>
    </row>
    <row r="36" spans="1:12">
      <c r="A36" s="4" t="s">
        <v>1139</v>
      </c>
      <c r="D36" s="5" t="n">
        <v>47768</v>
      </c>
    </row>
    <row r="37" spans="1:12">
      <c r="A37" s="4" t="s">
        <v>94</v>
      </c>
      <c r="D37" s="5" t="n">
        <v>105561</v>
      </c>
    </row>
    <row r="38" spans="1:12">
      <c r="A38" s="4" t="s">
        <v>95</v>
      </c>
      <c r="D38" s="5" t="n">
        <v>72106</v>
      </c>
    </row>
    <row r="39" spans="1:12">
      <c r="A39" s="4" t="s">
        <v>1140</v>
      </c>
      <c r="D39" s="5" t="n">
        <v>8</v>
      </c>
    </row>
    <row r="40" spans="1:12">
      <c r="A40" s="3" t="s">
        <v>426</v>
      </c>
    </row>
    <row r="41" spans="1:12">
      <c r="A41" s="4" t="s">
        <v>677</v>
      </c>
      <c r="D41" s="5" t="n">
        <v>319</v>
      </c>
    </row>
    <row r="42" spans="1:12">
      <c r="A42" s="4" t="s">
        <v>102</v>
      </c>
      <c r="D42" s="5" t="n">
        <v>7398</v>
      </c>
    </row>
    <row r="43" spans="1:12">
      <c r="A43" s="4" t="s">
        <v>1141</v>
      </c>
      <c r="D43" s="5" t="n">
        <v>13402</v>
      </c>
    </row>
    <row r="44" spans="1:12">
      <c r="A44" s="4" t="s">
        <v>106</v>
      </c>
      <c r="D44" s="5" t="n">
        <v>18366</v>
      </c>
    </row>
    <row r="45" spans="1:12">
      <c r="A45" s="4" t="s">
        <v>1142</v>
      </c>
      <c r="D45" s="6" t="n">
        <v>223181</v>
      </c>
    </row>
    <row r="46" spans="1:12">
      <c r="A46" s="4" t="s">
        <v>1143</v>
      </c>
    </row>
    <row r="47" spans="1:12">
      <c r="A47" s="3" t="s">
        <v>1126</v>
      </c>
    </row>
    <row r="48" spans="1:12">
      <c r="A48" s="4" t="s">
        <v>1133</v>
      </c>
      <c r="B48" s="6" t="n">
        <v>553500</v>
      </c>
    </row>
    <row r="49" spans="1:12">
      <c r="A49" s="4" t="s">
        <v>1135</v>
      </c>
      <c r="I49" s="5" t="n">
        <v>48900</v>
      </c>
    </row>
    <row r="50" spans="1:12">
      <c r="A50" s="4" t="s">
        <v>1136</v>
      </c>
      <c r="I50" s="5" t="n">
        <v>-10200</v>
      </c>
    </row>
    <row r="51" spans="1:12">
      <c r="A51" s="4" t="s">
        <v>1094</v>
      </c>
      <c r="I51" s="5" t="n">
        <v>9000</v>
      </c>
    </row>
    <row r="52" spans="1:12">
      <c r="A52" s="4" t="s">
        <v>1137</v>
      </c>
      <c r="I52" s="5" t="n">
        <v>14100</v>
      </c>
    </row>
    <row r="53" spans="1:12">
      <c r="A53" s="4" t="s">
        <v>204</v>
      </c>
      <c r="G53" s="6" t="n">
        <v>5000</v>
      </c>
      <c r="I53" s="5" t="n">
        <v>5000</v>
      </c>
    </row>
    <row r="54" spans="1:12">
      <c r="A54" s="4" t="s">
        <v>1144</v>
      </c>
      <c r="E54" s="6" t="n">
        <v>1000</v>
      </c>
    </row>
    <row r="55" spans="1:12">
      <c r="A55" s="3" t="s">
        <v>425</v>
      </c>
    </row>
    <row r="56" spans="1:12">
      <c r="A56" s="4" t="s">
        <v>79</v>
      </c>
      <c r="B56" s="5" t="n">
        <v>24053</v>
      </c>
    </row>
    <row r="57" spans="1:12">
      <c r="A57" s="4" t="s">
        <v>1138</v>
      </c>
      <c r="B57" s="5" t="n">
        <v>20847</v>
      </c>
    </row>
    <row r="58" spans="1:12">
      <c r="A58" s="4" t="s">
        <v>81</v>
      </c>
      <c r="B58" s="5" t="n">
        <v>42169</v>
      </c>
    </row>
    <row r="59" spans="1:12">
      <c r="A59" s="4" t="s">
        <v>82</v>
      </c>
      <c r="B59" s="5" t="n">
        <v>3995</v>
      </c>
    </row>
    <row r="60" spans="1:12">
      <c r="A60" s="4" t="s">
        <v>1139</v>
      </c>
      <c r="B60" s="5" t="n">
        <v>99194</v>
      </c>
    </row>
    <row r="61" spans="1:12">
      <c r="A61" s="4" t="s">
        <v>94</v>
      </c>
      <c r="B61" s="5" t="n">
        <v>278020</v>
      </c>
    </row>
    <row r="62" spans="1:12">
      <c r="A62" s="4" t="s">
        <v>95</v>
      </c>
      <c r="B62" s="5" t="n">
        <v>177120</v>
      </c>
    </row>
    <row r="63" spans="1:12">
      <c r="A63" s="4" t="s">
        <v>1140</v>
      </c>
      <c r="B63" s="5" t="n">
        <v>1039</v>
      </c>
    </row>
    <row r="64" spans="1:12">
      <c r="A64" s="3" t="s">
        <v>426</v>
      </c>
    </row>
    <row r="65" spans="1:12">
      <c r="A65" s="4" t="s">
        <v>677</v>
      </c>
      <c r="B65" s="5" t="n">
        <v>129</v>
      </c>
    </row>
    <row r="66" spans="1:12">
      <c r="A66" s="4" t="s">
        <v>102</v>
      </c>
      <c r="B66" s="5" t="n">
        <v>31989</v>
      </c>
    </row>
    <row r="67" spans="1:12">
      <c r="A67" s="4" t="s">
        <v>1141</v>
      </c>
      <c r="B67" s="5" t="n">
        <v>6037</v>
      </c>
    </row>
    <row r="68" spans="1:12">
      <c r="A68" s="4" t="s">
        <v>106</v>
      </c>
      <c r="B68" s="5" t="n">
        <v>38442</v>
      </c>
    </row>
    <row r="69" spans="1:12">
      <c r="A69" s="4" t="s">
        <v>107</v>
      </c>
      <c r="B69" s="5" t="n">
        <v>1038</v>
      </c>
    </row>
    <row r="70" spans="1:12">
      <c r="A70" s="4" t="s">
        <v>108</v>
      </c>
      <c r="B70" s="5" t="n">
        <v>15344</v>
      </c>
    </row>
    <row r="71" spans="1:12">
      <c r="A71" s="4" t="s">
        <v>1142</v>
      </c>
      <c r="B71" s="5" t="n">
        <v>553458</v>
      </c>
    </row>
    <row r="72" spans="1:12">
      <c r="A72" s="4" t="s">
        <v>1145</v>
      </c>
    </row>
    <row r="73" spans="1:12">
      <c r="A73" s="3" t="s">
        <v>1126</v>
      </c>
    </row>
    <row r="74" spans="1:12">
      <c r="A74" s="4" t="s">
        <v>1146</v>
      </c>
      <c r="D74" s="5" t="n">
        <v>2</v>
      </c>
    </row>
    <row r="75" spans="1:12">
      <c r="A75" s="4" t="s">
        <v>1147</v>
      </c>
    </row>
    <row r="76" spans="1:12">
      <c r="A76" s="3" t="s">
        <v>1126</v>
      </c>
    </row>
    <row r="77" spans="1:12">
      <c r="A77" s="4" t="s">
        <v>1146</v>
      </c>
      <c r="D77" s="5" t="n">
        <v>1</v>
      </c>
    </row>
    <row r="78" spans="1:12">
      <c r="A78" s="4" t="s">
        <v>1148</v>
      </c>
    </row>
    <row r="79" spans="1:12">
      <c r="A79" s="3" t="s">
        <v>425</v>
      </c>
    </row>
    <row r="80" spans="1:12">
      <c r="A80" s="4" t="s">
        <v>94</v>
      </c>
      <c r="D80" s="6" t="n">
        <v>49800</v>
      </c>
    </row>
    <row r="81" spans="1:12">
      <c r="A81" s="4" t="s">
        <v>1149</v>
      </c>
    </row>
    <row r="82" spans="1:12">
      <c r="A82" s="3" t="s">
        <v>1126</v>
      </c>
    </row>
    <row r="83" spans="1:12">
      <c r="A83" s="4" t="s">
        <v>469</v>
      </c>
      <c r="F83" s="4" t="s">
        <v>470</v>
      </c>
    </row>
    <row r="84" spans="1:12">
      <c r="A84" s="4" t="s">
        <v>471</v>
      </c>
      <c r="F84" s="6" t="n">
        <v>5000</v>
      </c>
    </row>
    <row r="85" spans="1:12">
      <c r="A85" s="4" t="s">
        <v>1150</v>
      </c>
    </row>
    <row r="86" spans="1:12">
      <c r="A86" s="3" t="s">
        <v>425</v>
      </c>
    </row>
    <row r="87" spans="1:12">
      <c r="A87" s="4" t="s">
        <v>94</v>
      </c>
      <c r="D87" s="6" t="n">
        <v>55800</v>
      </c>
    </row>
    <row r="88" spans="1:12">
      <c r="A88" s="4" t="s">
        <v>1151</v>
      </c>
    </row>
    <row r="89" spans="1:12">
      <c r="A89" s="3" t="s">
        <v>1126</v>
      </c>
    </row>
    <row r="90" spans="1:12">
      <c r="A90" s="4" t="s">
        <v>1135</v>
      </c>
      <c r="I90" s="5" t="n">
        <v>33900</v>
      </c>
    </row>
    <row r="91" spans="1:12">
      <c r="A91" s="4" t="s">
        <v>1136</v>
      </c>
      <c r="I91" s="5" t="n">
        <v>-10300</v>
      </c>
    </row>
    <row r="92" spans="1:12">
      <c r="A92" s="3" t="s">
        <v>425</v>
      </c>
    </row>
    <row r="93" spans="1:12">
      <c r="A93" s="4" t="s">
        <v>94</v>
      </c>
      <c r="B93" s="5" t="n">
        <v>174300</v>
      </c>
    </row>
    <row r="94" spans="1:12">
      <c r="A94" s="4" t="s">
        <v>1152</v>
      </c>
    </row>
    <row r="95" spans="1:12">
      <c r="A95" s="3" t="s">
        <v>1126</v>
      </c>
    </row>
    <row r="96" spans="1:12">
      <c r="A96" s="4" t="s">
        <v>1135</v>
      </c>
      <c r="I96" s="5" t="n">
        <v>15000</v>
      </c>
    </row>
    <row r="97" spans="1:12">
      <c r="A97" s="4" t="s">
        <v>1136</v>
      </c>
      <c r="I97" s="6" t="n">
        <v>100</v>
      </c>
    </row>
    <row r="98" spans="1:12">
      <c r="A98" s="3" t="s">
        <v>425</v>
      </c>
    </row>
    <row r="99" spans="1:12">
      <c r="A99" s="4" t="s">
        <v>94</v>
      </c>
      <c r="B99" s="6" t="n">
        <v>103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53</v>
      </c>
      <c r="B1" s="2" t="s">
        <v>1154</v>
      </c>
      <c r="C1" s="2" t="s">
        <v>1155</v>
      </c>
    </row>
    <row r="2" spans="1:3">
      <c r="A2" s="4" t="s">
        <v>1134</v>
      </c>
    </row>
    <row r="3" spans="1:3">
      <c r="A3" s="3" t="s">
        <v>1156</v>
      </c>
    </row>
    <row r="4" spans="1:3">
      <c r="A4" s="4" t="s">
        <v>1157</v>
      </c>
      <c r="C4" s="6" t="n">
        <v>72106</v>
      </c>
    </row>
    <row r="5" spans="1:3">
      <c r="A5" s="4" t="s">
        <v>1158</v>
      </c>
    </row>
    <row r="6" spans="1:3">
      <c r="A6" s="3" t="s">
        <v>1156</v>
      </c>
    </row>
    <row r="7" spans="1:3">
      <c r="A7" s="4" t="s">
        <v>1159</v>
      </c>
      <c r="C7" s="4" t="s">
        <v>493</v>
      </c>
    </row>
    <row r="8" spans="1:3">
      <c r="A8" s="4" t="s">
        <v>1157</v>
      </c>
      <c r="C8" s="6" t="n">
        <v>10838</v>
      </c>
    </row>
    <row r="9" spans="1:3">
      <c r="A9" s="4" t="s">
        <v>1160</v>
      </c>
    </row>
    <row r="10" spans="1:3">
      <c r="A10" s="3" t="s">
        <v>1156</v>
      </c>
    </row>
    <row r="11" spans="1:3">
      <c r="A11" s="4" t="s">
        <v>1159</v>
      </c>
      <c r="C11" s="4" t="s">
        <v>1161</v>
      </c>
    </row>
    <row r="12" spans="1:3">
      <c r="A12" s="4" t="s">
        <v>1157</v>
      </c>
      <c r="C12" s="6" t="n">
        <v>57120</v>
      </c>
    </row>
    <row r="13" spans="1:3">
      <c r="A13" s="4" t="s">
        <v>1162</v>
      </c>
    </row>
    <row r="14" spans="1:3">
      <c r="A14" s="3" t="s">
        <v>1156</v>
      </c>
    </row>
    <row r="15" spans="1:3">
      <c r="A15" s="4" t="s">
        <v>1159</v>
      </c>
      <c r="C15" s="4" t="s">
        <v>1163</v>
      </c>
    </row>
    <row r="16" spans="1:3">
      <c r="A16" s="4" t="s">
        <v>1157</v>
      </c>
      <c r="C16" s="6" t="n">
        <v>4148</v>
      </c>
    </row>
    <row r="17" spans="1:3">
      <c r="A17" s="4" t="s">
        <v>1143</v>
      </c>
    </row>
    <row r="18" spans="1:3">
      <c r="A18" s="3" t="s">
        <v>1156</v>
      </c>
    </row>
    <row r="19" spans="1:3">
      <c r="A19" s="4" t="s">
        <v>1157</v>
      </c>
      <c r="B19" s="6" t="n">
        <v>177120</v>
      </c>
    </row>
    <row r="20" spans="1:3">
      <c r="A20" s="4" t="s">
        <v>1164</v>
      </c>
    </row>
    <row r="21" spans="1:3">
      <c r="A21" s="3" t="s">
        <v>1156</v>
      </c>
    </row>
    <row r="22" spans="1:3">
      <c r="A22" s="4" t="s">
        <v>1159</v>
      </c>
      <c r="B22" s="4" t="s">
        <v>572</v>
      </c>
    </row>
    <row r="23" spans="1:3">
      <c r="A23" s="4" t="s">
        <v>1157</v>
      </c>
      <c r="B23" s="6" t="n">
        <v>46700</v>
      </c>
    </row>
    <row r="24" spans="1:3">
      <c r="A24" s="4" t="s">
        <v>1165</v>
      </c>
    </row>
    <row r="25" spans="1:3">
      <c r="A25" s="3" t="s">
        <v>1156</v>
      </c>
    </row>
    <row r="26" spans="1:3">
      <c r="A26" s="4" t="s">
        <v>1159</v>
      </c>
      <c r="B26" s="4" t="s">
        <v>1166</v>
      </c>
    </row>
    <row r="27" spans="1:3">
      <c r="A27" s="4" t="s">
        <v>1157</v>
      </c>
      <c r="B27" s="6" t="n">
        <v>113300</v>
      </c>
    </row>
    <row r="28" spans="1:3">
      <c r="A28" s="4" t="s">
        <v>1167</v>
      </c>
    </row>
    <row r="29" spans="1:3">
      <c r="A29" s="3" t="s">
        <v>1156</v>
      </c>
    </row>
    <row r="30" spans="1:3">
      <c r="A30" s="4" t="s">
        <v>1159</v>
      </c>
      <c r="B30" s="4" t="s">
        <v>1168</v>
      </c>
    </row>
    <row r="31" spans="1:3">
      <c r="A31" s="4" t="s">
        <v>1157</v>
      </c>
      <c r="B31" s="6" t="n">
        <v>14600</v>
      </c>
    </row>
    <row r="32" spans="1:3">
      <c r="A32" s="4" t="s">
        <v>1169</v>
      </c>
    </row>
    <row r="33" spans="1:3">
      <c r="A33" s="3" t="s">
        <v>1156</v>
      </c>
    </row>
    <row r="34" spans="1:3">
      <c r="A34" s="4" t="s">
        <v>1159</v>
      </c>
      <c r="B34" s="4" t="s">
        <v>1161</v>
      </c>
    </row>
    <row r="35" spans="1:3">
      <c r="A35" s="4" t="s">
        <v>1157</v>
      </c>
      <c r="B35" s="6" t="n">
        <v>25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3</v>
      </c>
      <c r="D2" s="2" t="s">
        <v>34</v>
      </c>
    </row>
    <row r="3" spans="1:4">
      <c r="A3" s="4" t="s">
        <v>1171</v>
      </c>
    </row>
    <row r="4" spans="1:4">
      <c r="A4" s="3" t="s">
        <v>1126</v>
      </c>
    </row>
    <row r="5" spans="1:4">
      <c r="A5" s="4" t="s">
        <v>1172</v>
      </c>
      <c r="D5" s="6" t="n">
        <v>4200</v>
      </c>
    </row>
    <row r="6" spans="1:4">
      <c r="A6" s="4" t="s">
        <v>1173</v>
      </c>
      <c r="D6" s="5" t="n">
        <v>5600</v>
      </c>
    </row>
    <row r="7" spans="1:4">
      <c r="A7" s="4" t="s">
        <v>1174</v>
      </c>
    </row>
    <row r="8" spans="1:4">
      <c r="A8" s="3" t="s">
        <v>1126</v>
      </c>
    </row>
    <row r="9" spans="1:4">
      <c r="A9" s="4" t="s">
        <v>1175</v>
      </c>
      <c r="D9" s="5" t="n">
        <v>1700</v>
      </c>
    </row>
    <row r="10" spans="1:4">
      <c r="A10" s="4" t="s">
        <v>1176</v>
      </c>
      <c r="D10" s="5" t="n">
        <v>2600</v>
      </c>
    </row>
    <row r="11" spans="1:4">
      <c r="A11" s="4" t="s">
        <v>1143</v>
      </c>
    </row>
    <row r="12" spans="1:4">
      <c r="A12" s="3" t="s">
        <v>1177</v>
      </c>
    </row>
    <row r="13" spans="1:4">
      <c r="A13" s="4" t="s">
        <v>1178</v>
      </c>
      <c r="B13" s="6" t="n">
        <v>2857765</v>
      </c>
      <c r="C13" s="6" t="n">
        <v>2605095</v>
      </c>
      <c r="D13" s="5" t="n">
        <v>2340000</v>
      </c>
    </row>
    <row r="14" spans="1:4">
      <c r="A14" s="4" t="s">
        <v>54</v>
      </c>
      <c r="B14" s="6" t="n">
        <v>208717</v>
      </c>
      <c r="C14" s="6" t="n">
        <v>230753</v>
      </c>
      <c r="D14" s="6" t="n">
        <v>213000</v>
      </c>
    </row>
    <row r="15" spans="1:4">
      <c r="A15" s="4" t="s">
        <v>1179</v>
      </c>
      <c r="B15" s="7" t="n">
        <v>3.34</v>
      </c>
      <c r="C15" s="7" t="n">
        <v>3.7</v>
      </c>
      <c r="D15" s="7" t="n">
        <v>3.39</v>
      </c>
    </row>
    <row r="16" spans="1:4">
      <c r="A16" s="4" t="s">
        <v>1180</v>
      </c>
      <c r="B16" s="7" t="n">
        <v>3.21</v>
      </c>
      <c r="C16" s="7" t="n">
        <v>3.57</v>
      </c>
      <c r="D16" s="7" t="n">
        <v>3.29</v>
      </c>
    </row>
    <row r="17" spans="1:4">
      <c r="A17" s="4" t="s">
        <v>1181</v>
      </c>
    </row>
    <row r="18" spans="1:4">
      <c r="A18" s="3" t="s">
        <v>1126</v>
      </c>
    </row>
    <row r="19" spans="1:4">
      <c r="A19" s="4" t="s">
        <v>1172</v>
      </c>
      <c r="B19" s="6" t="n">
        <v>16700</v>
      </c>
    </row>
    <row r="20" spans="1:4">
      <c r="A20" s="4" t="s">
        <v>1173</v>
      </c>
      <c r="B20" s="5" t="n">
        <v>22000</v>
      </c>
    </row>
    <row r="21" spans="1:4">
      <c r="A21" s="4" t="s">
        <v>1182</v>
      </c>
    </row>
    <row r="22" spans="1:4">
      <c r="A22" s="3" t="s">
        <v>1126</v>
      </c>
    </row>
    <row r="23" spans="1:4">
      <c r="A23" s="4" t="s">
        <v>1175</v>
      </c>
      <c r="B23" s="5" t="n">
        <v>10900</v>
      </c>
    </row>
    <row r="24" spans="1:4">
      <c r="A24" s="4" t="s">
        <v>1176</v>
      </c>
      <c r="B24" s="6" t="n">
        <v>14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83</v>
      </c>
      <c r="B1" s="2" t="s">
        <v>1</v>
      </c>
    </row>
    <row r="2" spans="1:3">
      <c r="B2" s="2" t="s">
        <v>2</v>
      </c>
      <c r="C2" s="2" t="s">
        <v>33</v>
      </c>
    </row>
    <row r="3" spans="1:3">
      <c r="A3" s="3" t="s">
        <v>1184</v>
      </c>
    </row>
    <row r="4" spans="1:3">
      <c r="A4" s="4" t="s">
        <v>1185</v>
      </c>
      <c r="B4" s="6" t="n">
        <v>63829</v>
      </c>
      <c r="C4" s="6" t="n">
        <v>2208</v>
      </c>
    </row>
    <row r="5" spans="1:3">
      <c r="A5" s="4" t="s">
        <v>494</v>
      </c>
    </row>
    <row r="6" spans="1:3">
      <c r="A6" s="3" t="s">
        <v>41</v>
      </c>
    </row>
    <row r="7" spans="1:3">
      <c r="A7" s="4" t="s">
        <v>1186</v>
      </c>
      <c r="B7" s="6" t="n">
        <v>90000</v>
      </c>
    </row>
    <row r="8" spans="1:3">
      <c r="A8" s="4" t="s">
        <v>1187</v>
      </c>
      <c r="B8" s="4" t="s">
        <v>1188</v>
      </c>
    </row>
    <row r="9" spans="1:3">
      <c r="A9" s="4" t="s">
        <v>1189</v>
      </c>
      <c r="B9" s="6" t="n">
        <v>55000</v>
      </c>
    </row>
    <row r="10" spans="1:3">
      <c r="A10" s="3" t="s">
        <v>1184</v>
      </c>
    </row>
    <row r="11" spans="1:3">
      <c r="A11" s="4" t="s">
        <v>1190</v>
      </c>
      <c r="B11" s="5" t="n">
        <v>2258</v>
      </c>
    </row>
    <row r="12" spans="1:3">
      <c r="A12" s="4" t="s">
        <v>1185</v>
      </c>
      <c r="B12" s="5" t="n">
        <v>63829</v>
      </c>
      <c r="C12" s="5" t="n">
        <v>2208</v>
      </c>
    </row>
    <row r="13" spans="1:3">
      <c r="A13" s="4" t="s">
        <v>1191</v>
      </c>
      <c r="B13" s="5" t="n">
        <v>-50978</v>
      </c>
    </row>
    <row r="14" spans="1:3">
      <c r="A14" s="4" t="s">
        <v>1192</v>
      </c>
      <c r="B14" s="5" t="n">
        <v>-74</v>
      </c>
    </row>
    <row r="15" spans="1:3">
      <c r="A15" s="4" t="s">
        <v>1193</v>
      </c>
      <c r="B15" s="5" t="n">
        <v>15035</v>
      </c>
      <c r="C15" s="5" t="n">
        <v>2258</v>
      </c>
    </row>
    <row r="16" spans="1:3">
      <c r="A16" s="4" t="s">
        <v>1097</v>
      </c>
    </row>
    <row r="17" spans="1:3">
      <c r="A17" s="3" t="s">
        <v>1184</v>
      </c>
    </row>
    <row r="18" spans="1:3">
      <c r="A18" s="4" t="s">
        <v>1190</v>
      </c>
      <c r="B18" s="5" t="n">
        <v>2258</v>
      </c>
    </row>
    <row r="19" spans="1:3">
      <c r="A19" s="4" t="s">
        <v>1185</v>
      </c>
      <c r="B19" s="5" t="n">
        <v>5107</v>
      </c>
    </row>
    <row r="20" spans="1:3">
      <c r="A20" s="4" t="s">
        <v>1191</v>
      </c>
      <c r="B20" s="5" t="n">
        <v>-3361</v>
      </c>
    </row>
    <row r="21" spans="1:3">
      <c r="A21" s="4" t="s">
        <v>1192</v>
      </c>
      <c r="B21" s="5" t="n">
        <v>-70</v>
      </c>
    </row>
    <row r="22" spans="1:3">
      <c r="A22" s="4" t="s">
        <v>1193</v>
      </c>
      <c r="B22" s="5" t="n">
        <v>3934</v>
      </c>
      <c r="C22" s="5" t="n">
        <v>2258</v>
      </c>
    </row>
    <row r="23" spans="1:3">
      <c r="A23" s="4" t="s">
        <v>1194</v>
      </c>
    </row>
    <row r="24" spans="1:3">
      <c r="A24" s="3" t="s">
        <v>1184</v>
      </c>
    </row>
    <row r="25" spans="1:3">
      <c r="A25" s="4" t="s">
        <v>1185</v>
      </c>
      <c r="B25" s="5" t="n">
        <v>58722</v>
      </c>
    </row>
    <row r="26" spans="1:3">
      <c r="A26" s="4" t="s">
        <v>1191</v>
      </c>
      <c r="B26" s="5" t="n">
        <v>-47617</v>
      </c>
    </row>
    <row r="27" spans="1:3">
      <c r="A27" s="4" t="s">
        <v>1192</v>
      </c>
      <c r="B27" s="5" t="n">
        <v>-4</v>
      </c>
    </row>
    <row r="28" spans="1:3">
      <c r="A28" s="4" t="s">
        <v>1193</v>
      </c>
      <c r="B28" s="5" t="n">
        <v>11101</v>
      </c>
    </row>
    <row r="29" spans="1:3">
      <c r="A29" s="4" t="s">
        <v>442</v>
      </c>
    </row>
    <row r="30" spans="1:3">
      <c r="A30" s="3" t="s">
        <v>1184</v>
      </c>
    </row>
    <row r="31" spans="1:3">
      <c r="A31" s="4" t="s">
        <v>1185</v>
      </c>
      <c r="B31" s="5" t="n">
        <v>52244</v>
      </c>
      <c r="C31" s="5" t="n">
        <v>529</v>
      </c>
    </row>
    <row r="32" spans="1:3">
      <c r="A32" s="4" t="s">
        <v>443</v>
      </c>
    </row>
    <row r="33" spans="1:3">
      <c r="A33" s="3" t="s">
        <v>1184</v>
      </c>
    </row>
    <row r="34" spans="1:3">
      <c r="A34" s="4" t="s">
        <v>1185</v>
      </c>
      <c r="B34" s="5" t="n">
        <v>3589</v>
      </c>
    </row>
    <row r="35" spans="1:3">
      <c r="A35" s="4" t="s">
        <v>444</v>
      </c>
    </row>
    <row r="36" spans="1:3">
      <c r="A36" s="3" t="s">
        <v>1184</v>
      </c>
    </row>
    <row r="37" spans="1:3">
      <c r="A37" s="4" t="s">
        <v>1185</v>
      </c>
      <c r="B37" s="5" t="n">
        <v>4185</v>
      </c>
      <c r="C37" s="6" t="n">
        <v>1679</v>
      </c>
    </row>
    <row r="38" spans="1:3">
      <c r="A38" s="4" t="s">
        <v>500</v>
      </c>
    </row>
    <row r="39" spans="1:3">
      <c r="A39" s="3" t="s">
        <v>1184</v>
      </c>
    </row>
    <row r="40" spans="1:3">
      <c r="A40" s="4" t="s">
        <v>1185</v>
      </c>
      <c r="B40" s="6" t="n">
        <v>38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430</v>
      </c>
      <c r="J1" s="2" t="s">
        <v>1</v>
      </c>
    </row>
    <row r="2" spans="1:12">
      <c r="B2" s="2" t="s">
        <v>2</v>
      </c>
      <c r="C2" s="2" t="s">
        <v>431</v>
      </c>
      <c r="D2" s="2" t="s">
        <v>432</v>
      </c>
      <c r="E2" s="2" t="s">
        <v>433</v>
      </c>
      <c r="F2" s="2" t="s">
        <v>33</v>
      </c>
      <c r="G2" s="2" t="s">
        <v>434</v>
      </c>
      <c r="H2" s="2" t="s">
        <v>435</v>
      </c>
      <c r="I2" s="2" t="s">
        <v>436</v>
      </c>
      <c r="J2" s="2" t="s">
        <v>2</v>
      </c>
      <c r="K2" s="2" t="s">
        <v>33</v>
      </c>
      <c r="L2" s="2" t="s">
        <v>34</v>
      </c>
    </row>
    <row r="3" spans="1:12">
      <c r="A3" s="3" t="s">
        <v>252</v>
      </c>
    </row>
    <row r="4" spans="1:12">
      <c r="A4" s="4" t="s">
        <v>36</v>
      </c>
      <c r="B4" s="6" t="n">
        <v>685028</v>
      </c>
      <c r="C4" s="6" t="n">
        <v>665775</v>
      </c>
      <c r="D4" s="6" t="n">
        <v>710608</v>
      </c>
      <c r="E4" s="6" t="n">
        <v>703350</v>
      </c>
      <c r="F4" s="6" t="n">
        <v>625895</v>
      </c>
      <c r="G4" s="6" t="n">
        <v>624326</v>
      </c>
      <c r="H4" s="6" t="n">
        <v>617746</v>
      </c>
      <c r="I4" s="6" t="n">
        <v>601316</v>
      </c>
      <c r="J4" s="6" t="n">
        <v>2764761</v>
      </c>
      <c r="K4" s="6" t="n">
        <v>2469283</v>
      </c>
      <c r="L4" s="6" t="n">
        <v>2330934</v>
      </c>
    </row>
    <row r="5" spans="1:12">
      <c r="A5" s="4" t="s">
        <v>1196</v>
      </c>
      <c r="B5" s="5" t="n">
        <v>184775</v>
      </c>
      <c r="C5" s="5" t="n">
        <v>192544</v>
      </c>
      <c r="D5" s="5" t="n">
        <v>209018</v>
      </c>
      <c r="E5" s="5" t="n">
        <v>209171</v>
      </c>
      <c r="F5" s="5" t="n">
        <v>179217</v>
      </c>
      <c r="G5" s="5" t="n">
        <v>179166</v>
      </c>
      <c r="H5" s="5" t="n">
        <v>183346</v>
      </c>
      <c r="I5" s="5" t="n">
        <v>181729</v>
      </c>
      <c r="J5" s="5" t="n">
        <v>795508</v>
      </c>
      <c r="K5" s="5" t="n">
        <v>723458</v>
      </c>
    </row>
    <row r="6" spans="1:12">
      <c r="A6" s="4" t="s">
        <v>52</v>
      </c>
      <c r="B6" s="5" t="n">
        <v>40675</v>
      </c>
      <c r="C6" s="5" t="n">
        <v>39022</v>
      </c>
      <c r="D6" s="5" t="n">
        <v>55781</v>
      </c>
      <c r="E6" s="5" t="n">
        <v>59288</v>
      </c>
      <c r="F6" s="5" t="n">
        <v>49506</v>
      </c>
      <c r="G6" s="5" t="n">
        <v>53529</v>
      </c>
      <c r="H6" s="5" t="n">
        <v>65189</v>
      </c>
      <c r="I6" s="5" t="n">
        <v>51805</v>
      </c>
      <c r="J6" s="5" t="n">
        <v>194766</v>
      </c>
      <c r="K6" s="5" t="n">
        <v>220029</v>
      </c>
      <c r="L6" s="5" t="n">
        <v>205604</v>
      </c>
    </row>
    <row r="7" spans="1:12">
      <c r="A7" s="4" t="s">
        <v>54</v>
      </c>
      <c r="B7" s="6" t="n">
        <v>40674</v>
      </c>
      <c r="C7" s="6" t="n">
        <v>38996</v>
      </c>
      <c r="D7" s="6" t="n">
        <v>55775</v>
      </c>
      <c r="E7" s="6" t="n">
        <v>59300</v>
      </c>
      <c r="F7" s="6" t="n">
        <v>49513</v>
      </c>
      <c r="G7" s="6" t="n">
        <v>53523</v>
      </c>
      <c r="H7" s="6" t="n">
        <v>65174</v>
      </c>
      <c r="I7" s="6" t="n">
        <v>51820</v>
      </c>
      <c r="J7" s="6" t="n">
        <v>194745</v>
      </c>
      <c r="K7" s="6" t="n">
        <v>220030</v>
      </c>
      <c r="L7" s="6" t="n">
        <v>205590</v>
      </c>
    </row>
    <row r="8" spans="1:12">
      <c r="A8" s="3" t="s">
        <v>55</v>
      </c>
    </row>
    <row r="9" spans="1:12">
      <c r="A9" s="4" t="s">
        <v>56</v>
      </c>
      <c r="B9" s="7" t="n">
        <v>0.65</v>
      </c>
      <c r="C9" s="7" t="n">
        <v>0.63</v>
      </c>
      <c r="D9" s="7" t="n">
        <v>0.89</v>
      </c>
      <c r="E9" s="7" t="n">
        <v>0.95</v>
      </c>
      <c r="F9" s="7" t="n">
        <v>0.8</v>
      </c>
      <c r="G9" s="7" t="n">
        <v>0.86</v>
      </c>
      <c r="H9" s="7" t="n">
        <v>1.04</v>
      </c>
      <c r="I9" s="7" t="n">
        <v>0.83</v>
      </c>
      <c r="J9" s="7" t="n">
        <v>3.12</v>
      </c>
      <c r="K9" s="7" t="n">
        <v>3.52</v>
      </c>
      <c r="L9" s="7" t="n">
        <v>3.27</v>
      </c>
    </row>
    <row r="10" spans="1:12">
      <c r="A10" s="4" t="s">
        <v>57</v>
      </c>
      <c r="B10" s="7" t="n">
        <v>0.62</v>
      </c>
      <c r="C10" s="7" t="n">
        <v>0.6</v>
      </c>
      <c r="D10" s="7" t="n">
        <v>0.86</v>
      </c>
      <c r="E10" s="7" t="n">
        <v>0.92</v>
      </c>
      <c r="F10" s="7" t="n">
        <v>0.77</v>
      </c>
      <c r="G10" s="7" t="n">
        <v>0.83</v>
      </c>
      <c r="H10" s="7" t="n">
        <v>1.01</v>
      </c>
      <c r="I10" s="7" t="n">
        <v>0.8100000000000001</v>
      </c>
      <c r="J10" s="6" t="n">
        <v>3</v>
      </c>
      <c r="K10" s="7" t="n">
        <v>3.41</v>
      </c>
      <c r="L10" s="7" t="n">
        <v>3.17</v>
      </c>
    </row>
    <row r="11" spans="1:12">
      <c r="A11" s="3" t="s">
        <v>58</v>
      </c>
    </row>
    <row r="12" spans="1:12">
      <c r="A12" s="4" t="s">
        <v>59</v>
      </c>
      <c r="B12" s="5" t="n">
        <v>62834</v>
      </c>
      <c r="C12" s="5" t="n">
        <v>62378</v>
      </c>
      <c r="D12" s="5" t="n">
        <v>62402</v>
      </c>
      <c r="E12" s="5" t="n">
        <v>62128</v>
      </c>
      <c r="F12" s="5" t="n">
        <v>61944</v>
      </c>
      <c r="G12" s="5" t="n">
        <v>62592</v>
      </c>
      <c r="H12" s="5" t="n">
        <v>62631</v>
      </c>
      <c r="I12" s="5" t="n">
        <v>62355</v>
      </c>
      <c r="J12" s="5" t="n">
        <v>62437</v>
      </c>
      <c r="K12" s="5" t="n">
        <v>62435</v>
      </c>
      <c r="L12" s="5" t="n">
        <v>62804</v>
      </c>
    </row>
    <row r="13" spans="1:12">
      <c r="A13" s="4" t="s">
        <v>60</v>
      </c>
      <c r="B13" s="5" t="n">
        <v>65344</v>
      </c>
      <c r="C13" s="5" t="n">
        <v>65129</v>
      </c>
      <c r="D13" s="5" t="n">
        <v>64850</v>
      </c>
      <c r="E13" s="5" t="n">
        <v>64414</v>
      </c>
      <c r="F13" s="5" t="n">
        <v>64528</v>
      </c>
      <c r="G13" s="5" t="n">
        <v>64821</v>
      </c>
      <c r="H13" s="5" t="n">
        <v>64828</v>
      </c>
      <c r="I13" s="5" t="n">
        <v>64234</v>
      </c>
      <c r="J13" s="5" t="n">
        <v>64958</v>
      </c>
      <c r="K13" s="5" t="n">
        <v>64596</v>
      </c>
      <c r="L13" s="5" t="n">
        <v>6484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3</v>
      </c>
      <c r="D2" s="2" t="s">
        <v>34</v>
      </c>
    </row>
    <row r="3" spans="1:4">
      <c r="A3" s="4" t="s">
        <v>1198</v>
      </c>
    </row>
    <row r="4" spans="1:4">
      <c r="A4" s="3" t="s">
        <v>1199</v>
      </c>
    </row>
    <row r="5" spans="1:4">
      <c r="A5" s="4" t="s">
        <v>1200</v>
      </c>
      <c r="B5" s="6" t="n">
        <v>3161</v>
      </c>
      <c r="C5" s="6" t="n">
        <v>2989</v>
      </c>
      <c r="D5" s="6" t="n">
        <v>2710</v>
      </c>
    </row>
    <row r="6" spans="1:4">
      <c r="A6" s="4" t="s">
        <v>1201</v>
      </c>
      <c r="B6" s="5" t="n">
        <v>923</v>
      </c>
      <c r="C6" s="5" t="n">
        <v>235</v>
      </c>
      <c r="D6" s="5" t="n">
        <v>561</v>
      </c>
    </row>
    <row r="7" spans="1:4">
      <c r="A7" s="4" t="s">
        <v>1202</v>
      </c>
      <c r="B7" s="5" t="n">
        <v>-543</v>
      </c>
      <c r="C7" s="5" t="n">
        <v>-63</v>
      </c>
      <c r="D7" s="5" t="n">
        <v>-282</v>
      </c>
    </row>
    <row r="8" spans="1:4">
      <c r="A8" s="4" t="s">
        <v>1203</v>
      </c>
      <c r="B8" s="5" t="n">
        <v>3541</v>
      </c>
      <c r="C8" s="5" t="n">
        <v>3161</v>
      </c>
      <c r="D8" s="5" t="n">
        <v>2989</v>
      </c>
    </row>
    <row r="9" spans="1:4">
      <c r="A9" s="4" t="s">
        <v>1204</v>
      </c>
    </row>
    <row r="10" spans="1:4">
      <c r="A10" s="3" t="s">
        <v>1199</v>
      </c>
    </row>
    <row r="11" spans="1:4">
      <c r="A11" s="4" t="s">
        <v>1200</v>
      </c>
      <c r="B11" s="5" t="n">
        <v>5414</v>
      </c>
      <c r="C11" s="5" t="n">
        <v>4070</v>
      </c>
      <c r="D11" s="5" t="n">
        <v>6125</v>
      </c>
    </row>
    <row r="12" spans="1:4">
      <c r="A12" s="4" t="s">
        <v>1201</v>
      </c>
      <c r="B12" s="5" t="n">
        <v>4230</v>
      </c>
      <c r="C12" s="5" t="n">
        <v>3640</v>
      </c>
      <c r="D12" s="5" t="n">
        <v>535</v>
      </c>
    </row>
    <row r="13" spans="1:4">
      <c r="A13" s="4" t="s">
        <v>1205</v>
      </c>
      <c r="B13" s="5" t="n">
        <v>2604</v>
      </c>
    </row>
    <row r="14" spans="1:4">
      <c r="A14" s="4" t="s">
        <v>1202</v>
      </c>
      <c r="B14" s="5" t="n">
        <v>-1059</v>
      </c>
      <c r="C14" s="5" t="n">
        <v>-2296</v>
      </c>
      <c r="D14" s="5" t="n">
        <v>-2590</v>
      </c>
    </row>
    <row r="15" spans="1:4">
      <c r="A15" s="4" t="s">
        <v>1203</v>
      </c>
      <c r="B15" s="6" t="n">
        <v>11189</v>
      </c>
      <c r="C15" s="6" t="n">
        <v>5414</v>
      </c>
      <c r="D15" s="6" t="n">
        <v>4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24:08Z</dcterms:created>
  <dcterms:modified xmlns:dcterms="http://purl.org/dc/terms/" xmlns:xsi="http://www.w3.org/2001/XMLSchema-instance" xsi:type="dcterms:W3CDTF">2019-02-21T12:24:08Z</dcterms:modified>
</cp:coreProperties>
</file>